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ccounting Pronouncement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Pension Plans" sheetId="16" state="visible" r:id="rId16"/>
    <sheet xmlns:r="http://schemas.openxmlformats.org/officeDocument/2006/relationships" name="Fair Value"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venue from Contracts with Cus" sheetId="22" state="visible" r:id="rId22"/>
    <sheet xmlns:r="http://schemas.openxmlformats.org/officeDocument/2006/relationships" name="Accounting Pronouncements (Poli" sheetId="23" state="visible" r:id="rId23"/>
    <sheet xmlns:r="http://schemas.openxmlformats.org/officeDocument/2006/relationships" name="Securities (Tables)" sheetId="24" state="visible" r:id="rId24"/>
    <sheet xmlns:r="http://schemas.openxmlformats.org/officeDocument/2006/relationships" name="Loans, Allowance for Credit L_2" sheetId="25" state="visible" r:id="rId25"/>
    <sheet xmlns:r="http://schemas.openxmlformats.org/officeDocument/2006/relationships" name="Goodwill and Other Intangible_2"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Pension Plans (Tables)" sheetId="29" state="visible" r:id="rId29"/>
    <sheet xmlns:r="http://schemas.openxmlformats.org/officeDocument/2006/relationships" name="Fair Value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Organization and Basis of Pre_2" sheetId="35" state="visible" r:id="rId35"/>
    <sheet xmlns:r="http://schemas.openxmlformats.org/officeDocument/2006/relationships" name="Securities (Summary of Book Val" sheetId="36" state="visible" r:id="rId36"/>
    <sheet xmlns:r="http://schemas.openxmlformats.org/officeDocument/2006/relationships" name="Securities (Narrative) (Details" sheetId="37" state="visible" r:id="rId37"/>
    <sheet xmlns:r="http://schemas.openxmlformats.org/officeDocument/2006/relationships" name="Securities - Schedule of Inform" sheetId="38" state="visible" r:id="rId38"/>
    <sheet xmlns:r="http://schemas.openxmlformats.org/officeDocument/2006/relationships" name="Securities - Schedule of Book V" sheetId="39" state="visible" r:id="rId39"/>
    <sheet xmlns:r="http://schemas.openxmlformats.org/officeDocument/2006/relationships" name="Loans, Allowance for Credit L_3" sheetId="40" state="visible" r:id="rId40"/>
    <sheet xmlns:r="http://schemas.openxmlformats.org/officeDocument/2006/relationships" name="Loans, Allowance for Credit L_4" sheetId="41" state="visible" r:id="rId41"/>
    <sheet xmlns:r="http://schemas.openxmlformats.org/officeDocument/2006/relationships" name="Loans, Allowance for Credit L_5" sheetId="42" state="visible" r:id="rId42"/>
    <sheet xmlns:r="http://schemas.openxmlformats.org/officeDocument/2006/relationships" name="Loans, Allowance for Credit L_6" sheetId="43" state="visible" r:id="rId43"/>
    <sheet xmlns:r="http://schemas.openxmlformats.org/officeDocument/2006/relationships" name="Loans, Allowance for Credit L_7" sheetId="44" state="visible" r:id="rId44"/>
    <sheet xmlns:r="http://schemas.openxmlformats.org/officeDocument/2006/relationships" name="Loans, Allowance for Credit L_8" sheetId="45" state="visible" r:id="rId45"/>
    <sheet xmlns:r="http://schemas.openxmlformats.org/officeDocument/2006/relationships" name="Loans, Allowance for Credit L_9" sheetId="46" state="visible" r:id="rId46"/>
    <sheet xmlns:r="http://schemas.openxmlformats.org/officeDocument/2006/relationships" name="Loans, Allowance for Credit _10" sheetId="47" state="visible" r:id="rId47"/>
    <sheet xmlns:r="http://schemas.openxmlformats.org/officeDocument/2006/relationships" name="Loans, Allowance for Credit _11" sheetId="48" state="visible" r:id="rId48"/>
    <sheet xmlns:r="http://schemas.openxmlformats.org/officeDocument/2006/relationships" name="Loans, Allowance for Credit _12" sheetId="49" state="visible" r:id="rId49"/>
    <sheet xmlns:r="http://schemas.openxmlformats.org/officeDocument/2006/relationships" name="Loans, Allowance for Credit _1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Borrowings (Details)" sheetId="55" state="visible" r:id="rId55"/>
    <sheet xmlns:r="http://schemas.openxmlformats.org/officeDocument/2006/relationships" name="Leases (Narrative) (Details)" sheetId="56" state="visible" r:id="rId56"/>
    <sheet xmlns:r="http://schemas.openxmlformats.org/officeDocument/2006/relationships" name="Leases (Schedule of Estimated L" sheetId="57" state="visible" r:id="rId57"/>
    <sheet xmlns:r="http://schemas.openxmlformats.org/officeDocument/2006/relationships" name="Pension Plans (Narrative) (Deta" sheetId="58" state="visible" r:id="rId58"/>
    <sheet xmlns:r="http://schemas.openxmlformats.org/officeDocument/2006/relationships" name="Pension Plans (Components of Pe" sheetId="59" state="visible" r:id="rId59"/>
    <sheet xmlns:r="http://schemas.openxmlformats.org/officeDocument/2006/relationships" name="Fair Value (Financial instrumen" sheetId="60" state="visible" r:id="rId60"/>
    <sheet xmlns:r="http://schemas.openxmlformats.org/officeDocument/2006/relationships" name="Fair Value (Schedule of Signifi" sheetId="61" state="visible" r:id="rId61"/>
    <sheet xmlns:r="http://schemas.openxmlformats.org/officeDocument/2006/relationships" name="Fair Value (Schedule of Carryin"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hareholders' Equity (Details)"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venue from Contracts with C_3" sheetId="69" state="visible" r:id="rId69"/>
    <sheet xmlns:r="http://schemas.openxmlformats.org/officeDocument/2006/relationships" name="Uncategorized Items - fbnc-202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0-15572</t>
        </is>
      </c>
      <c r="C6" s="4" t="inlineStr">
        <is>
          <t xml:space="preserve"> </t>
        </is>
      </c>
    </row>
    <row r="7">
      <c r="A7" s="4" t="inlineStr">
        <is>
          <t>Entity Registrant Name</t>
        </is>
      </c>
      <c r="B7" s="4" t="inlineStr">
        <is>
          <t>FIRST BANCORP</t>
        </is>
      </c>
      <c r="C7" s="4" t="inlineStr">
        <is>
          <t xml:space="preserve"> </t>
        </is>
      </c>
    </row>
    <row r="8">
      <c r="A8" s="4" t="inlineStr">
        <is>
          <t>Entity Incorporation, State or Country Code</t>
        </is>
      </c>
      <c r="B8" s="4" t="inlineStr">
        <is>
          <t>NC</t>
        </is>
      </c>
      <c r="C8" s="4" t="inlineStr">
        <is>
          <t xml:space="preserve"> </t>
        </is>
      </c>
    </row>
    <row r="9">
      <c r="A9" s="4" t="inlineStr">
        <is>
          <t>Entity Tax Identification Number</t>
        </is>
      </c>
      <c r="B9" s="4" t="inlineStr">
        <is>
          <t>56-1421916</t>
        </is>
      </c>
      <c r="C9" s="4" t="inlineStr">
        <is>
          <t xml:space="preserve"> </t>
        </is>
      </c>
    </row>
    <row r="10">
      <c r="A10" s="4" t="inlineStr">
        <is>
          <t>Entity Address, Address Line One</t>
        </is>
      </c>
      <c r="B10" s="4" t="inlineStr">
        <is>
          <t>300 SW Broad St.,</t>
        </is>
      </c>
      <c r="C10" s="4" t="inlineStr">
        <is>
          <t xml:space="preserve"> </t>
        </is>
      </c>
    </row>
    <row r="11">
      <c r="A11" s="4" t="inlineStr">
        <is>
          <t>Entity Address, City or Town</t>
        </is>
      </c>
      <c r="B11" s="4" t="inlineStr">
        <is>
          <t>Southern Pines</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387</t>
        </is>
      </c>
      <c r="C13" s="4" t="inlineStr">
        <is>
          <t xml:space="preserve"> </t>
        </is>
      </c>
    </row>
    <row r="14">
      <c r="A14" s="4" t="inlineStr">
        <is>
          <t>City Area Code</t>
        </is>
      </c>
      <c r="B14" s="4" t="inlineStr">
        <is>
          <t>(910)</t>
        </is>
      </c>
      <c r="C14" s="4" t="inlineStr">
        <is>
          <t xml:space="preserve"> </t>
        </is>
      </c>
    </row>
    <row r="15">
      <c r="A15" s="4" t="inlineStr">
        <is>
          <t>Local Phone Number</t>
        </is>
      </c>
      <c r="B15" s="4" t="inlineStr">
        <is>
          <t>246-250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FBNC</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35711754</v>
      </c>
    </row>
    <row r="26">
      <c r="A26" s="4" t="inlineStr">
        <is>
          <t>Entity Central Index Key</t>
        </is>
      </c>
      <c r="B26" s="4" t="inlineStr">
        <is>
          <t>00008115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Accounting Pronouncements</t>
        </is>
      </c>
      <c r="B4" s="4" t="inlineStr">
        <is>
          <t>Accounting Pronouncements Accounting Standards Adopted in 2022 The Company did not adopt any accounting standards during the first nine months of 2022. Accounting Standards Pending Adoption ASU 2022-02, "Financial Instruments-Credit Losses (Topic 326): Troubled Debt Restructurings and Vintage Disclosures." The amendments contained in this Accounting Standards Update ("ASU") eliminate the accounting guidance for troubled debt restructurings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and net investment in leases. The amendments in this ASU will be effective for fiscal years beginning after December 15, 2022 including interim periods within those fiscal years and early adoption is permitted. The entity must have adopted the amendments in ASU 2016-13 ("CECL") to adopt the amendments in this ASU. The Company is currently evaluating the impact of adopting the new guidance on the consolidated financial statements but does not expect it to have a material effect on its financial statements.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mendments in this ASU are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is currently evaluating this ASU for impact on the consolidated financial statements but does not expect it to have a material effe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September 30, 2022 and December 31, 2021 are summarized as follows: ($ in thousands) September 30, 2022 December 31, 2021 Amortized Fair Unrealized Amortized Fair Unrealized Gains (Losses) Gains (Losses) Securities available for sale: U.S. Treasuries $ 174,328 168,723 — (5,605) — — — — Government-sponsored enterprise securities 71,956 57,429 — (14,527) 71,951 69,179 — (2,772) Mortgage-backed securities 2,512,221 2,068,769 7 (443,459) 2,545,150 2,514,805 9,489 (39,834) Corporate bonds 44,350 43,294 — (1,056) 45,380 46,430 1,106 (56) Total available for sale $ 2,802,855 2,338,215 7 (464,647) 2,662,481 2,630,414 10,595 (42,662) Securities held to maturity: Mortgage-backed securities $ 16,092 14,891 — (1,201) 20,260 20,845 585 — State and local governments 528,101 403,708 — (124,393) 493,565 490,854 2,955 (5,666) Total held to maturity $ 544,193 418,599 — (125,594) 513,825 511,699 3,540 (5,666) All of the Company’s mortgage-backed securities were issued by government-sponsored enterprises ("GSE"), except for private mortgage-backed securities with a fair value of $0.8 million and $0.9 million as of September 30, 2022 and December 31, 2021, respectively. The following table presents information regarding all securities with unrealized losses at September 30, 2022: Securities in an Unrealized Securities in an Unrealized Total ($ in thousands) Fair Value Unrealized Fair Value Unrealized Fair Value Unrealized U.S. Treasuries $ 168,723 5,605 — — 168,723 5,605 Government-sponsored enterprise securities 1,519 424 55,910 14,103 57,429 14,527 Mortgage-backed securities 770,879 145,469 1,308,825 299,191 2,079,704 444,660 Corporate bonds 40,633 966 910 90 41,543 1,056 State and local governments 252,833 70,679 149,289 53,714 402,122 124,393 Total unrealized loss position $ 1,234,587 223,143 1,514,934 367,098 2,749,521 590,241 The following table presents information regarding all securities with unrealized losses at December 31, 2021: Securities in an Unrealized Securities in an Unrealized Total ($ in thousands) Fair Value Unrealized Fair Value Unrealized Fair Value Unrealized Government-sponsored enterprise securities $ 21,436 522 47,743 2,250 69,179 2,772 Mortgage-backed securities 1,773,022 25,977 404,484 13,857 2,177,506 39,834 Corporate bonds 999 1 945 55 1,944 56 State and local governments 228,279 3,797 34,398 1,869 262,677 5,666 Total unrealized loss position $ 2,023,736 30,297 487,570 18,031 2,511,306 48,328 As of September 30, 2022, the Company's securities portfolio held 669 securities of which 641 securities were in an unrealized loss position. As of December 31, 2021, the Company's securities portfolio held 648 securities of which 371 securities were in an unrealized loss position. In the above tables, all of the securities that were in an unrealized loss position at September 30, 2022 and December 31, 2021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one state or local government entity. Nearly all of our mortgage-backed securities were issued by FHLMC, FNMA, GNMA, or the SBA, each of which is a government agency or GSE and guarantees the repayment of the securities. The Company does not intend to sell these securities, and it is more likely than not that the Company will not be required to sell these securities before recovery of the amortized cost. At September 30, 2022 and December 31, 2021, the Company determined that expected credit losses associated with held to maturity debt securities were insignificant. The book values and approximate fair values of investment securities at September 30, 2022,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25,086 25,002 435 435 Due after one year but within five years 176,842 171,210 997 869 Due after five years but within ten years 87,706 72,324 58,625 47,494 Due after ten years 1,000 910 468,044 354,910 Mortgage-backed securities 2,512,221 2,068,769 16,092 14,891 Total securities $ 2,802,855 2,338,215 544,193 418,599 At September 30, 2022 and December 31, 2021, investment securities with carrying values of $731.7 million and $951.4 million, respectively, were pledged as collateral for public deposits. At September 30, 2022 and December 31, 2021, there were no holdings of securities of any one issuer, other than U.S. Government and its agencies or GSEs, in an amount greater than 10% of shareholders' equity. Included in “Other assets” in the Consolidated Balance Sheets are investments in Federal Home Loan Bank (“FHLB”) and Federal Reserve Bank of Richmond (“Federal Reserve”) stock totaling $36.2 million and $22.3 million at September 30, 2022 and December 31, 2021, respectively. These investments do not have readily determinable fair values. The FHLB stock had a cost and fair value of $11.3 million and $4.6 million at September 30, 2022 and December 31, 2021, respectively, and serves as part of the collateral for the Company’s line of credit with the FHLB and is also a requirement for membership in the FHLB system. The Federal Reserve stock had a cost and fair value of $24.9 million and $17.8 million at September 30, 2022 and December 31, 2021,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September 30, 2022 was approximately 1.61, which means the Company would have received approximately 19,843 Class A shares if the stock had converted on that date. This Class B stock does not have a readily determinable fair value and is carried at zero. If a readily determinable fair value becomes available for the Class B shares, or upon their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9 Months Ended</t>
        </is>
      </c>
    </row>
    <row r="2">
      <c r="B2" s="2" t="inlineStr">
        <is>
          <t>Sep. 30, 2022</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 in thousands) September 30, 2022 December 31, 2021 Amount Percentage Amount Percentage All loans: Commercial, financial, and agricultural $ 617,538 9 % $ 648,997 11 % Real estate – construction, land development &amp; other land loans 919,236 14 % 828,549 13 % Real estate – mortgage – residential (1-4 family) first mortgages 1,132,552 17 % 1,021,966 17 % Real estate – mortgage – home equity loans / lines of credit 323,218 5 % 331,932 5 % Real estate – mortgage – commercial and other 3,473,225 53 % 3,194,737 53 % Consumer loans 60,651 1 % 57,238 1 % Subtotal 6,526,420 100 % 6,083,419 100 % Unamortized net deferred loan fees (1,134) (1,704) Total loans $ 6,525,286 $ 6,081,715 Included in the line item "Commercial, financial, and agricultural" in the table above are Paycheck Protection Program ("PPP") loans totaling $39.0 million at December 31, 2021. There were essentially no remaining PPP loans at September 30, 2022. PPP loans are fully guaranteed by the United State Small Business Administration ("SBA"). Included in the table above are credit card balances outstanding totaling $42.0 million and $37.9 million at September 30, 2022 and December 31, 2021, respectively. At September 30, 2022, approximately 57% of total credit card balances were business credit cards included in "commercial, financial and agricultural" above and the remaining 43% were personal credit cards included in consumer loans in the table above. Also included in the table above are various non-PPP SBA loans, with additional information on these loans presented in the table below. ($ in thousands) September 30, 2022 December 31, 2021 Guaranteed portions of non-PPP SBA loans included in table above $ 36,625 48,377 Unguaranteed portions of non-PPP SBA loans included in table above 119,590 122,772 Total non-PPP SBA loans included in the table above $ 156,215 171,149 Sold portions of SBA loans with servicing retained - not included in tables above $ 396,108 414,240 At September 30, 2022 and December 31, 2021, there was a remaining unaccreted discount on the retained portion of sold non-PPP SBA loans amounting to $4.6 million and $6.0 milion, respectively. Loans in the amount of $5.2 billion and $4.3 billion were pledged as collateral for certain borrowings at September 30, 2022 and December 31, 2021, respectively. The loans above also include loans to executive officers and directors serving the Company at September 30, 2022 and to their related persons, totaling approximately $6.1 million and $0.6 million at September 30, 2022 and December 31, 2021, respectively. For the nine months ended September 30, 2022 t here were $5.8 million in new loans due to the addition of new directors, $38,000 in advances on loans, and repayments of $0.4 million. The loans were made on terms and conditions applicable to similarly situated borrowers and management does not believe these loans involve more than the normal risk of collectability or present other unfavorable features. As of September 30, 2022 and December 31, 2021, unamortized discounts on all acquired loans totaled $12.5 million and $17.2 million, respectively. Loan discounts are generally amortized as yield adjustments over the respective lives of the loans, so long as the loans perform. Nonperforming assets are defined as nonaccrual loans, troubled debt restructured loans ("TDRs"), loans past due 90 or more days and still accruing interest, and foreclosed real estate. Nonperforming assets are summarized as follows. ($ in thousands) September 30, December 31, Nonaccrual loans $ 28,669 34,696 TDRs - accruing 11,355 13,866 Accruing loans &gt; 90 days past due — 1,004 Total nonperforming loans 40,024 49,566 Foreclosed real estate 658 3,071 Total nonperforming assets $ 40,682 52,637 At September 30, 2022 and December 31, 2021, the Company had $1.7 million and $1.5 million, respectively, in residential mortgage loans in the process of foreclosure. The following table is a summary of the Company’s nonaccrual loans by major categories as of September 30, 2022. ($ in thousands) Nonaccrual Loans with No Allowance Nonaccrual Loans with an Allowance Total Nonaccrual Loans Commercial, financial, and agricultural $ 3,912 7,446 11,358 Real estate – construction, land development &amp; other land loans 877 120 997 Real estate – mortgage – residential (1-4 family) first mortgages 157 3,203 3,360 Real estate – mortgage – home equity loans / lines of credit — 1,340 1,340 Real estate – mortgage – commercial and other 5,517 5,992 11,509 Consumer loans — 105 105 Total $ 10,463 18,206 28,669 The following table is a summary of the Company’s nonaccrual loans by major categories as of December 31, 2021. ($ in thousands) Nonaccrual Loans with No Allowance Nonaccrual Loans with an Allowance Total Nonaccrual Loans Commercial, financial, and agricultural $ 3,947 8,205 12,152 Real estate – construction, land development &amp; other land loans 495 137 632 Real estate – mortgage – residential (1-4 family) first mortgages 858 4,040 4,898 Real estate – mortgage – home equity loans / lines of credit — 694 694 Real estate – mortgage – commercial and other 7,648 8,583 16,231 Consumer loans — 89 89 Total $ 12,948 21,748 34,696 There was no interest income recognized during the nine month period ended September 30, 2022 or the year ended December 31, 2021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during each period indicated. ($ in thousands) Nine Months Ended September 30, 2022 For the Year Ended December 31, 2021 Nine Months Ended September 30, 2021 Commercial, financial, and agricultural $ 56 195 160 Real estate – construction, land development &amp; other land loans 16 6 — Real estate – mortgage – residential (1-4 family) first mortgages 32 31 20 Real estate – mortgage – home equity loans / lines of credit 17 14 11 Real estate – mortgage – commercial and other 108 453 446 Consumer loans 2 — — Total $ 231 699 637 The following table presents an analysis of the payment status of the Company’s loans as of September 30, 2022. ($ in thousands) Accruing Accruing Accruing Nonaccrual Accruing Total Loans Commercial, financial, and agricultural $ 825 158 — 11,358 605,197 617,538 Real estate – construction, land development &amp; other land loans 3,434 — — 997 914,805 919,236 Real estate – mortgage – residential (1-4 family) first mortgages 2,008 1,053 — 3,360 1,126,131 1,132,552 Real estate – mortgage – home equity loans / lines of credit 126 244 — 1,340 321,508 323,218 Real estate – mortgage – commercial and other 1,077 532 — 11,509 3,460,107 3,473,225 Consumer loans 229 74 — 105 60,243 60,651 Total $ 7,699 2,061 — 28,669 6,487,991 6,526,420 Unamortized net deferred loan fees (1,134) Total loans 6,525,286 The following table presents an analysis of the payment status of the Company’s loans as of December 31, 2021. ($ in thousands) Accruing Accruing Accruing Nonaccrual Accruing Total Loans Commercial, financial, and agricultural $ 377 93 — 12,152 636,375 648,997 Real estate – construction, land development &amp; other land loans 4,046 — 286 632 823,585 828,549 Real estate – mortgage – residential (1-4 family) first mortgages 6,571 1,488 — 4,898 1,009,009 1,021,966 Real estate – mortgage – home equity loans / lines of credit 489 124 718 694 329,907 331,932 Real estate – mortgage – commercial and other 164 1,496 — 16,231 3,176,846 3,194,737 Consumer loans 116 62 — 89 56,971 57,238 Total $ 11,763 3,263 1,004 34,696 6,032,693 6,083,419 Unamortized net deferred loan fees (1,704) Total loans $ 6,081,71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350,000 or greater for designation as collateral dependent loans, as well as certain other loans that may still be accruing interest and/or are less than $350,000 in size that management of the Company designates as having higher risk. These loans do not share common risk characteristics and are not included within the collectively evaluated loans for determining the allowance for credit losses ("ACL"). The following table presents an analysis of collateral dependent loans of the Company as of September 30, 2022. ($ in thousands) Residential Property Business Assets Land Commercial Property Total Collateral-Dependent Loans Commercial, financial, and agricultural $ — 6,575 — — 6,575 Real estate – construction, land development &amp; other land loans — — 877 — 877 Real estate – mortgage – residential (1-4 family) first mortgages 157 — — — 157 Real estate – mortgage – commercial and other — — — 7,257 7,257 Total $ 157 6,575 877 7,257 14,866 The following table presents an analysis of collateral dependent loans of the Company as of December 31, 2021. ($ in thousands) Residential Property Business Assets Land Commercial Property Total Collateral-Dependent Loans Commercial, financial, and agricultural $ — 7,886 — — 7,886 Real estate – construction, land development &amp; other land loans — — 533 — 533 Real estate – mortgage – residential (1-4 family) first mortgages 871 — — — 871 Real estate – mortgage – commercial and other — — — 10,743 10,743 Total $ 871 7,886 533 10,743 20,033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that are usually incurred when disposing of real estate collateral. For real estate collateral that is in industries which may be undergoing heightened stress due to economic or other external factors, the Company may reduce the collateral values by an additional 10-25% of appraised value to recognize additional discounts that are estimated to be incurred in a near-term sale. For non real estate collateral secured loans, the Company generally writes nonaccrual loans down to 75% of the appraised value, which provides for selling costs and liquidity discounts that are usually incurred when disposing of non real estate collateral. For reviewed loans that are not on nonaccrual basis, the Company assigns a specific allowance based on the parameters noted above. The Company does not believe that there is significant excess collateral for any of the loan types noted above. 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1, adjustments for acquired loan portfolios. With regard to the increase in ACL for three and nine months ended September 30, 2022, approximately half of the increase was due to organic growth in the loan portfolio. The balance of the increase was a result of updated economic forecast inputs to our CECL model driving higher loss rate assumptions, primarily due to higher unemployment forecasts and deteriorating Commercial Real Estate Index forecasts given the developing uncertain economic environment. ($ in thousands) Commercial, Real Estate Real Estate Real Estate Real Estate Consumer Loans Unallocated Total As of and for the three months ended September 30, 2022 Beginning balance $ 15,450 16,171 8,650 2,086 37,194 2,630 — 82,181 Charge-offs (512) — — (2) (470) (221) — (1,205) Recoveries 166 109 1 85 112 38 — 511 Provisions / (Reversals) 2,482 (1,352) 2,064 597 938 371 — 5,100 Ending balance $ 17,586 14,928 10,715 2,766 37,774 2,818 — 86,587 As of and for the nine months ended September 30, 2022 Beginning balance $ 16,249 16,519 8,686 4,337 30,342 2,656 — 78,789 Charge-offs (2,030) — — (43) (1,333) (602) — (4,008) Recoveries 636 376 16 446 1,567 165 — 3,206 Provisions / (Reversals) 2,731 (1,967) 2,013 (1,974) 7,198 599 — 8,600 Ending balance $ 17,586 14,928 10,715 2,766 37,774 2,818 — 86,587 ($ in thousands) Commercial, Real Estate Real Estate Real Estate Real Estate Consumer Loans Unallocated Total As of and for the year ended December 31, 2021 Beginning balance $ 11,316 5,355 8,048 2,375 23,603 1,478 213 52,388 Adjustment for implementation of CECL 3,067 6,140 2,584 2,580 (257) 674 (213) 14,575 Allowance for acquired PCD loans 2,917 165 222 92 1,489 10 — 4,895 Charge-offs (3,722) (245) (273) (400) (2,295) (667) — (7,602) Recoveries 1,744 948 761 578 533 358 — 4,922 Provisions/(Reversals) 927 4,156 (2,656) (888) 7,269 803 — 9,611 Ending balance $ 16,249 16,519 8,686 4,337 30,342 2,656 — 78,789 ($ in thousands) Commercial, Real Estate Real Estate Real Estate Real Estate Consumer Loans Unallocated Total As of and for the three months ended September 30, 2021 Beginning balance $ 14,809 10,104 8,651 3,737 25,358 2,363 — 65,022 Charge-offs (899) — (24) — (4) (178) — (1,105) Recoveries 398 98 176 311 79 49 — 1,111 Provisions/(Reversals) (808) 2,187 (1,032) (546) (1,336) 135 — (1,400) Ending balance $ 13,500 12,389 7,771 3,502 24,097 2,369 — 63,628 As of and for the nine months ended September 30, 2021 Beginning balance $ 11,316 5,355 8,048 2,375 23,603 1,478 213 52,388 Adjustment for implementation of CECL 3,067 6,140 2,584 2,580 (257) 674 (213) 14,575 Charge-offs (2,887) (66) (138) (139) (1,838) (485) — (5,553) Recoveries 1,065 784 499 540 419 311 — 3,618 Provisions/(Reversals) 939 176 (3,222) (1,854) 2,170 391 — (1,400) Ending balance $ 13,500 12,389 7,771 3,502 24,097 2,369 — 63,628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For three month and nine month periods ended September 30, 2022, the amount of revolving lines of credit that converted to term loans totaled $2.4 million and $4.6 million, respectively. Converted lines of credit were immaterial in the comparable prior year periods. Term Loans by Year of Origination ($ in thousands) 2022 2021 2020 2019 2018 Prior Revolving Total As of September 30, 2022 Commercial, financial, and agricultural Pass $ 126,775 136,151 89,302 56,471 59,693 22,133 110,825 601,350 Special Mention 30 175 677 1,472 906 244 85 3,589 Classified 440 2,193 902 1,251 6,864 368 581 12,599 Total commercial, financial, and agricultural 127,245 138,519 90,881 59,194 67,463 22,745 111,491 617,538 Real estate – construction, land development &amp; other land loans Pass 438,062 357,411 54,529 32,455 5,461 8,146 13,579 909,643 Special Mention 3,444 9 4 4,061 103 — — 7,621 Classified 592 112 35 908 66 16 243 1,972 Total real estate – construction, land development &amp; other land loans 442,098 357,532 54,568 37,424 5,630 8,162 13,822 919,236 Real estate – mortgage – residential (1-4 family) first mortgages Pass 197,181 300,207 192,410 101,787 66,548 250,772 7,298 1,116,203 Special Mention 852 350 274 304 106 2,382 100 4,368 Classified 403 811 225 585 971 8,084 902 11,981 Total real estate – mortgage – residential (1-4 family) first mortgages 198,436 301,368 192,909 102,676 67,625 261,238 8,300 1,132,552 Real estate – mortgage – home equity loans / lines of credit Pass 1,042 2,046 365 256 869 1,902 308,219 314,699 Special Mention — 179 — — — 18 977 1,174 Classified 39 158 95 82 — 290 6,681 7,345 Total real estate – mortgage – home equity loans / lines of credit 1,081 2,383 460 338 869 2,210 315,877 323,218 Real estate – mortgage – commercial and other Pass 934,199 1,215,815 596,502 278,815 152,596 206,579 55,726 3,440,232 Special Mention 954 1,153 4,305 4,750 1,918 2,596 670 16,346 Classified 3,168 1,479 115 2,772 6,876 1,746 491 16,647 Total real estate – mortgage – commercial and other 938,321 1,218,447 600,922 286,337 161,390 210,921 56,887 3,473,225 Consumer loans Pass 14,507 27,261 4,271 1,339 1,040 490 11,565 60,473 Special Mention — — — — — — — — Classified 6 99 5 1 — 12 55 178 Total consumer loans 14,513 27,360 4,276 1,340 1,040 502 11,620 60,651 Total $ 1,721,694 2,045,609 944,016 487,309 304,017 505,778 517,997 6,526,420 Unamortized net deferred loan fees (1,134) Total loans 6,525,286 Term Loans by Year of Origination ($ in thousands) 2021 2020 2019 2018 2017 Prior Revolving Total As of December 31, 2021 Commercial, financial, and agricultural Pass $ 204,945 138,540 71,369 66,645 16,009 17,492 112,933 627,933 Special Mention 225 1,255 1,313 2,729 225 9 2,348 8,104 Classified 1,609 793 1,703 7,096 511 96 1,152 12,960 Total commercial, financial, and agricultural 206,779 140,588 74,385 76,470 16,745 17,597 116,433 648,997 Real estate – construction, land development &amp; other land loans Pass 573,613 133,888 69,066 12,455 9,764 8,190 13,737 820,713 Special Mention 41 737 5,095 110 104 2 9 6,098 Classified 1,541 49 47 83 14 4 — 1,738 Total real estate – construction, land development &amp; other land loans 575,195 134,674 74,208 12,648 9,882 8,196 13,746 828,549 Real estate – mortgage – residential (1-4 family) first mortgages Pass 241,619 224,617 120,097 82,531 86,074 234,950 11,051 1,000,939 Special Mention 888 615 516 229 323 3,237 94 5,902 Classified 419 156 535 1,185 653 11,246 931 15,125 Total real estate – mortgage – residential (1-4 family) first mortgages 242,926 225,388 121,148 83,945 87,050 249,433 12,076 1,021,966 Real estate – mortgage – home equity loans / lines of credit Pass 3,111 498 439 1,304 245 1,649 317,319 324,565 Special Mention 194 — 15 — — 19 1,341 1,569 Classified 75 97 71 — — 607 4,948 5,798 Total real estate – mortgage – home equity loans / lines of credit 3,380 595 525 1,304 245 2,275 323,608 331,932 Real estate – mortgage – commercial and other Pass 1,328,156 796,992 355,885 211,118 197,165 197,659 66,104 3,153,079 Special Mention 1,759 4,849 5,801 3,741 2,072 1,801 1,440 21,463 Classified 7,147 413 2,110 6,025 3,897 603 — 20,195 Total real estate – mortgage – commercial and other 1,337,062 802,254 363,796 220,884 203,134 200,063 67,544 3,194,737 Consumer loans Pass 14,960 25,431 2,965 1,722 673 525 10,810 57,086 Special Mention — 4 — — — — — 4 Classified — 73 — 8 — 25 42 148 Total consumer loans 14,960 25,508 2,965 1,730 673 550 10,852 57,238 Total $ 2,380,302 1,329,007 637,027 396,981 317,729 478,114 544,259 6,083,419 Unamortized net deferred loan fees (1,704) Total loans 6,081,715 Troubled Debt Restructurings The restructuring of a loan is considered a TDR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The vast majority of the Company’s TDRs modified during the periods ended September 30, 2022 and September 30, 2021 related to interest rate reductions combined with extension of terms. The Company does not generally grant principal forgiveness. The Company’s TDRs can be classified as either nonaccrual or accruing based on the loan’s payment status. The TDRs that are nonaccrual are reported within the nonaccrual loan totals presented previously. At September 30, 2022, there was one loan with immaterial commitments to lend additional funds to debtors whose loans were modified as a TDR. At December 31, 2021, there were no commitments to lend additional funds to debtors whose loans were modified as a TDR. The following table presents information related to loans modified in a TDR during the three months ended September 30, 2022 and 2021. ($ in thousands) For the three months ended September 30, 2022 For the three months ended September 30, 2021 Number of Pre- Post- Number of Pre- Post- TDRs – Accruing Real estate – mortgage – home equity loans / lines of credit 1 176 176 — — — TDRs – Nonaccrual Commercial, financial, and agricultural 1 327 327 — — — Total TDRs arising during period 2 $ 503 $ 503 — $ — $ — The following table presents information related to loans modified in a TDR during the nine months ended September 30, 2022 and 2021. ($ in thousands) For the nine months ended September 30, 2022 For the nine months ended September 30, 2021 Number of Pre- Post- Number of Pre- Post- TDRs – Accruing Commercial, financial, and agricultural 1 $ 161 $ 161 — $ — $ — Real estate – construction, land development &amp; other land loans 1 131 131 — — — Real estate – mortgage – residential (1-4 family) first mortgages 1 36 36 1 33 33 Real estate – mortgage – home equity loans / lines of credit 3 379 379 — — — Real estate – mortgage – commercial and other — — — 1 160 160 Consumer loans — — — — — — TDRs – Nonaccrual Commercial, financial, and agricultural 4 627 627 3 826 823 Real estate – construction, land development &amp; other land loans — — — 1 75 75 Real estate – mortgage – residential (1-4 family) first mortgages 1 36 36 1 263 263 Real estate – mortgage – home equity loans / lines of credit — — — — — — Real estate – mortgage – commercial and other 2 784 784 3 1,569 1,569 Consumer loans — — — — — — Total TDRs arising during period 13 2,154 2,154 10 2,926 2,923 The Company considers a TDR loan to have defaulted when it becomes 90 or more days delinquent under the modified terms, has been transferred to nonaccrual status, or has been transferred to foreclosed real estate. There were no accruing TDRs that were modified in the previous twelve months and that defaulted during the three or nine months ended September 30, 2022 or 2021. Concentration of Credit Risk Most of the Company's business activity is with customers located within the markets where it has banking operations. Therefore, the Company’s exposure to credit risk is significantly affected by changes in the economy within its markets. Approximately 90% of the Company's loan portfolio is secured by real estate and is therefore susceptible to changes in real estate valuations. Allowance for Credit Losses - Unfunded Loan Commitments In addition to the ACL on loans, the Company maintains an ACL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unfunded commitment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CL for unfunded loan commitments of $12.3 million and $13.5 million at September 30, 2022 and December 31, 2021, respectively, is separately classified on the Consolidated Balance Sheets within "Other liabilities". The following table presents the balance and activity in the allowance for credit losses for unfunded loan commitments for the nine months ended September 30, 2022. ($ in thousands) Total Allowance for Credit Losses - Unfunded Loan Commitments Beginning balance at December 31, 2021 $ 13,506 Charge-offs — Recoveries — Reversal of provision for unfunded commitments (1,200) Ending balance at September 30, 2022 $ 12,306 Allowance for Credit Losses - Securities Held to Maturity The ACL for securities held to maturity was immaterial at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s of September 30, 2022 and December 31, 2021, and the carrying amount of unamortized intangible assets as of those same dates. September 30, 2022 December 31, 2021 ($ in thousands) Gross Carrying Accumulated Gross Carrying Accumulated Amortizable intangible assets: Customer lists $ 2,700 1,731 2,700 1,386 Core deposit intangibles 29,050 20,571 29,050 18,076 SBA servicing assets 13,090 8,699 11,932 6,460 Other 100 52 100 33 Total $ 44,940 31,053 43,782 25,955 Unamortizable intangible assets: Goodwill $ 364,263 364,263 Amortization expense of all other intangible assets, excluding the SBA servicing assets, totaled $0.9 million and $0.7 million for the three months ended September 30, 2022 and 2021, respectively, and $2.9 million and $2.4 million for the nine months ended September 30, 2022 and 2021, respectively. SBA servicing assets are recorded for the portions of SBA loans that the Company has sold but continues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The following table presents the changes in the SBA servicing assets for the three and nine months ended September 30, 2022 and 2021. Three months ended September 30, Nine months ended September 30, ($ in thousands) 2022 2021 2022 2021 Beginning balance, net $ 4,967 6,089 5,472 5,788 Add: New servicing assets 131 396 1,158 1,711 Less: Amortization and impairment expense 707 591 2,239 1,605 Ending balance, net $ 4,391 5,894 4,391 5,894 A t September 30, 2022 and December 31, 2021, the Company serviced SBA loans totali ng $396.1 million a nd $414.2 million, respectively, for others. There were no other loans serviced in any period presented. There were no changes to the carrying amounts of goodwill for the three or nine months ended September 30, 2022 . Goodwill is evaluated for impairment on at least an annual basis, with the annual evaluation occurring as of October 31 of each year. The Company performed the required annual impairment testing in the fourth quarter of 2021. Management evaluated the events and circumstances in the third quarter of 2022 that could indicate that goodwill might be impaired and concluded that a subsequent interim test was not necessary. 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October 1, 2022 to December 31, 2022 $ 825 2023 2,545 2024 1,718 2025 1,358 2026 962 Thereafter 2,088 Total $ 9,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The following tables present information regarding the Company’s outstanding borrowings at September 30, 2022 and December 31, 2021 (dollars in thousands). Description Due date Call Feature September 30, 2022 Interest Rate FHLB Principal Reducing Credit 7/24/2023 None $ 44 1.00% fixed FHLB Principal Reducing Credit 12/22/2023 None 922 1.25% fixed FHLB Principal Reducing Credit 6/26/2028 None 216 0.25% fixed FHLB Principal Reducing Credit 7/17/2028 None 39 0.00% fixed FHLB Principal Reducing Credit 8/18/2028 None 161 1.00% fixed FHLB Principal Reducing Credit 8/22/2028 None 161 1.00% fixed FHLB Principal Reducing Credit 12/20/2028 None 332 0.50% fixed FHLB Daily Rate Credit 8/23/2023 None 34,000 3.32% fixed FHLB Fixed Rate Credit 10/27/2022 None 50,000 3.11% fixed FHLB Fixed Rate Credit 10/13/2022 None 75,000 3.03% fixed Trust Preferred Securities 1/23/2034 Quarterly by Company 10,310 5.43% at 9/30/22 adjustable rate 3 month LIBOR + 2.65% Trust Preferred Securities 1/23/2034 Quarterly by Company 10,310 5.53% at 9/30/22 adjustable rate 3 month LIBOR + 2.75% Trust Preferred Securities 9/20/2034 Quarterly by Company 12,372 5.68% at 9/30/22 adjustable rate 3 month LIBOR + 2.15% Trust Preferred Securities 1/7/2035 Quarterly by Company 10,310 4.51% at 9/30/22 adjustable rate 3 month LIBOR + 2.00% Trust Preferred Securities 6/15/2036 Quarterly by Company 25,774 4.68% at 9/30/22 adjustable rate 3 month LIBOR + 1.39% Total borrowings / weighted average rate as of September 30, 2022 229,951 3.69% Unamortized discount on acquired borrowings (3,475) Total borrowings $ 226,476 Description Due date Call Feature December 31, 2021 Interest Rate FHLB Principal Reducing Credit 7/24/2023 None $ 79 1.00% fixed FHLB Principal Reducing Credit 12/22/2023 None 952 1.25% fixed FHLB Principal Reducing Credit 6/26/2028 None 225 0.25% fixed FHLB Principal Reducing Credit 7/17/2028 None 44 0.00% fixed FHLB Principal Reducing Credit 8/18/2028 None 166 1.00% fixed FHLB Principal Reducing Credit 8/22/2028 None 166 1.00% fixed FHLB Principal Reducing Credit 12/20/2028 None 342 0.50% fixed Trust Preferred Securities 1/23/2034 Quarterly by Company 10,310 2.78% at 12/31/21 adjustable rate 3 month LIBOR + 2.65% Trust Preferred Securities 1/23/2034 Quarterly by Company 10,310 2.88% at 12/31/21 adjustable rate 3 month LIBOR + 2.75% Trust Preferred Securities 9/20/2034 Quarterly by Company 12,372 2.72% at 12/31/21 adjustable rate 3 month LIBOR + 2.15% Trust Preferred Securities 1/7/2035 Quarterly by Company 10,310 2.12% at 12/31/21 adjustable rate 3 month LIBOR + 2.00% Trust Preferred Securities 6/15/2036 Quarterly by Company 25,774 1.59% at 12/31/21 adjustable rate 3 month LIBOR + 1.39% Total borrowings / weighted average rate as of December 31, 2021 71,050 2.24% Unamortized discount on acquired borrowings (3,664) Total borrowings $ 67,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September 30, 2022, the Company leased 16 branch offices for which the land and buildings are leased and nine branch offices for which the land is leased but the buildings are owned. The Company also leases office space for several operational departments. All of the Company’s leases are operating leases under applicable accounting standards and the lease agreements have maturity dates ranging from July 2023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2.94% as of September 30, 2022. Total operating lease expense was $0.7 million and $0.5 million for the three months ended September 30, 2022 and 2021, respectively, and $2.3 million and $1.8 million for the nine months ended September 30, 2022 and 2021, respectively. The right-of-use assets and lease liabilities were $19.2 million and $19.8 million as of September 30, 2022, respectively, and were $20.7 million and $21.2 million as of December 31, 2021, respectively. Future undiscounted lease payments for operating leases with initial terms of one year or more as of September 30, 2022 are as follows. ($ in thousands) October 1, 2022 to December 31, 2022 $ 584 2023 2,360 2024 2,163 2025 1,706 2026 1,685 Thereafter 19,988 Total undiscounted lease payments 28,486 Less effect of discounting (8,639) Present value of estimated lease payments (lease liability) $ 19,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2</t>
        </is>
      </c>
    </row>
    <row r="3">
      <c r="A3" s="3" t="inlineStr">
        <is>
          <t>Retirement Benefits [Abstract]</t>
        </is>
      </c>
      <c r="B3" s="4" t="inlineStr">
        <is>
          <t xml:space="preserve"> </t>
        </is>
      </c>
    </row>
    <row r="4">
      <c r="A4" s="4" t="inlineStr">
        <is>
          <t>Pension Plans</t>
        </is>
      </c>
      <c r="B4" s="4" t="inlineStr">
        <is>
          <t>Pension Plans The Compan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under these plans for service subsequent to 2012. The Company recorded periodic pension cost totaling $51,000 and $158,000 for the three months ended September 30, 2022 and 2021, respectively, and $153,000 and $475,000 for the nine months ended September 30, 2022 and 2021, respectively. The following tables contain the components of the pension cost. For the Three Months Ended September 30, ($ in thousands) 2022 Pension Plan 2022 SERP 2022 Total Both Plans 2021 Pension Plan 2021 SERP 2021 Total Both Plans Service cost $ — — — — — — Interest cost 267 28 295 283 30 313 Expected return on plan assets (288) — (288) (264) — (264) Amortization of net (gain)/loss 180 (136) 44 106 3 109 Net periodic pension cost $ 159 (108) 51 125 33 158 For the Nine Months Ended September 30, ($ in thousands) 2022 Pension Plan 2022 SERP 2022 Total Both Plans 2021 Pension Plan 2021 SERP 2021 Total Both Plans Service cost $ — — — — — — Interest cost 801 84 885 693 89 782 Expected return on plan assets (864) — (864) (792) — (792) Amortization of net (gain)/loss 540 (408) 132 474 11 485 Net periodic pension cost $ 477 (324) 153 375 100 475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t contribute to the Pension Plan in the first nine months of 2022 and does not expect to contribute to the Pension Plan in the remainder of 2022.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September 30, 2022. ($ in thousands) Description of Financial Instruments Fair Value at September 30, 2022 Quoted Prices in Significant Other Significant Recurring Securities available for sale: U.S. Treasury $ 168,723 — 168,723 — Government-sponsored enterprise securities 57,429 — 57,429 — Mortgage-backed securities 2,068,769 — 2,068,769 — Corporate bonds 43,294 — 43,294 — Total available for sale securities $ 2,338,215 — 2,338,215 — Presold mortgages in process of settlement $ 3,233 3,233 — — Nonrecurring Individually evaluated loans $ 9,725 — — 9,725 The following table summarizes the Company’s financial instruments that were measured at fair value on a recurring and nonrecurring basis at December 31, 2021. ($ in thousands) Description of Financial Instruments Fair Value at December 31, 2021 Quoted Prices in Significant Other Significant Recurring Securities available for sale: Government-sponsored enterprise securities $ 69,179 — 69,179 — Mortgage-backed securities 2,514,805 — 2,514,805 — Corporate bonds 46,430 — 46,430 — Total available for sale securities $ 2,630,414 — 2,630,414 — Presold mortgages in process of settlement $ 19,257 19,257 — — Nonrecurring Individually evaluated loans $ 11,583 — — 11,583 Foreclosed real estate 364 — — 364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i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U.S. Treasury bonds, mortgage-backed securities, commercial mortgage-backed obligations, GSEs, and corporate bonds. In cases where Level 1 or Level 2 inputs are not available, securities are classified within Level 3 of the hierarchy. Individually evaluated loans — Fair values for individually evaluated loans are measured on a non-recurring basis and are based on (1) the underlying collateral values securing the loans, adjusted for estimated selling costs, or (2)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CL.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September 30, 2022, the significant unobservable inputs used in the fair value measurements were as follows: ($ in thousands) Fair Value at September 30, 2022 Valuation Significant Unobservable Range (Weighted Average) Individually evaluated loans - collateral-dependent $ 5,212 Appraised value Discounts applied for estimated costs to sell 10% Individually evaluated loans - cash-flow dependent 4,513 PV of expected cash flows Discount rates used in the calculation of the present value ("PV") of expected cash flows 4%-11% (6.60%) For Level 3 assets and liabilities measured at fair value on a recurring or non-recurring basis as of December 31, 2021, the significant unobservable inputs used in the fair value measurements were as follows: ($ in thousands) Fair Value at December 31, 2021 Valuation Significant Unobservable Range (Weighted Average) Individually evaluated loans - collateral-dependent $ 7,326 Appraised value Discounts applied for estimated costs to sell 10% Individually evaluated loans - cash-flow dependent 4,257 PV of expected cash flows Discount rates used in the calculation of PV of expected cash flows 4%-11% (6.22%) Foreclosed real estate 364 Appraised value Discounts applied for estimated costs to sell 10% The carrying amounts and estimated fair values of financial instruments not carried at fair value at September 30, 2022 and December 31, 2021 were as follows: September 30, 2022 December 31, 2021 ($ in thousands) Level in Fair Carrying Estimated Carrying Estimated Cash and due from banks, noninterest-bearing Level 1 $ 83,050 83,050 128,228 128,228 Due from banks, interest-bearing Level 1 186,465 186,465 332,934 332,934 Securities held to maturity Level 2 544,193 418,599 513,825 511,699 SBA and other loans held for sale Level 2 477 477 61,003 62,044 Total loans, net of allowance Level 3 6,438,699 6,300,474 6,002,926 5,990,235 Accrued interest receivable Level 1 25,332 25,332 25,896 25,896 Bank-owned life insurance Level 1 164,793 164,793 165,786 165,786 SBA Servicing Asset Level 3 4,392 5,343 5,472 5,546 Deposits Level 2 9,229,271 9,218,071 9,124,629 9,124,701 Borrowings Level 2 226,476 216,516 67,386 61,295 Accrued interest payable Level 2 881 881 607 60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total stock-based compensation expense of $0.7 million and $0.5 million for the three months ended September 30, 2022 and 2021, respectively, and $1.9 million and $1.8 million for the nine months ended September 30, 2022 and 2021, respectively. In addition, the Company recog nized $170,000 an d $123,000 of income tax benefits related to stock-based compensation expense for the three months ended September 30, 2022 and 2021, respectively, and $445,000 and $405,000 for the nine months ended September 30, 2022 and 2021, respectively. At September 30, 2022, the sole equity-based compensation plan of the Company was the First Bancorp 2014 Equity Plan (the "Equity Plan"), which was approved by shareholders on May 8, 2014. As of September 30, 2022, the Equity Plan had 346,033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awards with service vesting conditions only. Compensation expense for these award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In addition to employee equity awards, the Company's practice is to grant common shares, valued at approximately $32,000 for the current year, to each non-employee director (currently 12 in total) in June of each year. Compensation expense associated with these director awards is recognized on the date of award since there are no vesting conditions. The following table presents information regarding the activity for the first nine months of 2022 related to the Company’s outstanding restricted stock awards: Long-Term Restricted Stock Awards Number of Units Weighted-Average Nonvested at January 1, 2022 206,331 $ 35.25 Granted during the period 95,960 38.09 Vested during the period (52,423) 35.70 Forfeited or expired during the period (7,115) 31.50 Nonvested at September 30, 2022 242,753 $ 3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tock Repurchases During the first nine months of 2022, the Company did not repurchase any shares of the Company's common stock. The Company currently has a $40.0 million repurchase authorization that was announced on February 7, 2022, and expires December 31, 2022. During the first nine months of 2021, the Company repurchased 106,744 shares of the Company's common stock at an average stock price of $37.81 per share, which totaled approximately $4.0 million, under a $20.0 million repurchase authorization announced publicly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 noninterest-bearing</t>
        </is>
      </c>
      <c r="B3" s="6" t="n">
        <v>83050</v>
      </c>
      <c r="C3" s="6" t="n">
        <v>128228</v>
      </c>
    </row>
    <row r="4">
      <c r="A4" s="4" t="inlineStr">
        <is>
          <t>Due from banks, interest-bearing</t>
        </is>
      </c>
      <c r="B4" s="5" t="n">
        <v>186465</v>
      </c>
      <c r="C4" s="5" t="n">
        <v>332934</v>
      </c>
    </row>
    <row r="5">
      <c r="A5" s="4" t="inlineStr">
        <is>
          <t>Total cash and cash equivalents</t>
        </is>
      </c>
      <c r="B5" s="5" t="n">
        <v>269515</v>
      </c>
      <c r="C5" s="5" t="n">
        <v>461162</v>
      </c>
    </row>
    <row r="6">
      <c r="A6" s="4" t="inlineStr">
        <is>
          <t>Securities available for sale</t>
        </is>
      </c>
      <c r="B6" s="5" t="n">
        <v>2338215</v>
      </c>
      <c r="C6" s="5" t="n">
        <v>2630414</v>
      </c>
    </row>
    <row r="7">
      <c r="A7" s="4" t="inlineStr">
        <is>
          <t>Securities held to maturity (fair values of $418,599 and $511,699)</t>
        </is>
      </c>
      <c r="B7" s="5" t="n">
        <v>544193</v>
      </c>
      <c r="C7" s="5" t="n">
        <v>513825</v>
      </c>
    </row>
    <row r="8">
      <c r="A8" s="4" t="inlineStr">
        <is>
          <t>Presold mortgages in process of settlement at fair value</t>
        </is>
      </c>
      <c r="B8" s="5" t="n">
        <v>3233</v>
      </c>
      <c r="C8" s="5" t="n">
        <v>19257</v>
      </c>
    </row>
    <row r="9">
      <c r="A9" s="4" t="inlineStr">
        <is>
          <t>SBA and other loans held for sale</t>
        </is>
      </c>
      <c r="B9" s="5" t="n">
        <v>477</v>
      </c>
      <c r="C9" s="5" t="n">
        <v>61003</v>
      </c>
    </row>
    <row r="10">
      <c r="A10" s="4" t="inlineStr">
        <is>
          <t>Loans</t>
        </is>
      </c>
      <c r="B10" s="5" t="n">
        <v>6525286</v>
      </c>
      <c r="C10" s="5" t="n">
        <v>6081715</v>
      </c>
    </row>
    <row r="11">
      <c r="A11" s="4" t="inlineStr">
        <is>
          <t>Allowance for credit losses on loans</t>
        </is>
      </c>
      <c r="B11" s="5" t="n">
        <v>-86587</v>
      </c>
      <c r="C11" s="5" t="n">
        <v>-78789</v>
      </c>
    </row>
    <row r="12">
      <c r="A12" s="4" t="inlineStr">
        <is>
          <t>Net loans</t>
        </is>
      </c>
      <c r="B12" s="5" t="n">
        <v>6438699</v>
      </c>
      <c r="C12" s="5" t="n">
        <v>6002926</v>
      </c>
    </row>
    <row r="13">
      <c r="A13" s="4" t="inlineStr">
        <is>
          <t>Premises and equipment</t>
        </is>
      </c>
      <c r="B13" s="5" t="n">
        <v>134288</v>
      </c>
      <c r="C13" s="5" t="n">
        <v>136092</v>
      </c>
    </row>
    <row r="14">
      <c r="A14" s="4" t="inlineStr">
        <is>
          <t>Operating right-of-use lease assets</t>
        </is>
      </c>
      <c r="B14" s="5" t="n">
        <v>19230</v>
      </c>
      <c r="C14" s="5" t="n">
        <v>20719</v>
      </c>
    </row>
    <row r="15">
      <c r="A15" s="4" t="inlineStr">
        <is>
          <t>Accrued interest receivable</t>
        </is>
      </c>
      <c r="B15" s="5" t="n">
        <v>25332</v>
      </c>
      <c r="C15" s="5" t="n">
        <v>25896</v>
      </c>
    </row>
    <row r="16">
      <c r="A16" s="4" t="inlineStr">
        <is>
          <t>Goodwill</t>
        </is>
      </c>
      <c r="B16" s="5" t="n">
        <v>364263</v>
      </c>
      <c r="C16" s="5" t="n">
        <v>364263</v>
      </c>
    </row>
    <row r="17">
      <c r="A17" s="4" t="inlineStr">
        <is>
          <t>Other intangible assets</t>
        </is>
      </c>
      <c r="B17" s="5" t="n">
        <v>13887</v>
      </c>
      <c r="C17" s="5" t="n">
        <v>17827</v>
      </c>
    </row>
    <row r="18">
      <c r="A18" s="4" t="inlineStr">
        <is>
          <t>Foreclosed properties</t>
        </is>
      </c>
      <c r="B18" s="5" t="n">
        <v>658</v>
      </c>
      <c r="C18" s="5" t="n">
        <v>3071</v>
      </c>
    </row>
    <row r="19">
      <c r="A19" s="4" t="inlineStr">
        <is>
          <t>Bank-owned life insurance</t>
        </is>
      </c>
      <c r="B19" s="5" t="n">
        <v>164793</v>
      </c>
      <c r="C19" s="5" t="n">
        <v>165786</v>
      </c>
    </row>
    <row r="20">
      <c r="A20" s="4" t="inlineStr">
        <is>
          <t>Other assets</t>
        </is>
      </c>
      <c r="B20" s="5" t="n">
        <v>199079</v>
      </c>
      <c r="C20" s="5" t="n">
        <v>86660</v>
      </c>
    </row>
    <row r="21">
      <c r="A21" s="4" t="inlineStr">
        <is>
          <t>Total assets</t>
        </is>
      </c>
      <c r="B21" s="5" t="n">
        <v>10515862</v>
      </c>
      <c r="C21" s="5" t="n">
        <v>10508901</v>
      </c>
    </row>
    <row r="22">
      <c r="A22" s="3" t="inlineStr">
        <is>
          <t>LIABILITIES</t>
        </is>
      </c>
      <c r="B22" s="4" t="inlineStr">
        <is>
          <t xml:space="preserve"> </t>
        </is>
      </c>
      <c r="C22" s="4" t="inlineStr">
        <is>
          <t xml:space="preserve"> </t>
        </is>
      </c>
    </row>
    <row r="23">
      <c r="A23" s="4" t="inlineStr">
        <is>
          <t>Noninterest-bearing checking accounts</t>
        </is>
      </c>
      <c r="B23" s="5" t="n">
        <v>3748207</v>
      </c>
      <c r="C23" s="5" t="n">
        <v>3348622</v>
      </c>
    </row>
    <row r="24">
      <c r="A24" s="4" t="inlineStr">
        <is>
          <t>Interest-bearing checking accounts</t>
        </is>
      </c>
      <c r="B24" s="5" t="n">
        <v>5481064</v>
      </c>
      <c r="C24" s="5" t="n">
        <v>5776007</v>
      </c>
    </row>
    <row r="25">
      <c r="A25" s="4" t="inlineStr">
        <is>
          <t>Total deposits</t>
        </is>
      </c>
      <c r="B25" s="5" t="n">
        <v>9229271</v>
      </c>
      <c r="C25" s="5" t="n">
        <v>9124629</v>
      </c>
    </row>
    <row r="26">
      <c r="A26" s="4" t="inlineStr">
        <is>
          <t>Borrowings</t>
        </is>
      </c>
      <c r="B26" s="5" t="n">
        <v>226476</v>
      </c>
      <c r="C26" s="5" t="n">
        <v>67386</v>
      </c>
    </row>
    <row r="27">
      <c r="A27" s="4" t="inlineStr">
        <is>
          <t>Accrued interest payable</t>
        </is>
      </c>
      <c r="B27" s="5" t="n">
        <v>881</v>
      </c>
      <c r="C27" s="5" t="n">
        <v>607</v>
      </c>
    </row>
    <row r="28">
      <c r="A28" s="4" t="inlineStr">
        <is>
          <t>Operating lease liabilities</t>
        </is>
      </c>
      <c r="B28" s="5" t="n">
        <v>19847</v>
      </c>
      <c r="C28" s="5" t="n">
        <v>21192</v>
      </c>
    </row>
    <row r="29">
      <c r="A29" s="4" t="inlineStr">
        <is>
          <t>Other liabilities</t>
        </is>
      </c>
      <c r="B29" s="5" t="n">
        <v>54890</v>
      </c>
      <c r="C29" s="5" t="n">
        <v>64512</v>
      </c>
    </row>
    <row r="30">
      <c r="A30" s="4" t="inlineStr">
        <is>
          <t>Total liabilities</t>
        </is>
      </c>
      <c r="B30" s="5" t="n">
        <v>9531365</v>
      </c>
      <c r="C30" s="5" t="n">
        <v>9278326</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per share. Authorized: 5,000,000 shares, Issued &amp; outstanding: none and none</t>
        </is>
      </c>
      <c r="B33" s="5" t="n">
        <v>0</v>
      </c>
      <c r="C33" s="5" t="n">
        <v>0</v>
      </c>
    </row>
    <row r="34">
      <c r="A34" s="4" t="inlineStr">
        <is>
          <t>Common stock, no par value per share. Authorized: 40,000,000 shares, Issued &amp; outstanding: 28,489,474 and 28,579,335 shares</t>
        </is>
      </c>
      <c r="B34" s="5" t="n">
        <v>724694</v>
      </c>
      <c r="C34" s="5" t="n">
        <v>722671</v>
      </c>
    </row>
    <row r="35">
      <c r="A35" s="4" t="inlineStr">
        <is>
          <t>Retained earnings</t>
        </is>
      </c>
      <c r="B35" s="5" t="n">
        <v>617839</v>
      </c>
      <c r="C35" s="5" t="n">
        <v>532874</v>
      </c>
    </row>
    <row r="36">
      <c r="A36" s="4" t="inlineStr">
        <is>
          <t>Stock in rabbi trust assumed in acquisition</t>
        </is>
      </c>
      <c r="B36" s="5" t="n">
        <v>-1585</v>
      </c>
      <c r="C36" s="5" t="n">
        <v>-1803</v>
      </c>
    </row>
    <row r="37">
      <c r="A37" s="4" t="inlineStr">
        <is>
          <t>Rabbi trust obligation</t>
        </is>
      </c>
      <c r="B37" s="5" t="n">
        <v>1585</v>
      </c>
      <c r="C37" s="5" t="n">
        <v>1803</v>
      </c>
    </row>
    <row r="38">
      <c r="A38" s="4" t="inlineStr">
        <is>
          <t>Accumulated other comprehensive loss</t>
        </is>
      </c>
      <c r="B38" s="5" t="n">
        <v>-358036</v>
      </c>
      <c r="C38" s="5" t="n">
        <v>-24970</v>
      </c>
    </row>
    <row r="39">
      <c r="A39" s="4" t="inlineStr">
        <is>
          <t>Total shareholders’ equity</t>
        </is>
      </c>
      <c r="B39" s="5" t="n">
        <v>984497</v>
      </c>
      <c r="C39" s="5" t="n">
        <v>1230575</v>
      </c>
    </row>
    <row r="40">
      <c r="A40" s="4" t="inlineStr">
        <is>
          <t>Total liabilities and shareholders’ equity</t>
        </is>
      </c>
      <c r="B40" s="6" t="n">
        <v>10515862</v>
      </c>
      <c r="C40" s="6" t="n">
        <v>10508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s and denominators used in computing Basic and Diluted Earnings Per Common Share ("EPS"): For the Three Months Ended September 30, 2022 2021 ($ in thousands except per Income Shares Per Share Income Shares Per Share Basic EPS: Net income $ 37,949 $ 27,643 Less: income allocated to participating securities (249) (125) Basic EPS per common share $ 37,700 35,469,001 $ 1.06 $ 27,518 28,385,912 $ 0.97 Diluted EPS: Net income $ 37,949 35,469,001 $ 27,643 28,385,912 Effect of dilutive securities — 234,445 — 129,416 Diluted EPS per common share $ 37,949 35,703,446 $ 1.06 $ 27,643 28,515,328 $ 0.97 For the Nine Months Ended September 30, 2022 2021 ($ in thousands except per Income Shares Per Share Income Shares Per Share Basic EPS: Net income $ 108,503 $ 85,122 Less: income allocated to participating securities (573) (466) Basic EPS per common share $ 107,930 35,474,239 $ 3.04 $ 84,656 28,358,393 $ 2.99 Diluted EPS: Net income $ 108,503 35,474,239 $ 85,122 28,358,393 Effect of Dilutive Securities — 188,288 — 156,012 Diluted EPS per common share $ 108,503 35,662,527 $ 3.04 $ 85,122 28,514,405 $ 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income (loss) for the Company are as follows: ($ in thousands) September 30, 2022 December 31, 2021 Unrealized loss on securities available for sale $ (464,640) (32,067) Deferred tax asset 106,774 7,369 Net unrealized loss on securities available for sale (357,866) (24,698) Postretirement plans liability (221) (353) Deferred tax asset 51 81 Net postretirement plans liability (170) (272) Total accumulated other comprehensive loss $ (358,036) (24,970) The following tables disclose the changes in accumulated other comprehensive income (loss) for the three and nine months ended September 30, 2022 and 2021 (all amounts are net of tax). For the Three Months Ended September 30, 2022 ($ in thousands) Unrealized Loss on Postretirement Plans Asset Total Beginning balance $ (249,148) (204) (249,352) Other comprehensive loss before reclassifications (108,718) — (108,718) Amounts reclassified from accumulated other comprehensive income — 34 34 Net current-period other comprehensive (loss) income (108,718) 34 (108,684) Ending balance $ (357,866) (170) (358,036) For the Three Months Ended September 30, 2021 ($ in thousands) Unrealized (Loss) Gain on Postretirement Plans Asset Total Beginning balance $ 415 (1,140) (725) Other comprehensive income before reclassifications 2,829 — 2,829 Amounts reclassified from accumulated other comprehensive income — 114 114 Net current-period other comprehensive income 2,829 114 2,943 Ending balance $ 3,244 (1,026) 2,218 For the Nine Months Ended September 30, 2022 ($ in thousands) Unrealized Loss on Postretirement Plans Asset Total Beginning balance $ (24,698) (272) (24,970) Other comprehensive loss before reclassifications (333,168) — (333,168) Amounts reclassified from accumulated other comprehensive income — 102 102 Net current-period other comprehensive (loss) income (333,168) 102 (333,066) Ending balance $ (357,866) (170) (358,036) For the Nine Months Ended September 30, 2021 ($ in thousands) Unrealized Gain Postretirement Plans Asset Total Beginning balance $ 15,749 (1,399) 14,350 Other comprehensive loss before reclassifications (12,505) — (12,505) Amounts reclassified from accumulated other comprehensive income — 373 373 Net current-period other comprehensive (loss) income (12,505) 373 (12,132) Ending balance $ 3,244 (1,026) 2,218 Amounts reclassified from accumulated other comprehensive income for unrealized gain (loss) on securities available for sale represent realized securities gains or losses, net of tax effects. There were no security sales in any period presented. Amounts reclassified from accumulated other comprehensive income for postretirement plans asset (liability) represent amortization of amounts included in accumulated other comprehensive income (loss),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and nine months ended September 30, 2022 and 2021. Items outside the scope of ASC 606 are noted as such. For the Three Months Ended For the Nine Months Ended ($ in thousands) September 30, 2022 September 30, 2021 September 30, 2022 September 30, 2021 Noninterest Income: In-scope of ASC 606: Service charges on deposit accounts $ 4,166 3,209 11,407 8,766 Other service charges and fees: Bankcard interchange income, net 3,009 4,405 12,532 12,338 Other service charges and fees 1,594 1,086 4,347 3,237 Commissions from sales of insurance and financial products: Insurance income — 6 — 2,725 Wealth management income 1,391 1,128 3,487 3,065 SBA consulting fees 479 1,128 1,963 6,079 Noninterest income (in-scope of ASC 606) 10,639 10,962 33,736 36,210 Noninterest income (out-of-scope of ASC 606) 6,273 5,549 19,691 22,344 Total noninterest income $ 16,912 16,511 53,427 58,554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s of insurance and financial products: The Company earns commissions from the sale of wealth management products. In addition, this line included earned commissions from the sale of insurance policies until the sale of substantially all of the assets of First Bank Insurance Services on June 30, 2021, at which time this revenue source ceased. Insurance income, which was earned by the Company until June 30, 2021, generally consisted of commissions from the sale of insurance policies and performance-based commissions from insurance companies. The Company recognized commission income from the sale of insurance policies when it acted as an agent between the insurance company and the policyholder. The Company’s performance obligation was generally satisfied upon the issuance of the insurance policy.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In the opinion of the Company, the accompanying unaudited consolidated financial statements contain all adjustments necessary to present fairly the consolidated financial position of the Company as of September 30, 2022, the consolidated results of operations for the three and nine months ended September 30, 2022 and 2021, and the consolidated cash flows for the nine months ended September 30, 2022 and 2021.  Any such adjustments were of a normal, recurring nature.  These interim financial statements should be read in conjunction with the Company's audited consolidated financial statements and notes in the Annual Report on Form 10-K for the year ended December 31, 2021.  Operating results for interim period are not necessarily indicative of the results that may be expected for the full year. Reference is made to Note 1 of the 2021 Annual Report on Form 10-K filed with the Securities and Exchange Commission (“SEC”) for a discussion of accounting policies and other relevant information with respect to the financial statements.</t>
        </is>
      </c>
    </row>
    <row r="5">
      <c r="A5" s="4" t="inlineStr">
        <is>
          <t>Reclassifications</t>
        </is>
      </c>
      <c r="B5" s="4" t="inlineStr">
        <is>
          <t>To maintain consistency and comparability, certain amounts from prior periods may have been reclassified to conform to current period presentation with no effect on net income or shareholders' equity as previously reported.</t>
        </is>
      </c>
    </row>
    <row r="6">
      <c r="A6" s="4" t="inlineStr">
        <is>
          <t>Accounting Standards Adopted in 2022 and Accounting Standards Pending Adoption</t>
        </is>
      </c>
      <c r="B6" s="4" t="inlineStr">
        <is>
          <t>Accounting Standards Adopted in 2022 The Company did not adopt any accounting standards during the first nine months of 2022. Accounting Standards Pending Adoption ASU 2022-02, "Financial Instruments-Credit Losses (Topic 326): Troubled Debt Restructurings and Vintage Disclosures." The amendments contained in this Accounting Standards Update ("ASU") eliminate the accounting guidance for troubled debt restructurings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and net investment in leases. The amendments in this ASU will be effective for fiscal years beginning after December 15, 2022 including interim periods within those fiscal years and early adoption is permitted. The entity must have adopted the amendments in ASU 2016-13 ("CECL") to adopt the amendments in this ASU. The Company is currently evaluating the impact of adopting the new guidance on the consolidated financial statements but does not expect it to have a material effect on its financial statements.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mendments in this ASU are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is currently evaluating this ASU for impact on the consolidated financial statements but does not expect it to have a material effe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September 30, 2022 and December 31, 2021 are summarized as follows: ($ in thousands) September 30, 2022 December 31, 2021 Amortized Fair Unrealized Amortized Fair Unrealized Gains (Losses) Gains (Losses) Securities available for sale: U.S. Treasuries $ 174,328 168,723 — (5,605) — — — — Government-sponsored enterprise securities 71,956 57,429 — (14,527) 71,951 69,179 — (2,772) Mortgage-backed securities 2,512,221 2,068,769 7 (443,459) 2,545,150 2,514,805 9,489 (39,834) Corporate bonds 44,350 43,294 — (1,056) 45,380 46,430 1,106 (56) Total available for sale $ 2,802,855 2,338,215 7 (464,647) 2,662,481 2,630,414 10,595 (42,662) Securities held to maturity: Mortgage-backed securities $ 16,092 14,891 — (1,201) 20,260 20,845 585 — State and local governments 528,101 403,708 — (124,393) 493,565 490,854 2,955 (5,666) Total held to maturity $ 544,193 418,599 — (125,594) 513,825 511,699 3,540 (5,666)</t>
        </is>
      </c>
    </row>
    <row r="5">
      <c r="A5" s="4" t="inlineStr">
        <is>
          <t>Book Values and Fair Values of Held-to-Maturity Securities</t>
        </is>
      </c>
      <c r="B5" s="4" t="inlineStr">
        <is>
          <t>The book values and approximate fair values of investment securities at September 30, 2022 and December 31, 2021 are summarized as follows: ($ in thousands) September 30, 2022 December 31, 2021 Amortized Fair Unrealized Amortized Fair Unrealized Gains (Losses) Gains (Losses) Securities available for sale: U.S. Treasuries $ 174,328 168,723 — (5,605) — — — — Government-sponsored enterprise securities 71,956 57,429 — (14,527) 71,951 69,179 — (2,772) Mortgage-backed securities 2,512,221 2,068,769 7 (443,459) 2,545,150 2,514,805 9,489 (39,834) Corporate bonds 44,350 43,294 — (1,056) 45,380 46,430 1,106 (56) Total available for sale $ 2,802,855 2,338,215 7 (464,647) 2,662,481 2,630,414 10,595 (42,662) Securities held to maturity: Mortgage-backed securities $ 16,092 14,891 — (1,201) 20,260 20,845 585 — State and local governments 528,101 403,708 — (124,393) 493,565 490,854 2,955 (5,666) Total held to maturity $ 544,193 418,599 — (125,594) 513,825 511,699 3,540 (5,666)</t>
        </is>
      </c>
    </row>
    <row r="6">
      <c r="A6" s="4" t="inlineStr">
        <is>
          <t>Schedule of Information Regarding Securities with Unrealized Losses</t>
        </is>
      </c>
      <c r="B6" s="4" t="inlineStr">
        <is>
          <t xml:space="preserve">The following table presents information regarding all securities with unrealized losses at September 30, 2022: Securities in an Unrealized Securities in an Unrealized Total ($ in thousands) Fair Value Unrealized Fair Value Unrealized Fair Value Unrealized U.S. Treasuries $ 168,723 5,605 — — 168,723 5,605 Government-sponsored enterprise securities 1,519 424 55,910 14,103 57,429 14,527 Mortgage-backed securities 770,879 145,469 1,308,825 299,191 2,079,704 444,660 Corporate bonds 40,633 966 910 90 41,543 1,056 State and local governments 252,833 70,679 149,289 53,714 402,122 124,393 Total unrealized loss position $ 1,234,587 223,143 1,514,934 367,098 2,749,521 590,241 The following table presents information regarding all securities with unrealized losses at December 31, 2021: Securities in an Unrealized Securities in an Unrealized Total ($ in thousands) Fair Value Unrealized Fair Value Unrealized Fair Value Unrealized Government-sponsored enterprise securities $ 21,436 522 47,743 2,250 69,179 2,772 Mortgage-backed securities 1,773,022 25,977 404,484 13,857 2,177,506 39,834 Corporate bonds 999 1 945 55 1,944 56 State and local governments 228,279 3,797 34,398 1,869 262,677 5,666 Total unrealized loss position $ 2,023,736 30,297 487,570 18,031 2,511,306 48,328 </t>
        </is>
      </c>
    </row>
    <row r="7">
      <c r="A7" s="4" t="inlineStr">
        <is>
          <t>Schedule of Book Values and Approximate Fair Values of Investment Securities by Contractual Maturity</t>
        </is>
      </c>
      <c r="B7" s="4" t="inlineStr">
        <is>
          <t xml:space="preserve">The book values and approximate fair values of investment securities at September 30, 2022,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25,086 25,002 435 435 Due after one year but within five years 176,842 171,210 997 869 Due after five years but within ten years 87,706 72,324 58,625 47,494 Due after ten years 1,000 910 468,044 354,910 Mortgage-backed securities 2,512,221 2,068,769 16,092 14,891 Total securities $ 2,802,855 2,338,215 544,193 418,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9 Months Ended</t>
        </is>
      </c>
    </row>
    <row r="2">
      <c r="B2" s="2" t="inlineStr">
        <is>
          <t>Sep. 30, 2022</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 in thousands) September 30, 2022 December 31, 2021 Amount Percentage Amount Percentage All loans: Commercial, financial, and agricultural $ 617,538 9 % $ 648,997 11 % Real estate – construction, land development &amp; other land loans 919,236 14 % 828,549 13 % Real estate – mortgage – residential (1-4 family) first mortgages 1,132,552 17 % 1,021,966 17 % Real estate – mortgage – home equity loans / lines of credit 323,218 5 % 331,932 5 % Real estate – mortgage – commercial and other 3,473,225 53 % 3,194,737 53 % Consumer loans 60,651 1 % 57,238 1 % Subtotal 6,526,420 100 % 6,083,419 100 % Unamortized net deferred loan fees (1,134) (1,704) Total loans $ 6,525,286 $ 6,081,715 Also included in the table above are various non-PPP SBA loans, with additional information on these loans presented in the table below. ($ in thousands) September 30, 2022 December 31, 2021 Guaranteed portions of non-PPP SBA loans included in table above $ 36,625 48,377 Unguaranteed portions of non-PPP SBA loans included in table above 119,590 122,772 Total non-PPP SBA loans included in the table above $ 156,215 171,149 Sold portions of SBA loans with servicing retained - not included in tables above $ 396,108 414,240 </t>
        </is>
      </c>
    </row>
    <row r="5">
      <c r="A5" s="4" t="inlineStr">
        <is>
          <t>Schedule of Nonperforming Assets and Nonaccrual Loans</t>
        </is>
      </c>
      <c r="B5" s="4" t="inlineStr">
        <is>
          <t xml:space="preserve">Nonperforming assets are defined as nonaccrual loans, troubled debt restructured loans ("TDRs"), loans past due 90 or more days and still accruing interest, and foreclosed real estate. Nonperforming assets are summarized as follows. ($ in thousands) September 30, December 31, Nonaccrual loans $ 28,669 34,696 TDRs - accruing 11,355 13,866 Accruing loans &gt; 90 days past due — 1,004 Total nonperforming loans 40,024 49,566 Foreclosed real estate 658 3,071 Total nonperforming assets $ 40,682 52,637 The following table is a summary of the Company’s nonaccrual loans by major categories as of September 30, 2022. ($ in thousands) Nonaccrual Loans with No Allowance Nonaccrual Loans with an Allowance Total Nonaccrual Loans Commercial, financial, and agricultural $ 3,912 7,446 11,358 Real estate – construction, land development &amp; other land loans 877 120 997 Real estate – mortgage – residential (1-4 family) first mortgages 157 3,203 3,360 Real estate – mortgage – home equity loans / lines of credit — 1,340 1,340 Real estate – mortgage – commercial and other 5,517 5,992 11,509 Consumer loans — 105 105 Total $ 10,463 18,206 28,669 The following table is a summary of the Company’s nonaccrual loans by major categories as of December 31, 2021. ($ in thousands) Nonaccrual Loans with No Allowance Nonaccrual Loans with an Allowance Total Nonaccrual Loans Commercial, financial, and agricultural $ 3,947 8,205 12,152 Real estate – construction, land development &amp; other land loans 495 137 632 Real estate – mortgage – residential (1-4 family) first mortgages 858 4,040 4,898 Real estate – mortgage – home equity loans / lines of credit — 694 694 Real estate – mortgage – commercial and other 7,648 8,583 16,231 Consumer loans — 89 89 Total $ 12,948 21,748 34,696 </t>
        </is>
      </c>
    </row>
    <row r="6">
      <c r="A6" s="4" t="inlineStr">
        <is>
          <t>Summary of Accrued Interest Receivables Written Off</t>
        </is>
      </c>
      <c r="B6" s="4" t="inlineStr">
        <is>
          <t xml:space="preserve">The following table represents the accrued interest receivables written off by reversing interest income during each period indicated. ($ in thousands) Nine Months Ended September 30, 2022 For the Year Ended December 31, 2021 Nine Months Ended September 30, 2021 Commercial, financial, and agricultural $ 56 195 160 Real estate – construction, land development &amp; other land loans 16 6 — Real estate – mortgage – residential (1-4 family) first mortgages 32 31 20 Real estate – mortgage – home equity loans / lines of credit 17 14 11 Real estate – mortgage – commercial and other 108 453 446 Consumer loans 2 — — Total $ 231 699 637 </t>
        </is>
      </c>
    </row>
    <row r="7">
      <c r="A7" s="4" t="inlineStr">
        <is>
          <t>Schedule of Analysis of Payment Status</t>
        </is>
      </c>
      <c r="B7" s="4" t="inlineStr">
        <is>
          <t xml:space="preserve">The following table presents an analysis of the payment status of the Company’s loans as of September 30, 2022. ($ in thousands) Accruing Accruing Accruing Nonaccrual Accruing Total Loans Commercial, financial, and agricultural $ 825 158 — 11,358 605,197 617,538 Real estate – construction, land development &amp; other land loans 3,434 — — 997 914,805 919,236 Real estate – mortgage – residential (1-4 family) first mortgages 2,008 1,053 — 3,360 1,126,131 1,132,552 Real estate – mortgage – home equity loans / lines of credit 126 244 — 1,340 321,508 323,218 Real estate – mortgage – commercial and other 1,077 532 — 11,509 3,460,107 3,473,225 Consumer loans 229 74 — 105 60,243 60,651 Total $ 7,699 2,061 — 28,669 6,487,991 6,526,420 Unamortized net deferred loan fees (1,134) Total loans 6,525,286 The following table presents an analysis of the payment status of the Company’s loans as of December 31, 2021. ($ in thousands) Accruing Accruing Accruing Nonaccrual Accruing Total Loans Commercial, financial, and agricultural $ 377 93 — 12,152 636,375 648,997 Real estate – construction, land development &amp; other land loans 4,046 — 286 632 823,585 828,549 Real estate – mortgage – residential (1-4 family) first mortgages 6,571 1,488 — 4,898 1,009,009 1,021,966 Real estate – mortgage – home equity loans / lines of credit 489 124 718 694 329,907 331,932 Real estate – mortgage – commercial and other 164 1,496 — 16,231 3,176,846 3,194,737 Consumer loans 116 62 — 89 56,971 57,238 Total $ 11,763 3,263 1,004 34,696 6,032,693 6,083,419 Unamortized net deferred loan fees (1,704) Total loans $ 6,081,715 </t>
        </is>
      </c>
    </row>
    <row r="8">
      <c r="A8" s="4" t="inlineStr">
        <is>
          <t>Analysis of Collateral-Dependent Loans</t>
        </is>
      </c>
      <c r="B8" s="4" t="inlineStr">
        <is>
          <t xml:space="preserve">The following table presents an analysis of collateral dependent loans of the Company as of September 30, 2022. ($ in thousands) Residential Property Business Assets Land Commercial Property Total Collateral-Dependent Loans Commercial, financial, and agricultural $ — 6,575 — — 6,575 Real estate – construction, land development &amp; other land loans — — 877 — 877 Real estate – mortgage – residential (1-4 family) first mortgages 157 — — — 157 Real estate – mortgage – commercial and other — — — 7,257 7,257 Total $ 157 6,575 877 7,257 14,866 The following table presents an analysis of collateral dependent loans of the Company as of December 31, 2021. ($ in thousands) Residential Property Business Assets Land Commercial Property Total Collateral-Dependent Loans Commercial, financial, and agricultural $ — 7,886 — — 7,886 Real estate – construction, land development &amp; other land loans — — 533 — 533 Real estate – mortgage – residential (1-4 family) first mortgages 871 — — — 871 Real estate – mortgage – commercial and other — — — 10,743 10,743 Total $ 871 7,886 533 10,743 20,033 </t>
        </is>
      </c>
    </row>
    <row r="9">
      <c r="A9" s="4" t="inlineStr">
        <is>
          <t>Schedule of Allowance for Loan Losses</t>
        </is>
      </c>
      <c r="B9" s="4" t="inlineStr">
        <is>
          <t xml:space="preserve">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1, adjustments for acquired loan portfolios. With regard to the increase in ACL for three and nine months ended September 30, 2022, approximately half of the increase was due to organic growth in the loan portfolio. The balance of the increase was a result of updated economic forecast inputs to our CECL model driving higher loss rate assumptions, primarily due to higher unemployment forecasts and deteriorating Commercial Real Estate Index forecasts given the developing uncertain economic environment. ($ in thousands) Commercial, Real Estate Real Estate Real Estate Real Estate Consumer Loans Unallocated Total As of and for the three months ended September 30, 2022 Beginning balance $ 15,450 16,171 8,650 2,086 37,194 2,630 — 82,181 Charge-offs (512) — — (2) (470) (221) — (1,205) Recoveries 166 109 1 85 112 38 — 511 Provisions / (Reversals) 2,482 (1,352) 2,064 597 938 371 — 5,100 Ending balance $ 17,586 14,928 10,715 2,766 37,774 2,818 — 86,587 As of and for the nine months ended September 30, 2022 Beginning balance $ 16,249 16,519 8,686 4,337 30,342 2,656 — 78,789 Charge-offs (2,030) — — (43) (1,333) (602) — (4,008) Recoveries 636 376 16 446 1,567 165 — 3,206 Provisions / (Reversals) 2,731 (1,967) 2,013 (1,974) 7,198 599 — 8,600 Ending balance $ 17,586 14,928 10,715 2,766 37,774 2,818 — 86,587 ($ in thousands) Commercial, Real Estate Real Estate Real Estate Real Estate Consumer Loans Unallocated Total As of and for the year ended December 31, 2021 Beginning balance $ 11,316 5,355 8,048 2,375 23,603 1,478 213 52,388 Adjustment for implementation of CECL 3,067 6,140 2,584 2,580 (257) 674 (213) 14,575 Allowance for acquired PCD loans 2,917 165 222 92 1,489 10 — 4,895 Charge-offs (3,722) (245) (273) (400) (2,295) (667) — (7,602) Recoveries 1,744 948 761 578 533 358 — 4,922 Provisions/(Reversals) 927 4,156 (2,656) (888) 7,269 803 — 9,611 Ending balance $ 16,249 16,519 8,686 4,337 30,342 2,656 — 78,789 ($ in thousands) Commercial, Real Estate Real Estate Real Estate Real Estate Consumer Loans Unallocated Total As of and for the three months ended September 30, 2021 Beginning balance $ 14,809 10,104 8,651 3,737 25,358 2,363 — 65,022 Charge-offs (899) — (24) — (4) (178) — (1,105) Recoveries 398 98 176 311 79 49 — 1,111 Provisions/(Reversals) (808) 2,187 (1,032) (546) (1,336) 135 — (1,400) Ending balance $ 13,500 12,389 7,771 3,502 24,097 2,369 — 63,628 As of and for the nine months ended September 30, 2021 Beginning balance $ 11,316 5,355 8,048 2,375 23,603 1,478 213 52,388 Adjustment for implementation of CECL 3,067 6,140 2,584 2,580 (257) 674 (213) 14,575 Charge-offs (2,887) (66) (138) (139) (1,838) (485) — (5,553) Recoveries 1,065 784 499 540 419 311 — 3,618 Provisions/(Reversals) 939 176 (3,222) (1,854) 2,170 391 — (1,400) Ending balance $ 13,500 12,389 7,771 3,502 24,097 2,369 — 63,628 The following table presents the balance and activity in the allowance for credit losses for unfunded loan commitments for the nine months ended September 30, 2022. ($ in thousands) Total Allowance for Credit Losses - Unfunded Loan Commitments Beginning balance at December 31, 2021 $ 13,506 Charge-offs — Recoveries — Reversal of provision for unfunded commitments (1,200) Ending balance at September 30, 2022 $ 12,306 </t>
        </is>
      </c>
    </row>
    <row r="10">
      <c r="A10" s="4" t="inlineStr">
        <is>
          <t>Schedule of Recorded Investment in Loans by Credit Quality Indicators</t>
        </is>
      </c>
      <c r="B10"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For three month and nine month periods ended September 30, 2022, the amount of revolving lines of credit that converted to term loans totaled $2.4 million and $4.6 million, respectively. Converted lines of credit were immaterial in the comparable prior year periods. Term Loans by Year of Origination ($ in thousands) 2022 2021 2020 2019 2018 Prior Revolving Total As of September 30, 2022 Commercial, financial, and agricultural Pass $ 126,775 136,151 89,302 56,471 59,693 22,133 110,825 601,350 Special Mention 30 175 677 1,472 906 244 85 3,589 Classified 440 2,193 902 1,251 6,864 368 581 12,599 Total commercial, financial, and agricultural 127,245 138,519 90,881 59,194 67,463 22,745 111,491 617,538 Real estate – construction, land development &amp; other land loans Pass 438,062 357,411 54,529 32,455 5,461 8,146 13,579 909,643 Special Mention 3,444 9 4 4,061 103 — — 7,621 Classified 592 112 35 908 66 16 243 1,972 Total real estate – construction, land development &amp; other land loans 442,098 357,532 54,568 37,424 5,630 8,162 13,822 919,236 Real estate – mortgage – residential (1-4 family) first mortgages Pass 197,181 300,207 192,410 101,787 66,548 250,772 7,298 1,116,203 Special Mention 852 350 274 304 106 2,382 100 4,368 Classified 403 811 225 585 971 8,084 902 11,981 Total real estate – mortgage – residential (1-4 family) first mortgages 198,436 301,368 192,909 102,676 67,625 261,238 8,300 1,132,552 Real estate – mortgage – home equity loans / lines of credit Pass 1,042 2,046 365 256 869 1,902 308,219 314,699 Special Mention — 179 — — — 18 977 1,174 Classified 39 158 95 82 — 290 6,681 7,345 Total real estate – mortgage – home equity loans / lines of credit 1,081 2,383 460 338 869 2,210 315,877 323,218 Real estate – mortgage – commercial and other Pass 934,199 1,215,815 596,502 278,815 152,596 206,579 55,726 3,440,232 Special Mention 954 1,153 4,305 4,750 1,918 2,596 670 16,346 Classified 3,168 1,479 115 2,772 6,876 1,746 491 16,647 Total real estate – mortgage – commercial and other 938,321 1,218,447 600,922 286,337 161,390 210,921 56,887 3,473,225 Consumer loans Pass 14,507 27,261 4,271 1,339 1,040 490 11,565 60,473 Special Mention — — — — — — — — Classified 6 99 5 1 — 12 55 178 Total consumer loans 14,513 27,360 4,276 1,340 1,040 502 11,620 60,651 Total $ 1,721,694 2,045,609 944,016 487,309 304,017 505,778 517,997 6,526,420 Unamortized net deferred loan fees (1,134) Total loans 6,525,286 Term Loans by Year of Origination ($ in thousands) 2021 2020 2019 2018 2017 Prior Revolving Total As of December 31, 2021 Commercial, financial, and agricultural Pass $ 204,945 138,540 71,369 66,645 16,009 17,492 112,933 627,933 Special Mention 225 1,255 1,313 2,729 225 9 2,348 8,104 Classified 1,609 793 1,703 7,096 511 96 1,152 12,960 Total commercial, financial, and agricultural 206,779 140,588 74,385 76,470 16,745 17,597 116,433 648,997 Real estate – construction, land development &amp; other land loans Pass 573,613 133,888 69,066 12,455 9,764 8,190 13,737 820,713 Special Mention 41 737 5,095 110 104 2 9 6,098 Classified 1,541 49 47 83 14 4 — 1,738 Total real estate – construction, land development &amp; other land loans 575,195 134,674 74,208 12,648 9,882 8,196 13,746 828,549 Real estate – mortgage – residential (1-4 family) first mortgages Pass 241,619 224,617 120,097 82,531 86,074 234,950 11,051 1,000,939 Special Mention 888 615 516 229 323 3,237 94 5,902 Classified 419 156 535 1,185 653 11,246 931 15,125 Total real estate – mortgage – residential (1-4 family) first mortgages 242,926 225,388 121,148 83,945 87,050 249,433 12,076 1,021,966 Real estate – mortgage – home equity loans / lines of credit Pass 3,111 498 439 1,304 245 1,649 317,319 324,565 Special Mention 194 — 15 — — 19 1,341 1,569 Classified 75 97 71 — — 607 4,948 5,798 Total real estate – mortgage – home equity loans / lines of credit 3,380 595 525 1,304 245 2,275 323,608 331,932 Real estate – mortgage – commercial and other Pass 1,328,156 796,992 355,885 211,118 197,165 197,659 66,104 3,153,079 Special Mention 1,759 4,849 5,801 3,741 2,072 1,801 1,440 21,463 Classified 7,147 413 2,110 6,025 3,897 603 — 20,195 Total real estate – mortgage – commercial and other 1,337,062 802,254 363,796 220,884 203,134 200,063 67,544 3,194,737 Consumer loans Pass 14,960 25,431 2,965 1,722 673 525 10,810 57,086 Special Mention — 4 — — — — — 4 Classified — 73 — 8 — 25 42 148 Total consumer loans 14,960 25,508 2,965 1,730 673 550 10,852 57,238 Total $ 2,380,302 1,329,007 637,027 396,981 317,729 478,114 544,259 6,083,419 Unamortized net deferred loan fees (1,704) Total loans 6,081,715 </t>
        </is>
      </c>
    </row>
    <row r="11">
      <c r="A11" s="4" t="inlineStr">
        <is>
          <t>Schedule of Information Related to Loans Modified in a Troubled Debt Restructuring</t>
        </is>
      </c>
      <c r="B11" s="4" t="inlineStr">
        <is>
          <t xml:space="preserve">The following table presents information related to loans modified in a TDR during the three months ended September 30, 2022 and 2021. ($ in thousands) For the three months ended September 30, 2022 For the three months ended September 30, 2021 Number of Pre- Post- Number of Pre- Post- TDRs – Accruing Real estate – mortgage – home equity loans / lines of credit 1 176 176 — — — TDRs – Nonaccrual Commercial, financial, and agricultural 1 327 327 — — — Total TDRs arising during period 2 $ 503 $ 503 — $ — $ — The following table presents information related to loans modified in a TDR during the nine months ended September 30, 2022 and 2021. ($ in thousands) For the nine months ended September 30, 2022 For the nine months ended September 30, 2021 Number of Pre- Post- Number of Pre- Post- TDRs – Accruing Commercial, financial, and agricultural 1 $ 161 $ 161 — $ — $ — Real estate – construction, land development &amp; other land loans 1 131 131 — — — Real estate – mortgage – residential (1-4 family) first mortgages 1 36 36 1 33 33 Real estate – mortgage – home equity loans / lines of credit 3 379 379 — — — Real estate – mortgage – commercial and other — — — 1 160 160 Consumer loans — — — — — — TDRs – Nonaccrual Commercial, financial, and agricultural 4 627 627 3 826 823 Real estate – construction, land development &amp; other land loans — — — 1 75 75 Real estate – mortgage – residential (1-4 family) first mortgages 1 36 36 1 263 263 Real estate – mortgage – home equity loans / lines of credit — — — — — — Real estate – mortgage – commercial and other 2 784 784 3 1,569 1,569 Consumer loans — — — — — — Total TDRs arising during period 13 2,154 2,154 10 2,926 2,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s of September 30, 2022 and December 31, 2021, and the carrying amount of unamortized intangible assets as of those same dates. September 30, 2022 December 31, 2021 ($ in thousands) Gross Carrying Accumulated Gross Carrying Accumulated Amortizable intangible assets: Customer lists $ 2,700 1,731 2,700 1,386 Core deposit intangibles 29,050 20,571 29,050 18,076 SBA servicing assets 13,090 8,699 11,932 6,460 Other 100 52 100 33 Total $ 44,940 31,053 43,782 25,955 Unamortizable intangible assets: Goodwill $ 364,263 364,263 </t>
        </is>
      </c>
    </row>
    <row r="5">
      <c r="A5" s="4" t="inlineStr">
        <is>
          <t>SBA Servicing Assets</t>
        </is>
      </c>
      <c r="B5" s="4" t="inlineStr">
        <is>
          <t xml:space="preserve">The following table presents the changes in the SBA servicing assets for the three and nine months ended September 30, 2022 and 2021. Three months ended September 30, Nine months ended September 30, ($ in thousands) 2022 2021 2022 2021 Beginning balance, net $ 4,967 6,089 5,472 5,788 Add: New servicing assets 131 396 1,158 1,711 Less: Amortization and impairment expense 707 591 2,239 1,605 Ending balance, net $ 4,391 5,894 4,391 5,894 </t>
        </is>
      </c>
    </row>
    <row r="6">
      <c r="A6" s="4" t="inlineStr">
        <is>
          <t>Schedule of the Estimated Amortization Expense</t>
        </is>
      </c>
      <c r="B6" s="4" t="inlineStr">
        <is>
          <t xml:space="preserve">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October 1, 2022 to December 31, 2022 $ 825 2023 2,545 2024 1,718 2025 1,358 2026 962 Thereafter 2,088 Total $ 9,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September 30, 2022 and December 31, 2021 (dollars in thousands). Description Due date Call Feature September 30, 2022 Interest Rate FHLB Principal Reducing Credit 7/24/2023 None $ 44 1.00% fixed FHLB Principal Reducing Credit 12/22/2023 None 922 1.25% fixed FHLB Principal Reducing Credit 6/26/2028 None 216 0.25% fixed FHLB Principal Reducing Credit 7/17/2028 None 39 0.00% fixed FHLB Principal Reducing Credit 8/18/2028 None 161 1.00% fixed FHLB Principal Reducing Credit 8/22/2028 None 161 1.00% fixed FHLB Principal Reducing Credit 12/20/2028 None 332 0.50% fixed FHLB Daily Rate Credit 8/23/2023 None 34,000 3.32% fixed FHLB Fixed Rate Credit 10/27/2022 None 50,000 3.11% fixed FHLB Fixed Rate Credit 10/13/2022 None 75,000 3.03% fixed Trust Preferred Securities 1/23/2034 Quarterly by Company 10,310 5.43% at 9/30/22 adjustable rate 3 month LIBOR + 2.65% Trust Preferred Securities 1/23/2034 Quarterly by Company 10,310 5.53% at 9/30/22 adjustable rate 3 month LIBOR + 2.75% Trust Preferred Securities 9/20/2034 Quarterly by Company 12,372 5.68% at 9/30/22 adjustable rate 3 month LIBOR + 2.15% Trust Preferred Securities 1/7/2035 Quarterly by Company 10,310 4.51% at 9/30/22 adjustable rate 3 month LIBOR + 2.00% Trust Preferred Securities 6/15/2036 Quarterly by Company 25,774 4.68% at 9/30/22 adjustable rate 3 month LIBOR + 1.39% Total borrowings / weighted average rate as of September 30, 2022 229,951 3.69% Unamortized discount on acquired borrowings (3,475) Total borrowings $ 226,476 Description Due date Call Feature December 31, 2021 Interest Rate FHLB Principal Reducing Credit 7/24/2023 None $ 79 1.00% fixed FHLB Principal Reducing Credit 12/22/2023 None 952 1.25% fixed FHLB Principal Reducing Credit 6/26/2028 None 225 0.25% fixed FHLB Principal Reducing Credit 7/17/2028 None 44 0.00% fixed FHLB Principal Reducing Credit 8/18/2028 None 166 1.00% fixed FHLB Principal Reducing Credit 8/22/2028 None 166 1.00% fixed FHLB Principal Reducing Credit 12/20/2028 None 342 0.50% fixed Trust Preferred Securities 1/23/2034 Quarterly by Company 10,310 2.78% at 12/31/21 adjustable rate 3 month LIBOR + 2.65% Trust Preferred Securities 1/23/2034 Quarterly by Company 10,310 2.88% at 12/31/21 adjustable rate 3 month LIBOR + 2.75% Trust Preferred Securities 9/20/2034 Quarterly by Company 12,372 2.72% at 12/31/21 adjustable rate 3 month LIBOR + 2.15% Trust Preferred Securities 1/7/2035 Quarterly by Company 10,310 2.12% at 12/31/21 adjustable rate 3 month LIBOR + 2.00% Trust Preferred Securities 6/15/2036 Quarterly by Company 25,774 1.59% at 12/31/21 adjustable rate 3 month LIBOR + 1.39% Total borrowings / weighted average rate as of December 31, 2021 71,050 2.24% Unamortized discount on acquired borrowings (3,664) Total borrowings $ 67,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September 30, 2022 are as follows. ($ in thousands) October 1, 2022 to December 31, 2022 $ 584 2023 2,360 2024 2,163 2025 1,706 2026 1,685 Thereafter 19,988 Total undiscounted lease payments 28,486 Less effect of discounting (8,639) Present value of estimated lease payments (lease liability) $ 19,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the Components of Pension Costs</t>
        </is>
      </c>
      <c r="B4" s="4" t="inlineStr">
        <is>
          <t xml:space="preserve">The following tables contain the components of the pension cost. For the Three Months Ended September 30, ($ in thousands) 2022 Pension Plan 2022 SERP 2022 Total Both Plans 2021 Pension Plan 2021 SERP 2021 Total Both Plans Service cost $ — — — — — — Interest cost 267 28 295 283 30 313 Expected return on plan assets (288) — (288) (264) — (264) Amortization of net (gain)/loss 180 (136) 44 106 3 109 Net periodic pension cost $ 159 (108) 51 125 33 158 For the Nine Months Ended September 30, ($ in thousands) 2022 Pension Plan 2022 SERP 2022 Total Both Plans 2021 Pension Plan 2021 SERP 2021 Total Both Plans Service cost $ — — — — — — Interest cost 801 84 885 693 89 782 Expected return on plan assets (864) — (864) (792) — (792) Amortization of net (gain)/loss 540 (408) 132 474 11 485 Net periodic pension cost $ 477 (324) 153 375 100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s</t>
        </is>
      </c>
      <c r="B3" s="6" t="n">
        <v>418599</v>
      </c>
      <c r="C3" s="6" t="n">
        <v>511699</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v>
      </c>
      <c r="C7" s="5" t="n">
        <v>60000000</v>
      </c>
    </row>
    <row r="8">
      <c r="A8" s="4" t="inlineStr">
        <is>
          <t>Common stock, shares issued (in shares)</t>
        </is>
      </c>
      <c r="B8" s="5" t="n">
        <v>35711754</v>
      </c>
      <c r="C8" s="5" t="n">
        <v>35629177</v>
      </c>
    </row>
    <row r="9">
      <c r="A9" s="4" t="inlineStr">
        <is>
          <t>Common stock, shares outstanding (in shares)</t>
        </is>
      </c>
      <c r="B9" s="5" t="n">
        <v>35711754</v>
      </c>
      <c r="C9" s="5" t="n">
        <v>35629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September 30, 2022. ($ in thousands) Description of Financial Instruments Fair Value at September 30, 2022 Quoted Prices in Significant Other Significant Recurring Securities available for sale: U.S. Treasury $ 168,723 — 168,723 — Government-sponsored enterprise securities 57,429 — 57,429 — Mortgage-backed securities 2,068,769 — 2,068,769 — Corporate bonds 43,294 — 43,294 — Total available for sale securities $ 2,338,215 — 2,338,215 — Presold mortgages in process of settlement $ 3,233 3,233 — — Nonrecurring Individually evaluated loans $ 9,725 — — 9,725 The following table summarizes the Company’s financial instruments that were measured at fair value on a recurring and nonrecurring basis at December 31, 2021. ($ in thousands) Description of Financial Instruments Fair Value at December 31, 2021 Quoted Prices in Significant Other Significant Recurring Securities available for sale: Government-sponsored enterprise securities $ 69,179 — 69,179 — Mortgage-backed securities 2,514,805 — 2,514,805 — Corporate bonds 46,430 — 46,430 — Total available for sale securities $ 2,630,414 — 2,630,414 — Presold mortgages in process of settlement $ 19,257 19,257 — — Nonrecurring Individually evaluated loans $ 11,583 — — 11,583 Foreclosed real estate 364 — — 364 </t>
        </is>
      </c>
    </row>
    <row r="5">
      <c r="A5" s="4" t="inlineStr">
        <is>
          <t>Schedule of Significant Unobservable Inputs</t>
        </is>
      </c>
      <c r="B5" s="4" t="inlineStr">
        <is>
          <t>For Level 3 assets and liabilities measured at fair value on a recurring or non-recurring basis as of September 30, 2022, the significant unobservable inputs used in the fair value measurements were as follows: ($ in thousands) Fair Value at September 30, 2022 Valuation Significant Unobservable Range (Weighted Average) Individually evaluated loans - collateral-dependent $ 5,212 Appraised value Discounts applied for estimated costs to sell 10% Individually evaluated loans - cash-flow dependent 4,513 PV of expected cash flows Discount rates used in the calculation of the present value ("PV") of expected cash flows 4%-11% (6.60%) For Level 3 assets and liabilities measured at fair value on a recurring or non-recurring basis as of December 31, 2021, the significant unobservable inputs used in the fair value measurements were as follows: ($ in thousands) Fair Value at December 31, 2021 Valuation Significant Unobservable Range (Weighted Average) Individually evaluated loans - collateral-dependent $ 7,326 Appraised value Discounts applied for estimated costs to sell 10% Individually evaluated loans - cash-flow dependent 4,257 PV of expected cash flows Discount rates used in the calculation of PV of expected cash flows 4%-11% (6.22%) Foreclosed real estate 364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t September 30, 2022 and December 31, 2021 were as follows: September 30, 2022 December 31, 2021 ($ in thousands) Level in Fair Carrying Estimated Carrying Estimated Cash and due from banks, noninterest-bearing Level 1 $ 83,050 83,050 128,228 128,228 Due from banks, interest-bearing Level 1 186,465 186,465 332,934 332,934 Securities held to maturity Level 2 544,193 418,599 513,825 511,699 SBA and other loans held for sale Level 2 477 477 61,003 62,044 Total loans, net of allowance Level 3 6,438,699 6,300,474 6,002,926 5,990,235 Accrued interest receivable Level 1 25,332 25,332 25,896 25,896 Bank-owned life insurance Level 1 164,793 164,793 165,786 165,786 SBA Servicing Asset Level 3 4,392 5,343 5,472 5,546 Deposits Level 2 9,229,271 9,218,071 9,124,629 9,124,701 Borrowings Level 2 226,476 216,516 67,386 61,295 Accrued interest payable Level 2 881 881 607 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for the first nine months of 2022 related to the Company’s outstanding restricted stock awards: Long-Term Restricted Stock Awards Number of Units Weighted-Average Nonvested at January 1, 2022 206,331 $ 35.25 Granted during the period 95,960 38.09 Vested during the period (52,423) 35.70 Forfeited or expired during the period (7,115) 31.50 Nonvested at September 30, 2022 242,753 $ 3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EPS"): For the Three Months Ended September 30, 2022 2021 ($ in thousands except per Income Shares Per Share Income Shares Per Share Basic EPS: Net income $ 37,949 $ 27,643 Less: income allocated to participating securities (249) (125) Basic EPS per common share $ 37,700 35,469,001 $ 1.06 $ 27,518 28,385,912 $ 0.97 Diluted EPS: Net income $ 37,949 35,469,001 $ 27,643 28,385,912 Effect of dilutive securities — 234,445 — 129,416 Diluted EPS per common share $ 37,949 35,703,446 $ 1.06 $ 27,643 28,515,328 $ 0.97 For the Nine Months Ended September 30, 2022 2021 ($ in thousands except per Income Shares Per Share Income Shares Per Share Basic EPS: Net income $ 108,503 $ 85,122 Less: income allocated to participating securities (573) (466) Basic EPS per common share $ 107,930 35,474,239 $ 3.04 $ 84,656 28,358,393 $ 2.99 Diluted EPS: Net income $ 108,503 35,474,239 $ 85,122 28,358,393 Effect of Dilutive Securities — 188,288 — 156,012 Diluted EPS per common share $ 108,503 35,662,527 $ 3.04 $ 85,122 28,514,405 $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The components of accumulated other comprehensive income (loss) for the Company are as follows: ($ in thousands) September 30, 2022 December 31, 2021 Unrealized loss on securities available for sale $ (464,640) (32,067) Deferred tax asset 106,774 7,369 Net unrealized loss on securities available for sale (357,866) (24,698) Postretirement plans liability (221) (353) Deferred tax asset 51 81 Net postretirement plans liability (170) (272) Total accumulated other comprehensive loss $ (358,036) (24,970) The following tables disclose the changes in accumulated other comprehensive income (loss) for the three and nine months ended September 30, 2022 and 2021 (all amounts are net of tax). For the Three Months Ended September 30, 2022 ($ in thousands) Unrealized Loss on Postretirement Plans Asset Total Beginning balance $ (249,148) (204) (249,352) Other comprehensive loss before reclassifications (108,718) — (108,718) Amounts reclassified from accumulated other comprehensive income — 34 34 Net current-period other comprehensive (loss) income (108,718) 34 (108,684) Ending balance $ (357,866) (170) (358,036) For the Three Months Ended September 30, 2021 ($ in thousands) Unrealized (Loss) Gain on Postretirement Plans Asset Total Beginning balance $ 415 (1,140) (725) Other comprehensive income before reclassifications 2,829 — 2,829 Amounts reclassified from accumulated other comprehensive income — 114 114 Net current-period other comprehensive income 2,829 114 2,943 Ending balance $ 3,244 (1,026) 2,218 For the Nine Months Ended September 30, 2022 ($ in thousands) Unrealized Loss on Postretirement Plans Asset Total Beginning balance $ (24,698) (272) (24,970) Other comprehensive loss before reclassifications (333,168) — (333,168) Amounts reclassified from accumulated other comprehensive income — 102 102 Net current-period other comprehensive (loss) income (333,168) 102 (333,066) Ending balance $ (357,866) (170) (358,036) For the Nine Months Ended September 30, 2021 ($ in thousands) Unrealized Gain Postretirement Plans Asset Total Beginning balance $ 15,749 (1,399) 14,350 Other comprehensive loss before reclassifications (12,505) — (12,505) Amounts reclassified from accumulated other comprehensive income — 373 373 Net current-period other comprehensive (loss) income (12,505) 373 (12,132) Ending balance $ 3,244 (1,026) 2,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the three and nine months ended September 30, 2022 and 2021. Items outside the scope of ASC 606 are noted as such. For the Three Months Ended For the Nine Months Ended ($ in thousands) September 30, 2022 September 30, 2021 September 30, 2022 September 30, 2021 Noninterest Income: In-scope of ASC 606: Service charges on deposit accounts $ 4,166 3,209 11,407 8,766 Other service charges and fees: Bankcard interchange income, net 3,009 4,405 12,532 12,338 Other service charges and fees 1,594 1,086 4,347 3,237 Commissions from sales of insurance and financial products: Insurance income — 6 — 2,725 Wealth management income 1,391 1,128 3,487 3,065 SBA consulting fees 479 1,128 1,963 6,079 Noninterest income (in-scope of ASC 606) 10,639 10,962 33,736 36,210 Noninterest income (out-of-scope of ASC 606) 6,273 5,549 19,691 22,344 Total noninterest income $ 16,912 16,511 53,427 58,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Sep. 30, 2022 subsidiary</t>
        </is>
      </c>
    </row>
    <row r="2">
      <c r="A2" s="3" t="inlineStr">
        <is>
          <t>Organization, Consolidation and Presentation of Financial Statements [Abstract]</t>
        </is>
      </c>
      <c r="B2" s="4" t="inlineStr">
        <is>
          <t xml:space="preserve"> </t>
        </is>
      </c>
    </row>
    <row r="3">
      <c r="A3" s="4" t="inlineStr">
        <is>
          <t>Number of subsidiaries</t>
        </is>
      </c>
      <c r="B3"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Amortized Cost</t>
        </is>
      </c>
      <c r="B3" s="6" t="n">
        <v>2802855</v>
      </c>
      <c r="C3" s="6" t="n">
        <v>2662481</v>
      </c>
    </row>
    <row r="4">
      <c r="A4" s="4" t="inlineStr">
        <is>
          <t>Fair Value</t>
        </is>
      </c>
      <c r="B4" s="5" t="n">
        <v>2338215</v>
      </c>
      <c r="C4" s="5" t="n">
        <v>2630414</v>
      </c>
    </row>
    <row r="5">
      <c r="A5" s="4" t="inlineStr">
        <is>
          <t>Unrealized gains</t>
        </is>
      </c>
      <c r="B5" s="5" t="n">
        <v>7</v>
      </c>
      <c r="C5" s="5" t="n">
        <v>10595</v>
      </c>
    </row>
    <row r="6">
      <c r="A6" s="4" t="inlineStr">
        <is>
          <t>Unrealized (losses)</t>
        </is>
      </c>
      <c r="B6" s="5" t="n">
        <v>-464647</v>
      </c>
      <c r="C6" s="5" t="n">
        <v>-42662</v>
      </c>
    </row>
    <row r="7">
      <c r="A7" s="3" t="inlineStr">
        <is>
          <t>Securities held to maturity:</t>
        </is>
      </c>
      <c r="B7" s="4" t="inlineStr">
        <is>
          <t xml:space="preserve"> </t>
        </is>
      </c>
      <c r="C7" s="4" t="inlineStr">
        <is>
          <t xml:space="preserve"> </t>
        </is>
      </c>
    </row>
    <row r="8">
      <c r="A8" s="4" t="inlineStr">
        <is>
          <t>Amortized Cost</t>
        </is>
      </c>
      <c r="B8" s="5" t="n">
        <v>544193</v>
      </c>
      <c r="C8" s="5" t="n">
        <v>513825</v>
      </c>
    </row>
    <row r="9">
      <c r="A9" s="4" t="inlineStr">
        <is>
          <t>Fair Value</t>
        </is>
      </c>
      <c r="B9" s="5" t="n">
        <v>418599</v>
      </c>
      <c r="C9" s="5" t="n">
        <v>511699</v>
      </c>
    </row>
    <row r="10">
      <c r="A10" s="4" t="inlineStr">
        <is>
          <t>Unrealized gains</t>
        </is>
      </c>
      <c r="B10" s="5" t="n">
        <v>0</v>
      </c>
      <c r="C10" s="5" t="n">
        <v>3540</v>
      </c>
    </row>
    <row r="11">
      <c r="A11" s="4" t="inlineStr">
        <is>
          <t>Unrealized (losses)</t>
        </is>
      </c>
      <c r="B11" s="5" t="n">
        <v>-125594</v>
      </c>
      <c r="C11" s="5" t="n">
        <v>-5666</v>
      </c>
    </row>
    <row r="12">
      <c r="A12" s="4" t="inlineStr">
        <is>
          <t>U.S.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5" t="n">
        <v>174328</v>
      </c>
      <c r="C14" s="5" t="n">
        <v>0</v>
      </c>
    </row>
    <row r="15">
      <c r="A15" s="4" t="inlineStr">
        <is>
          <t>Fair Value</t>
        </is>
      </c>
      <c r="B15" s="5" t="n">
        <v>168723</v>
      </c>
      <c r="C15" s="5" t="n">
        <v>0</v>
      </c>
    </row>
    <row r="16">
      <c r="A16" s="4" t="inlineStr">
        <is>
          <t>Unrealized gains</t>
        </is>
      </c>
      <c r="B16" s="5" t="n">
        <v>0</v>
      </c>
      <c r="C16" s="5" t="n">
        <v>0</v>
      </c>
    </row>
    <row r="17">
      <c r="A17" s="4" t="inlineStr">
        <is>
          <t>Unrealized (losses)</t>
        </is>
      </c>
      <c r="B17" s="5" t="n">
        <v>-5605</v>
      </c>
      <c r="C17" s="5" t="n">
        <v>0</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5" t="n">
        <v>71956</v>
      </c>
      <c r="C20" s="5" t="n">
        <v>71951</v>
      </c>
    </row>
    <row r="21">
      <c r="A21" s="4" t="inlineStr">
        <is>
          <t>Fair Value</t>
        </is>
      </c>
      <c r="B21" s="5" t="n">
        <v>57429</v>
      </c>
      <c r="C21" s="5" t="n">
        <v>69179</v>
      </c>
    </row>
    <row r="22">
      <c r="A22" s="4" t="inlineStr">
        <is>
          <t>Unrealized gains</t>
        </is>
      </c>
      <c r="B22" s="5" t="n">
        <v>0</v>
      </c>
      <c r="C22" s="5" t="n">
        <v>0</v>
      </c>
    </row>
    <row r="23">
      <c r="A23" s="4" t="inlineStr">
        <is>
          <t>Unrealized (losses)</t>
        </is>
      </c>
      <c r="B23" s="5" t="n">
        <v>-14527</v>
      </c>
      <c r="C23" s="5" t="n">
        <v>-2772</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5" t="n">
        <v>2512221</v>
      </c>
      <c r="C26" s="5" t="n">
        <v>2545150</v>
      </c>
    </row>
    <row r="27">
      <c r="A27" s="4" t="inlineStr">
        <is>
          <t>Fair Value</t>
        </is>
      </c>
      <c r="B27" s="5" t="n">
        <v>2068769</v>
      </c>
      <c r="C27" s="5" t="n">
        <v>2514805</v>
      </c>
    </row>
    <row r="28">
      <c r="A28" s="4" t="inlineStr">
        <is>
          <t>Unrealized gains</t>
        </is>
      </c>
      <c r="B28" s="5" t="n">
        <v>7</v>
      </c>
      <c r="C28" s="5" t="n">
        <v>9489</v>
      </c>
    </row>
    <row r="29">
      <c r="A29" s="4" t="inlineStr">
        <is>
          <t>Unrealized (losses)</t>
        </is>
      </c>
      <c r="B29" s="5" t="n">
        <v>-443459</v>
      </c>
      <c r="C29" s="5" t="n">
        <v>-39834</v>
      </c>
    </row>
    <row r="30">
      <c r="A30" s="3" t="inlineStr">
        <is>
          <t>Securities held to maturity:</t>
        </is>
      </c>
      <c r="B30" s="4" t="inlineStr">
        <is>
          <t xml:space="preserve"> </t>
        </is>
      </c>
      <c r="C30" s="4" t="inlineStr">
        <is>
          <t xml:space="preserve"> </t>
        </is>
      </c>
    </row>
    <row r="31">
      <c r="A31" s="4" t="inlineStr">
        <is>
          <t>Amortized Cost</t>
        </is>
      </c>
      <c r="B31" s="5" t="n">
        <v>16092</v>
      </c>
      <c r="C31" s="5" t="n">
        <v>20260</v>
      </c>
    </row>
    <row r="32">
      <c r="A32" s="4" t="inlineStr">
        <is>
          <t>Fair Value</t>
        </is>
      </c>
      <c r="B32" s="5" t="n">
        <v>14891</v>
      </c>
      <c r="C32" s="5" t="n">
        <v>20845</v>
      </c>
    </row>
    <row r="33">
      <c r="A33" s="4" t="inlineStr">
        <is>
          <t>Unrealized gains</t>
        </is>
      </c>
      <c r="B33" s="5" t="n">
        <v>0</v>
      </c>
      <c r="C33" s="5" t="n">
        <v>585</v>
      </c>
    </row>
    <row r="34">
      <c r="A34" s="4" t="inlineStr">
        <is>
          <t>Unrealized (losses)</t>
        </is>
      </c>
      <c r="B34" s="5" t="n">
        <v>-1201</v>
      </c>
      <c r="C34" s="5" t="n">
        <v>0</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5" t="n">
        <v>44350</v>
      </c>
      <c r="C37" s="5" t="n">
        <v>45380</v>
      </c>
    </row>
    <row r="38">
      <c r="A38" s="4" t="inlineStr">
        <is>
          <t>Fair Value</t>
        </is>
      </c>
      <c r="B38" s="5" t="n">
        <v>43294</v>
      </c>
      <c r="C38" s="5" t="n">
        <v>46430</v>
      </c>
    </row>
    <row r="39">
      <c r="A39" s="4" t="inlineStr">
        <is>
          <t>Unrealized gains</t>
        </is>
      </c>
      <c r="B39" s="5" t="n">
        <v>0</v>
      </c>
      <c r="C39" s="5" t="n">
        <v>1106</v>
      </c>
    </row>
    <row r="40">
      <c r="A40" s="4" t="inlineStr">
        <is>
          <t>Unrealized (losses)</t>
        </is>
      </c>
      <c r="B40" s="5" t="n">
        <v>-1056</v>
      </c>
      <c r="C40" s="5" t="n">
        <v>-56</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5" t="n">
        <v>528101</v>
      </c>
      <c r="C43" s="5" t="n">
        <v>493565</v>
      </c>
    </row>
    <row r="44">
      <c r="A44" s="4" t="inlineStr">
        <is>
          <t>Fair Value</t>
        </is>
      </c>
      <c r="B44" s="5" t="n">
        <v>403708</v>
      </c>
      <c r="C44" s="5" t="n">
        <v>490854</v>
      </c>
    </row>
    <row r="45">
      <c r="A45" s="4" t="inlineStr">
        <is>
          <t>Unrealized gains</t>
        </is>
      </c>
      <c r="B45" s="5" t="n">
        <v>0</v>
      </c>
      <c r="C45" s="5" t="n">
        <v>2955</v>
      </c>
    </row>
    <row r="46">
      <c r="A46" s="4" t="inlineStr">
        <is>
          <t>Unrealized (losses)</t>
        </is>
      </c>
      <c r="B46" s="6" t="n">
        <v>-124393</v>
      </c>
      <c r="C46" s="6" t="n">
        <v>-5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31" customWidth="1" min="3" max="3"/>
  </cols>
  <sheetData>
    <row r="1">
      <c r="A1" s="1" t="inlineStr">
        <is>
          <t>Securities (Narrative) (Details) $ / shares in Units, $ in Thousands</t>
        </is>
      </c>
      <c r="B1" s="2" t="inlineStr">
        <is>
          <t>9 Months Ended</t>
        </is>
      </c>
    </row>
    <row r="2">
      <c r="B2" s="2" t="inlineStr">
        <is>
          <t>Sep. 30, 2022 USD ($) security $ / shares shares</t>
        </is>
      </c>
      <c r="C2" s="2" t="inlineStr">
        <is>
          <t>Dec. 31, 2021 USD ($) security</t>
        </is>
      </c>
    </row>
    <row r="3">
      <c r="A3" s="3" t="inlineStr">
        <is>
          <t>Debt and Equity Securities, FV-NI [Line Items]</t>
        </is>
      </c>
      <c r="B3" s="4" t="inlineStr">
        <is>
          <t xml:space="preserve"> </t>
        </is>
      </c>
      <c r="C3" s="4" t="inlineStr">
        <is>
          <t xml:space="preserve"> </t>
        </is>
      </c>
    </row>
    <row r="4">
      <c r="A4" s="4" t="inlineStr">
        <is>
          <t>Private mortgage-backed security fair value</t>
        </is>
      </c>
      <c r="B4" s="6" t="n">
        <v>800</v>
      </c>
      <c r="C4" s="6" t="n">
        <v>900</v>
      </c>
    </row>
    <row r="5">
      <c r="A5" s="4" t="inlineStr">
        <is>
          <t>Debt securities, available-for-sale and held-to-maturity, number of positions | security</t>
        </is>
      </c>
      <c r="B5" s="5" t="n">
        <v>669</v>
      </c>
      <c r="C5" s="5" t="n">
        <v>648</v>
      </c>
    </row>
    <row r="6">
      <c r="A6" s="4" t="inlineStr">
        <is>
          <t>Number of securities held in an unrealized loss position | security</t>
        </is>
      </c>
      <c r="B6" s="5" t="n">
        <v>641</v>
      </c>
      <c r="C6" s="5" t="n">
        <v>371</v>
      </c>
    </row>
    <row r="7">
      <c r="A7" s="4" t="inlineStr">
        <is>
          <t>Investment securities, pledged as collateral for public deposits</t>
        </is>
      </c>
      <c r="B7" s="6" t="n">
        <v>731700</v>
      </c>
      <c r="C7" s="6" t="n">
        <v>951400</v>
      </c>
    </row>
    <row r="8">
      <c r="A8" s="4" t="inlineStr">
        <is>
          <t>FHLB stock and FRB stock, cost</t>
        </is>
      </c>
      <c r="B8" s="5" t="n">
        <v>36200</v>
      </c>
      <c r="C8" s="5" t="n">
        <v>22300</v>
      </c>
    </row>
    <row r="9">
      <c r="A9" s="4" t="inlineStr">
        <is>
          <t>FHLB, cost</t>
        </is>
      </c>
      <c r="B9" s="5" t="n">
        <v>11300</v>
      </c>
      <c r="C9" s="5" t="n">
        <v>4600</v>
      </c>
    </row>
    <row r="10">
      <c r="A10" s="4" t="inlineStr">
        <is>
          <t>FRB stock</t>
        </is>
      </c>
      <c r="B10" s="6" t="n">
        <v>24900</v>
      </c>
      <c r="C10" s="6" t="n">
        <v>17800</v>
      </c>
    </row>
    <row r="11">
      <c r="A11" s="4" t="inlineStr">
        <is>
          <t>Visa, Inc | Common Class 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Stock owned (in shares) | shares</t>
        </is>
      </c>
      <c r="B13" s="5" t="n">
        <v>12356</v>
      </c>
      <c r="C13" s="4" t="inlineStr">
        <is>
          <t xml:space="preserve"> </t>
        </is>
      </c>
    </row>
    <row r="14">
      <c r="A14" s="4" t="inlineStr">
        <is>
          <t>Carrying value of shares</t>
        </is>
      </c>
      <c r="B14" s="6" t="n">
        <v>0</v>
      </c>
      <c r="C14" s="4" t="inlineStr">
        <is>
          <t xml:space="preserve"> </t>
        </is>
      </c>
    </row>
    <row r="15">
      <c r="A15" s="4" t="inlineStr">
        <is>
          <t>Visa, Inc | Common Class A</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Conversion price (in dollars per share) | $ / shares</t>
        </is>
      </c>
      <c r="B17" s="7" t="n">
        <v>1.61</v>
      </c>
      <c r="C17" s="4" t="inlineStr">
        <is>
          <t xml:space="preserve"> </t>
        </is>
      </c>
    </row>
    <row r="18">
      <c r="A18" s="4" t="inlineStr">
        <is>
          <t>Conversion of stock (in shares) | shares</t>
        </is>
      </c>
      <c r="B18" s="5" t="n">
        <v>19843</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Sep. 30, 2022</t>
        </is>
      </c>
      <c r="C1" s="2" t="inlineStr">
        <is>
          <t>Dec. 31, 2021</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6" t="n">
        <v>1234587</v>
      </c>
      <c r="C3" s="6" t="n">
        <v>2023736</v>
      </c>
    </row>
    <row r="4">
      <c r="A4" s="4" t="inlineStr">
        <is>
          <t>Unrealized losses, AFS and HTM</t>
        </is>
      </c>
      <c r="B4" s="5" t="n">
        <v>223143</v>
      </c>
      <c r="C4" s="5" t="n">
        <v>30297</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5" t="n">
        <v>1514934</v>
      </c>
      <c r="C6" s="5" t="n">
        <v>487570</v>
      </c>
    </row>
    <row r="7">
      <c r="A7" s="4" t="inlineStr">
        <is>
          <t>Unrealized losses, AFS and HTM</t>
        </is>
      </c>
      <c r="B7" s="5" t="n">
        <v>367098</v>
      </c>
      <c r="C7" s="5" t="n">
        <v>18031</v>
      </c>
    </row>
    <row r="8">
      <c r="A8" s="3" t="inlineStr">
        <is>
          <t>Total</t>
        </is>
      </c>
      <c r="B8" s="4" t="inlineStr">
        <is>
          <t xml:space="preserve"> </t>
        </is>
      </c>
      <c r="C8" s="4" t="inlineStr">
        <is>
          <t xml:space="preserve"> </t>
        </is>
      </c>
    </row>
    <row r="9">
      <c r="A9" s="4" t="inlineStr">
        <is>
          <t>Fair value, AFS and HTM</t>
        </is>
      </c>
      <c r="B9" s="5" t="n">
        <v>2749521</v>
      </c>
      <c r="C9" s="5" t="n">
        <v>2511306</v>
      </c>
    </row>
    <row r="10">
      <c r="A10" s="4" t="inlineStr">
        <is>
          <t>Unrealized losses, AFS and HTM</t>
        </is>
      </c>
      <c r="B10" s="5" t="n">
        <v>590241</v>
      </c>
      <c r="C10" s="5" t="n">
        <v>48328</v>
      </c>
    </row>
    <row r="11">
      <c r="A11" s="4" t="inlineStr">
        <is>
          <t>U.S. Treasur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5" t="n">
        <v>168723</v>
      </c>
      <c r="C13" s="4" t="inlineStr">
        <is>
          <t xml:space="preserve"> </t>
        </is>
      </c>
    </row>
    <row r="14">
      <c r="A14" s="4" t="inlineStr">
        <is>
          <t>Unrealized losses, AFS</t>
        </is>
      </c>
      <c r="B14" s="5" t="n">
        <v>5605</v>
      </c>
      <c r="C14" s="4" t="inlineStr">
        <is>
          <t xml:space="preserve"> </t>
        </is>
      </c>
    </row>
    <row r="15">
      <c r="A15" s="3" t="inlineStr">
        <is>
          <t>Securities in an Unrealized Loss Position for More than 12 Months</t>
        </is>
      </c>
      <c r="B15" s="4" t="inlineStr">
        <is>
          <t xml:space="preserve"> </t>
        </is>
      </c>
      <c r="C15" s="4" t="inlineStr">
        <is>
          <t xml:space="preserve"> </t>
        </is>
      </c>
    </row>
    <row r="16">
      <c r="A16" s="4" t="inlineStr">
        <is>
          <t>Fair value, AFS</t>
        </is>
      </c>
      <c r="B16" s="5" t="n">
        <v>0</v>
      </c>
      <c r="C16" s="4" t="inlineStr">
        <is>
          <t xml:space="preserve"> </t>
        </is>
      </c>
    </row>
    <row r="17">
      <c r="A17" s="4" t="inlineStr">
        <is>
          <t>Unrealized losses, AFS</t>
        </is>
      </c>
      <c r="B17" s="5" t="n">
        <v>0</v>
      </c>
      <c r="C17" s="4" t="inlineStr">
        <is>
          <t xml:space="preserve"> </t>
        </is>
      </c>
    </row>
    <row r="18">
      <c r="A18" s="3" t="inlineStr">
        <is>
          <t>Total</t>
        </is>
      </c>
      <c r="B18" s="4" t="inlineStr">
        <is>
          <t xml:space="preserve"> </t>
        </is>
      </c>
      <c r="C18" s="4" t="inlineStr">
        <is>
          <t xml:space="preserve"> </t>
        </is>
      </c>
    </row>
    <row r="19">
      <c r="A19" s="4" t="inlineStr">
        <is>
          <t>Fair Value, AFS</t>
        </is>
      </c>
      <c r="B19" s="5" t="n">
        <v>168723</v>
      </c>
      <c r="C19" s="4" t="inlineStr">
        <is>
          <t xml:space="preserve"> </t>
        </is>
      </c>
    </row>
    <row r="20">
      <c r="A20" s="4" t="inlineStr">
        <is>
          <t>Unrealized losses, AFS</t>
        </is>
      </c>
      <c r="B20" s="5" t="n">
        <v>5605</v>
      </c>
      <c r="C20" s="4" t="inlineStr">
        <is>
          <t xml:space="preserve"> </t>
        </is>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5" t="n">
        <v>1519</v>
      </c>
      <c r="C23" s="5" t="n">
        <v>21436</v>
      </c>
    </row>
    <row r="24">
      <c r="A24" s="4" t="inlineStr">
        <is>
          <t>Unrealized losses, AFS</t>
        </is>
      </c>
      <c r="B24" s="5" t="n">
        <v>424</v>
      </c>
      <c r="C24" s="5" t="n">
        <v>522</v>
      </c>
    </row>
    <row r="25">
      <c r="A25" s="3" t="inlineStr">
        <is>
          <t>Securities in an Unrealized Loss Position for More than 12 Months</t>
        </is>
      </c>
      <c r="B25" s="4" t="inlineStr">
        <is>
          <t xml:space="preserve"> </t>
        </is>
      </c>
      <c r="C25" s="4" t="inlineStr">
        <is>
          <t xml:space="preserve"> </t>
        </is>
      </c>
    </row>
    <row r="26">
      <c r="A26" s="4" t="inlineStr">
        <is>
          <t>Fair value, AFS</t>
        </is>
      </c>
      <c r="B26" s="5" t="n">
        <v>55910</v>
      </c>
      <c r="C26" s="5" t="n">
        <v>47743</v>
      </c>
    </row>
    <row r="27">
      <c r="A27" s="4" t="inlineStr">
        <is>
          <t>Unrealized losses, AFS</t>
        </is>
      </c>
      <c r="B27" s="5" t="n">
        <v>14103</v>
      </c>
      <c r="C27" s="5" t="n">
        <v>2250</v>
      </c>
    </row>
    <row r="28">
      <c r="A28" s="3" t="inlineStr">
        <is>
          <t>Total</t>
        </is>
      </c>
      <c r="B28" s="4" t="inlineStr">
        <is>
          <t xml:space="preserve"> </t>
        </is>
      </c>
      <c r="C28" s="4" t="inlineStr">
        <is>
          <t xml:space="preserve"> </t>
        </is>
      </c>
    </row>
    <row r="29">
      <c r="A29" s="4" t="inlineStr">
        <is>
          <t>Fair Value, AFS</t>
        </is>
      </c>
      <c r="B29" s="5" t="n">
        <v>57429</v>
      </c>
      <c r="C29" s="5" t="n">
        <v>69179</v>
      </c>
    </row>
    <row r="30">
      <c r="A30" s="4" t="inlineStr">
        <is>
          <t>Unrealized losses, AFS</t>
        </is>
      </c>
      <c r="B30" s="5" t="n">
        <v>14527</v>
      </c>
      <c r="C30" s="5" t="n">
        <v>2772</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5" t="n">
        <v>770879</v>
      </c>
      <c r="C33" s="5" t="n">
        <v>1773022</v>
      </c>
    </row>
    <row r="34">
      <c r="A34" s="4" t="inlineStr">
        <is>
          <t>Unrealized losses, AFS and HTM</t>
        </is>
      </c>
      <c r="B34" s="5" t="n">
        <v>145469</v>
      </c>
      <c r="C34" s="5" t="n">
        <v>25977</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5" t="n">
        <v>1308825</v>
      </c>
      <c r="C36" s="5" t="n">
        <v>404484</v>
      </c>
    </row>
    <row r="37">
      <c r="A37" s="4" t="inlineStr">
        <is>
          <t>Unrealized losses, AFS and HTM</t>
        </is>
      </c>
      <c r="B37" s="5" t="n">
        <v>299191</v>
      </c>
      <c r="C37" s="5" t="n">
        <v>13857</v>
      </c>
    </row>
    <row r="38">
      <c r="A38" s="3" t="inlineStr">
        <is>
          <t>Total</t>
        </is>
      </c>
      <c r="B38" s="4" t="inlineStr">
        <is>
          <t xml:space="preserve"> </t>
        </is>
      </c>
      <c r="C38" s="4" t="inlineStr">
        <is>
          <t xml:space="preserve"> </t>
        </is>
      </c>
    </row>
    <row r="39">
      <c r="A39" s="4" t="inlineStr">
        <is>
          <t>Fair value, AFS and HTM</t>
        </is>
      </c>
      <c r="B39" s="5" t="n">
        <v>2079704</v>
      </c>
      <c r="C39" s="5" t="n">
        <v>2177506</v>
      </c>
    </row>
    <row r="40">
      <c r="A40" s="4" t="inlineStr">
        <is>
          <t>Unrealized losses, AFS and HTM</t>
        </is>
      </c>
      <c r="B40" s="5" t="n">
        <v>444660</v>
      </c>
      <c r="C40" s="5" t="n">
        <v>39834</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5" t="n">
        <v>40633</v>
      </c>
      <c r="C43" s="5" t="n">
        <v>999</v>
      </c>
    </row>
    <row r="44">
      <c r="A44" s="4" t="inlineStr">
        <is>
          <t>Unrealized losses, AFS</t>
        </is>
      </c>
      <c r="B44" s="5" t="n">
        <v>966</v>
      </c>
      <c r="C44" s="5" t="n">
        <v>1</v>
      </c>
    </row>
    <row r="45">
      <c r="A45" s="3" t="inlineStr">
        <is>
          <t>Securities in an Unrealized Loss Position for More than 12 Months</t>
        </is>
      </c>
      <c r="B45" s="4" t="inlineStr">
        <is>
          <t xml:space="preserve"> </t>
        </is>
      </c>
      <c r="C45" s="4" t="inlineStr">
        <is>
          <t xml:space="preserve"> </t>
        </is>
      </c>
    </row>
    <row r="46">
      <c r="A46" s="4" t="inlineStr">
        <is>
          <t>Fair value, AFS</t>
        </is>
      </c>
      <c r="B46" s="5" t="n">
        <v>910</v>
      </c>
      <c r="C46" s="5" t="n">
        <v>945</v>
      </c>
    </row>
    <row r="47">
      <c r="A47" s="4" t="inlineStr">
        <is>
          <t>Unrealized losses, AFS</t>
        </is>
      </c>
      <c r="B47" s="5" t="n">
        <v>90</v>
      </c>
      <c r="C47" s="5" t="n">
        <v>55</v>
      </c>
    </row>
    <row r="48">
      <c r="A48" s="3" t="inlineStr">
        <is>
          <t>Total</t>
        </is>
      </c>
      <c r="B48" s="4" t="inlineStr">
        <is>
          <t xml:space="preserve"> </t>
        </is>
      </c>
      <c r="C48" s="4" t="inlineStr">
        <is>
          <t xml:space="preserve"> </t>
        </is>
      </c>
    </row>
    <row r="49">
      <c r="A49" s="4" t="inlineStr">
        <is>
          <t>Fair Value, AFS</t>
        </is>
      </c>
      <c r="B49" s="5" t="n">
        <v>41543</v>
      </c>
      <c r="C49" s="5" t="n">
        <v>1944</v>
      </c>
    </row>
    <row r="50">
      <c r="A50" s="4" t="inlineStr">
        <is>
          <t>Unrealized losses, AFS</t>
        </is>
      </c>
      <c r="B50" s="5" t="n">
        <v>1056</v>
      </c>
      <c r="C50" s="5" t="n">
        <v>56</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5" t="n">
        <v>252833</v>
      </c>
      <c r="C53" s="5" t="n">
        <v>228279</v>
      </c>
    </row>
    <row r="54">
      <c r="A54" s="4" t="inlineStr">
        <is>
          <t>Unrealized losses, HTM</t>
        </is>
      </c>
      <c r="B54" s="5" t="n">
        <v>70679</v>
      </c>
      <c r="C54" s="5" t="n">
        <v>3797</v>
      </c>
    </row>
    <row r="55">
      <c r="A55" s="3" t="inlineStr">
        <is>
          <t>Securities in an Unrealized Loss Position for More than 12 Months</t>
        </is>
      </c>
      <c r="B55" s="4" t="inlineStr">
        <is>
          <t xml:space="preserve"> </t>
        </is>
      </c>
      <c r="C55" s="4" t="inlineStr">
        <is>
          <t xml:space="preserve"> </t>
        </is>
      </c>
    </row>
    <row r="56">
      <c r="A56" s="4" t="inlineStr">
        <is>
          <t>Fair value, HTM</t>
        </is>
      </c>
      <c r="B56" s="5" t="n">
        <v>149289</v>
      </c>
      <c r="C56" s="5" t="n">
        <v>34398</v>
      </c>
    </row>
    <row r="57">
      <c r="A57" s="4" t="inlineStr">
        <is>
          <t>Unrealized losses, HTM</t>
        </is>
      </c>
      <c r="B57" s="5" t="n">
        <v>53714</v>
      </c>
      <c r="C57" s="5" t="n">
        <v>1869</v>
      </c>
    </row>
    <row r="58">
      <c r="A58" s="3" t="inlineStr">
        <is>
          <t>Total</t>
        </is>
      </c>
      <c r="B58" s="4" t="inlineStr">
        <is>
          <t xml:space="preserve"> </t>
        </is>
      </c>
      <c r="C58" s="4" t="inlineStr">
        <is>
          <t xml:space="preserve"> </t>
        </is>
      </c>
    </row>
    <row r="59">
      <c r="A59" s="4" t="inlineStr">
        <is>
          <t>Fair value, HTM</t>
        </is>
      </c>
      <c r="B59" s="5" t="n">
        <v>402122</v>
      </c>
      <c r="C59" s="5" t="n">
        <v>262677</v>
      </c>
    </row>
    <row r="60">
      <c r="A60" s="4" t="inlineStr">
        <is>
          <t>Unrealized losses, HTM</t>
        </is>
      </c>
      <c r="B60" s="6" t="n">
        <v>124393</v>
      </c>
      <c r="C60" s="6" t="n">
        <v>5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25086</v>
      </c>
      <c r="C3" s="4" t="inlineStr">
        <is>
          <t xml:space="preserve"> </t>
        </is>
      </c>
    </row>
    <row r="4">
      <c r="A4" s="4" t="inlineStr">
        <is>
          <t>Due after one year but within five years</t>
        </is>
      </c>
      <c r="B4" s="5" t="n">
        <v>176842</v>
      </c>
      <c r="C4" s="4" t="inlineStr">
        <is>
          <t xml:space="preserve"> </t>
        </is>
      </c>
    </row>
    <row r="5">
      <c r="A5" s="4" t="inlineStr">
        <is>
          <t>Due after five years but within ten years</t>
        </is>
      </c>
      <c r="B5" s="5" t="n">
        <v>87706</v>
      </c>
      <c r="C5" s="4" t="inlineStr">
        <is>
          <t xml:space="preserve"> </t>
        </is>
      </c>
    </row>
    <row r="6">
      <c r="A6" s="4" t="inlineStr">
        <is>
          <t>Due after ten years</t>
        </is>
      </c>
      <c r="B6" s="5" t="n">
        <v>1000</v>
      </c>
      <c r="C6" s="4" t="inlineStr">
        <is>
          <t xml:space="preserve"> </t>
        </is>
      </c>
    </row>
    <row r="7">
      <c r="A7" s="4" t="inlineStr">
        <is>
          <t>Mortgage-backed securities</t>
        </is>
      </c>
      <c r="B7" s="5" t="n">
        <v>2512221</v>
      </c>
      <c r="C7" s="4" t="inlineStr">
        <is>
          <t xml:space="preserve"> </t>
        </is>
      </c>
    </row>
    <row r="8">
      <c r="A8" s="4" t="inlineStr">
        <is>
          <t>Amortized Cost</t>
        </is>
      </c>
      <c r="B8" s="5" t="n">
        <v>2802855</v>
      </c>
      <c r="C8" s="6" t="n">
        <v>2662481</v>
      </c>
    </row>
    <row r="9">
      <c r="A9" s="3" t="inlineStr">
        <is>
          <t>Fair Value</t>
        </is>
      </c>
      <c r="B9" s="4" t="inlineStr">
        <is>
          <t xml:space="preserve"> </t>
        </is>
      </c>
      <c r="C9" s="4" t="inlineStr">
        <is>
          <t xml:space="preserve"> </t>
        </is>
      </c>
    </row>
    <row r="10">
      <c r="A10" s="4" t="inlineStr">
        <is>
          <t>Due within one year</t>
        </is>
      </c>
      <c r="B10" s="5" t="n">
        <v>25002</v>
      </c>
      <c r="C10" s="4" t="inlineStr">
        <is>
          <t xml:space="preserve"> </t>
        </is>
      </c>
    </row>
    <row r="11">
      <c r="A11" s="4" t="inlineStr">
        <is>
          <t>Due after one year but within five years</t>
        </is>
      </c>
      <c r="B11" s="5" t="n">
        <v>171210</v>
      </c>
      <c r="C11" s="4" t="inlineStr">
        <is>
          <t xml:space="preserve"> </t>
        </is>
      </c>
    </row>
    <row r="12">
      <c r="A12" s="4" t="inlineStr">
        <is>
          <t>Due after five years but within ten years</t>
        </is>
      </c>
      <c r="B12" s="5" t="n">
        <v>72324</v>
      </c>
      <c r="C12" s="4" t="inlineStr">
        <is>
          <t xml:space="preserve"> </t>
        </is>
      </c>
    </row>
    <row r="13">
      <c r="A13" s="4" t="inlineStr">
        <is>
          <t>Due after ten years</t>
        </is>
      </c>
      <c r="B13" s="5" t="n">
        <v>910</v>
      </c>
      <c r="C13" s="4" t="inlineStr">
        <is>
          <t xml:space="preserve"> </t>
        </is>
      </c>
    </row>
    <row r="14">
      <c r="A14" s="4" t="inlineStr">
        <is>
          <t>Mortgage-backed securities</t>
        </is>
      </c>
      <c r="B14" s="5" t="n">
        <v>2068769</v>
      </c>
      <c r="C14" s="4" t="inlineStr">
        <is>
          <t xml:space="preserve"> </t>
        </is>
      </c>
    </row>
    <row r="15">
      <c r="A15" s="4" t="inlineStr">
        <is>
          <t>Total securities</t>
        </is>
      </c>
      <c r="B15" s="5" t="n">
        <v>2338215</v>
      </c>
      <c r="C15" s="5" t="n">
        <v>2630414</v>
      </c>
    </row>
    <row r="16">
      <c r="A16" s="3" t="inlineStr">
        <is>
          <t>Amortized Cost</t>
        </is>
      </c>
      <c r="B16" s="4" t="inlineStr">
        <is>
          <t xml:space="preserve"> </t>
        </is>
      </c>
      <c r="C16" s="4" t="inlineStr">
        <is>
          <t xml:space="preserve"> </t>
        </is>
      </c>
    </row>
    <row r="17">
      <c r="A17" s="4" t="inlineStr">
        <is>
          <t>Due within one year</t>
        </is>
      </c>
      <c r="B17" s="5" t="n">
        <v>435</v>
      </c>
      <c r="C17" s="4" t="inlineStr">
        <is>
          <t xml:space="preserve"> </t>
        </is>
      </c>
    </row>
    <row r="18">
      <c r="A18" s="4" t="inlineStr">
        <is>
          <t>Due after one year but within five years</t>
        </is>
      </c>
      <c r="B18" s="5" t="n">
        <v>997</v>
      </c>
      <c r="C18" s="4" t="inlineStr">
        <is>
          <t xml:space="preserve"> </t>
        </is>
      </c>
    </row>
    <row r="19">
      <c r="A19" s="4" t="inlineStr">
        <is>
          <t>Due after five years but within ten years</t>
        </is>
      </c>
      <c r="B19" s="5" t="n">
        <v>58625</v>
      </c>
      <c r="C19" s="4" t="inlineStr">
        <is>
          <t xml:space="preserve"> </t>
        </is>
      </c>
    </row>
    <row r="20">
      <c r="A20" s="4" t="inlineStr">
        <is>
          <t>Due after ten years</t>
        </is>
      </c>
      <c r="B20" s="5" t="n">
        <v>468044</v>
      </c>
      <c r="C20" s="4" t="inlineStr">
        <is>
          <t xml:space="preserve"> </t>
        </is>
      </c>
    </row>
    <row r="21">
      <c r="A21" s="4" t="inlineStr">
        <is>
          <t>Mortgage-backed securities</t>
        </is>
      </c>
      <c r="B21" s="5" t="n">
        <v>16092</v>
      </c>
      <c r="C21" s="4" t="inlineStr">
        <is>
          <t xml:space="preserve"> </t>
        </is>
      </c>
    </row>
    <row r="22">
      <c r="A22" s="4" t="inlineStr">
        <is>
          <t>Amortized Cost</t>
        </is>
      </c>
      <c r="B22" s="5" t="n">
        <v>544193</v>
      </c>
      <c r="C22" s="5" t="n">
        <v>513825</v>
      </c>
    </row>
    <row r="23">
      <c r="A23" s="3" t="inlineStr">
        <is>
          <t>Fair Value</t>
        </is>
      </c>
      <c r="B23" s="4" t="inlineStr">
        <is>
          <t xml:space="preserve"> </t>
        </is>
      </c>
      <c r="C23" s="4" t="inlineStr">
        <is>
          <t xml:space="preserve"> </t>
        </is>
      </c>
    </row>
    <row r="24">
      <c r="A24" s="4" t="inlineStr">
        <is>
          <t>Due within one year</t>
        </is>
      </c>
      <c r="B24" s="5" t="n">
        <v>435</v>
      </c>
      <c r="C24" s="4" t="inlineStr">
        <is>
          <t xml:space="preserve"> </t>
        </is>
      </c>
    </row>
    <row r="25">
      <c r="A25" s="4" t="inlineStr">
        <is>
          <t>Due after one year but within five years</t>
        </is>
      </c>
      <c r="B25" s="5" t="n">
        <v>869</v>
      </c>
      <c r="C25" s="4" t="inlineStr">
        <is>
          <t xml:space="preserve"> </t>
        </is>
      </c>
    </row>
    <row r="26">
      <c r="A26" s="4" t="inlineStr">
        <is>
          <t>Due after five years but within ten years</t>
        </is>
      </c>
      <c r="B26" s="5" t="n">
        <v>47494</v>
      </c>
      <c r="C26" s="4" t="inlineStr">
        <is>
          <t xml:space="preserve"> </t>
        </is>
      </c>
    </row>
    <row r="27">
      <c r="A27" s="4" t="inlineStr">
        <is>
          <t>Due after ten years</t>
        </is>
      </c>
      <c r="B27" s="5" t="n">
        <v>354910</v>
      </c>
      <c r="C27" s="4" t="inlineStr">
        <is>
          <t xml:space="preserve"> </t>
        </is>
      </c>
    </row>
    <row r="28">
      <c r="A28" s="4" t="inlineStr">
        <is>
          <t>Mortgage-backed securities</t>
        </is>
      </c>
      <c r="B28" s="5" t="n">
        <v>14891</v>
      </c>
      <c r="C28" s="4" t="inlineStr">
        <is>
          <t xml:space="preserve"> </t>
        </is>
      </c>
    </row>
    <row r="29">
      <c r="A29" s="4" t="inlineStr">
        <is>
          <t>Total securities</t>
        </is>
      </c>
      <c r="B29" s="6" t="n">
        <v>418599</v>
      </c>
      <c r="C29" s="6" t="n">
        <v>5116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2239</v>
      </c>
      <c r="C4" s="6" t="n">
        <v>50957</v>
      </c>
      <c r="D4" s="6" t="n">
        <v>201518</v>
      </c>
      <c r="E4" s="6" t="n">
        <v>154325</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13450</v>
      </c>
      <c r="C6" s="5" t="n">
        <v>8383</v>
      </c>
      <c r="D6" s="5" t="n">
        <v>40045</v>
      </c>
      <c r="E6" s="5" t="n">
        <v>22085</v>
      </c>
    </row>
    <row r="7">
      <c r="A7" s="4" t="inlineStr">
        <is>
          <t>Tax-exempt interest income</t>
        </is>
      </c>
      <c r="B7" s="5" t="n">
        <v>1115</v>
      </c>
      <c r="C7" s="5" t="n">
        <v>686</v>
      </c>
      <c r="D7" s="5" t="n">
        <v>3267</v>
      </c>
      <c r="E7" s="5" t="n">
        <v>1483</v>
      </c>
    </row>
    <row r="8">
      <c r="A8" s="4" t="inlineStr">
        <is>
          <t>Other, principally overnight investments</t>
        </is>
      </c>
      <c r="B8" s="5" t="n">
        <v>1486</v>
      </c>
      <c r="C8" s="5" t="n">
        <v>528</v>
      </c>
      <c r="D8" s="5" t="n">
        <v>3016</v>
      </c>
      <c r="E8" s="5" t="n">
        <v>1809</v>
      </c>
    </row>
    <row r="9">
      <c r="A9" s="4" t="inlineStr">
        <is>
          <t>Total interest income</t>
        </is>
      </c>
      <c r="B9" s="5" t="n">
        <v>88290</v>
      </c>
      <c r="C9" s="5" t="n">
        <v>60554</v>
      </c>
      <c r="D9" s="5" t="n">
        <v>247846</v>
      </c>
      <c r="E9" s="5" t="n">
        <v>17970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848</v>
      </c>
      <c r="C11" s="5" t="n">
        <v>1626</v>
      </c>
      <c r="D11" s="5" t="n">
        <v>5204</v>
      </c>
      <c r="E11" s="5" t="n">
        <v>6013</v>
      </c>
    </row>
    <row r="12">
      <c r="A12" s="4" t="inlineStr">
        <is>
          <t>Interest on borrowings</t>
        </is>
      </c>
      <c r="B12" s="5" t="n">
        <v>1108</v>
      </c>
      <c r="C12" s="5" t="n">
        <v>375</v>
      </c>
      <c r="D12" s="5" t="n">
        <v>2160</v>
      </c>
      <c r="E12" s="5" t="n">
        <v>1139</v>
      </c>
    </row>
    <row r="13">
      <c r="A13" s="4" t="inlineStr">
        <is>
          <t>Total interest expense</t>
        </is>
      </c>
      <c r="B13" s="5" t="n">
        <v>2956</v>
      </c>
      <c r="C13" s="5" t="n">
        <v>2001</v>
      </c>
      <c r="D13" s="5" t="n">
        <v>7364</v>
      </c>
      <c r="E13" s="5" t="n">
        <v>7152</v>
      </c>
    </row>
    <row r="14">
      <c r="A14" s="4" t="inlineStr">
        <is>
          <t>Net interest income</t>
        </is>
      </c>
      <c r="B14" s="5" t="n">
        <v>85334</v>
      </c>
      <c r="C14" s="5" t="n">
        <v>58553</v>
      </c>
      <c r="D14" s="5" t="n">
        <v>240482</v>
      </c>
      <c r="E14" s="5" t="n">
        <v>172550</v>
      </c>
    </row>
    <row r="15">
      <c r="A15" s="4" t="inlineStr">
        <is>
          <t>Provision for (reversal of) credit losses</t>
        </is>
      </c>
      <c r="B15" s="5" t="n">
        <v>5100</v>
      </c>
      <c r="C15" s="5" t="n">
        <v>-1400</v>
      </c>
      <c r="D15" s="5" t="n">
        <v>8600</v>
      </c>
      <c r="E15" s="5" t="n">
        <v>-1400</v>
      </c>
    </row>
    <row r="16">
      <c r="A16" s="4" t="inlineStr">
        <is>
          <t>Provision for (reversal of) unfunded commitments</t>
        </is>
      </c>
      <c r="B16" s="5" t="n">
        <v>300</v>
      </c>
      <c r="C16" s="5" t="n">
        <v>1049</v>
      </c>
      <c r="D16" s="5" t="n">
        <v>-1200</v>
      </c>
      <c r="E16" s="5" t="n">
        <v>2988</v>
      </c>
    </row>
    <row r="17">
      <c r="A17" s="4" t="inlineStr">
        <is>
          <t>Total provision for credit losses</t>
        </is>
      </c>
      <c r="B17" s="5" t="n">
        <v>5400</v>
      </c>
      <c r="C17" s="5" t="n">
        <v>-351</v>
      </c>
      <c r="D17" s="5" t="n">
        <v>7400</v>
      </c>
      <c r="E17" s="5" t="n">
        <v>1588</v>
      </c>
    </row>
    <row r="18">
      <c r="A18" s="4" t="inlineStr">
        <is>
          <t>Net interest income after provision for credit losses</t>
        </is>
      </c>
      <c r="B18" s="5" t="n">
        <v>79934</v>
      </c>
      <c r="C18" s="5" t="n">
        <v>58904</v>
      </c>
      <c r="D18" s="5" t="n">
        <v>233082</v>
      </c>
      <c r="E18" s="5" t="n">
        <v>17096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4166</v>
      </c>
      <c r="C20" s="5" t="n">
        <v>3209</v>
      </c>
      <c r="D20" s="5" t="n">
        <v>11407</v>
      </c>
      <c r="E20" s="5" t="n">
        <v>8766</v>
      </c>
    </row>
    <row r="21">
      <c r="A21" s="4" t="inlineStr">
        <is>
          <t>Other service charges and fees</t>
        </is>
      </c>
      <c r="B21" s="5" t="n">
        <v>6312</v>
      </c>
      <c r="C21" s="5" t="n">
        <v>6464</v>
      </c>
      <c r="D21" s="5" t="n">
        <v>21200</v>
      </c>
      <c r="E21" s="5" t="n">
        <v>18482</v>
      </c>
    </row>
    <row r="22">
      <c r="A22" s="4" t="inlineStr">
        <is>
          <t>Fees from presold mortgage loans</t>
        </is>
      </c>
      <c r="B22" s="5" t="n">
        <v>376</v>
      </c>
      <c r="C22" s="5" t="n">
        <v>2096</v>
      </c>
      <c r="D22" s="5" t="n">
        <v>1951</v>
      </c>
      <c r="E22" s="5" t="n">
        <v>8914</v>
      </c>
    </row>
    <row r="23">
      <c r="A23" s="4" t="inlineStr">
        <is>
          <t>Commissions from sales of insurance and financial products</t>
        </is>
      </c>
      <c r="B23" s="5" t="n">
        <v>1391</v>
      </c>
      <c r="C23" s="5" t="n">
        <v>1198</v>
      </c>
      <c r="D23" s="5" t="n">
        <v>3487</v>
      </c>
      <c r="E23" s="5" t="n">
        <v>5854</v>
      </c>
    </row>
    <row r="24">
      <c r="A24" s="4" t="inlineStr">
        <is>
          <t>SBA consulting fees</t>
        </is>
      </c>
      <c r="B24" s="5" t="n">
        <v>479</v>
      </c>
      <c r="C24" s="5" t="n">
        <v>1128</v>
      </c>
      <c r="D24" s="5" t="n">
        <v>1963</v>
      </c>
      <c r="E24" s="5" t="n">
        <v>6079</v>
      </c>
    </row>
    <row r="25">
      <c r="A25" s="4" t="inlineStr">
        <is>
          <t>SBA loan sale gains</t>
        </is>
      </c>
      <c r="B25" s="5" t="n">
        <v>479</v>
      </c>
      <c r="C25" s="5" t="n">
        <v>1655</v>
      </c>
      <c r="D25" s="5" t="n">
        <v>4581</v>
      </c>
      <c r="E25" s="5" t="n">
        <v>6981</v>
      </c>
    </row>
    <row r="26">
      <c r="A26" s="4" t="inlineStr">
        <is>
          <t>Bank-owned life insurance income</t>
        </is>
      </c>
      <c r="B26" s="5" t="n">
        <v>962</v>
      </c>
      <c r="C26" s="5" t="n">
        <v>711</v>
      </c>
      <c r="D26" s="5" t="n">
        <v>2880</v>
      </c>
      <c r="E26" s="5" t="n">
        <v>1945</v>
      </c>
    </row>
    <row r="27">
      <c r="A27" s="4" t="inlineStr">
        <is>
          <t>Other gains, net</t>
        </is>
      </c>
      <c r="B27" s="5" t="n">
        <v>2747</v>
      </c>
      <c r="C27" s="5" t="n">
        <v>50</v>
      </c>
      <c r="D27" s="5" t="n">
        <v>5958</v>
      </c>
      <c r="E27" s="5" t="n">
        <v>1533</v>
      </c>
    </row>
    <row r="28">
      <c r="A28" s="4" t="inlineStr">
        <is>
          <t>Total noninterest income</t>
        </is>
      </c>
      <c r="B28" s="5" t="n">
        <v>16912</v>
      </c>
      <c r="C28" s="5" t="n">
        <v>16511</v>
      </c>
      <c r="D28" s="5" t="n">
        <v>53427</v>
      </c>
      <c r="E28" s="5" t="n">
        <v>58554</v>
      </c>
    </row>
    <row r="29">
      <c r="A29" s="3" t="inlineStr">
        <is>
          <t>NONINTEREST EXPENSES</t>
        </is>
      </c>
      <c r="B29" s="4" t="inlineStr">
        <is>
          <t xml:space="preserve"> </t>
        </is>
      </c>
      <c r="C29" s="4" t="inlineStr">
        <is>
          <t xml:space="preserve"> </t>
        </is>
      </c>
      <c r="D29" s="4" t="inlineStr">
        <is>
          <t xml:space="preserve"> </t>
        </is>
      </c>
      <c r="E29" s="4" t="inlineStr">
        <is>
          <t xml:space="preserve"> </t>
        </is>
      </c>
    </row>
    <row r="30">
      <c r="A30" s="4" t="inlineStr">
        <is>
          <t>Salaries expense</t>
        </is>
      </c>
      <c r="B30" s="5" t="n">
        <v>24416</v>
      </c>
      <c r="C30" s="5" t="n">
        <v>20651</v>
      </c>
      <c r="D30" s="5" t="n">
        <v>71669</v>
      </c>
      <c r="E30" s="5" t="n">
        <v>61969</v>
      </c>
    </row>
    <row r="31">
      <c r="A31" s="4" t="inlineStr">
        <is>
          <t>Employee benefits expense</t>
        </is>
      </c>
      <c r="B31" s="5" t="n">
        <v>4156</v>
      </c>
      <c r="C31" s="5" t="n">
        <v>4447</v>
      </c>
      <c r="D31" s="5" t="n">
        <v>16044</v>
      </c>
      <c r="E31" s="5" t="n">
        <v>13105</v>
      </c>
    </row>
    <row r="32">
      <c r="A32" s="4" t="inlineStr">
        <is>
          <t>Total personnel expense</t>
        </is>
      </c>
      <c r="B32" s="5" t="n">
        <v>28572</v>
      </c>
      <c r="C32" s="5" t="n">
        <v>25098</v>
      </c>
      <c r="D32" s="5" t="n">
        <v>87713</v>
      </c>
      <c r="E32" s="5" t="n">
        <v>75074</v>
      </c>
    </row>
    <row r="33">
      <c r="A33" s="4" t="inlineStr">
        <is>
          <t>Occupancy expense</t>
        </is>
      </c>
      <c r="B33" s="5" t="n">
        <v>3175</v>
      </c>
      <c r="C33" s="5" t="n">
        <v>2618</v>
      </c>
      <c r="D33" s="5" t="n">
        <v>9681</v>
      </c>
      <c r="E33" s="5" t="n">
        <v>8190</v>
      </c>
    </row>
    <row r="34">
      <c r="A34" s="4" t="inlineStr">
        <is>
          <t>Equipment related expenses</t>
        </is>
      </c>
      <c r="B34" s="5" t="n">
        <v>1672</v>
      </c>
      <c r="C34" s="5" t="n">
        <v>1125</v>
      </c>
      <c r="D34" s="5" t="n">
        <v>4490</v>
      </c>
      <c r="E34" s="5" t="n">
        <v>3223</v>
      </c>
    </row>
    <row r="35">
      <c r="A35" s="4" t="inlineStr">
        <is>
          <t>Merger and acquisition expenses</t>
        </is>
      </c>
      <c r="B35" s="5" t="n">
        <v>548</v>
      </c>
      <c r="C35" s="5" t="n">
        <v>254</v>
      </c>
      <c r="D35" s="5" t="n">
        <v>4769</v>
      </c>
      <c r="E35" s="5" t="n">
        <v>665</v>
      </c>
    </row>
    <row r="36">
      <c r="A36" s="4" t="inlineStr">
        <is>
          <t>Intangibles amortization expense</t>
        </is>
      </c>
      <c r="B36" s="5" t="n">
        <v>889</v>
      </c>
      <c r="C36" s="5" t="n">
        <v>695</v>
      </c>
      <c r="D36" s="5" t="n">
        <v>2859</v>
      </c>
      <c r="E36" s="5" t="n">
        <v>2437</v>
      </c>
    </row>
    <row r="37">
      <c r="A37" s="4" t="inlineStr">
        <is>
          <t>Foreclosed property losses (gains), net</t>
        </is>
      </c>
      <c r="B37" s="5" t="n">
        <v>0</v>
      </c>
      <c r="C37" s="5" t="n">
        <v>23</v>
      </c>
      <c r="D37" s="5" t="n">
        <v>-372</v>
      </c>
      <c r="E37" s="5" t="n">
        <v>7</v>
      </c>
    </row>
    <row r="38">
      <c r="A38" s="4" t="inlineStr">
        <is>
          <t>Other operating expenses</t>
        </is>
      </c>
      <c r="B38" s="5" t="n">
        <v>13844</v>
      </c>
      <c r="C38" s="5" t="n">
        <v>11004</v>
      </c>
      <c r="D38" s="5" t="n">
        <v>40423</v>
      </c>
      <c r="E38" s="5" t="n">
        <v>32271</v>
      </c>
    </row>
    <row r="39">
      <c r="A39" s="4" t="inlineStr">
        <is>
          <t>Total noninterest expenses</t>
        </is>
      </c>
      <c r="B39" s="5" t="n">
        <v>48700</v>
      </c>
      <c r="C39" s="5" t="n">
        <v>40817</v>
      </c>
      <c r="D39" s="5" t="n">
        <v>149563</v>
      </c>
      <c r="E39" s="5" t="n">
        <v>121867</v>
      </c>
    </row>
    <row r="40">
      <c r="A40" s="4" t="inlineStr">
        <is>
          <t>Income before income taxes</t>
        </is>
      </c>
      <c r="B40" s="5" t="n">
        <v>48146</v>
      </c>
      <c r="C40" s="5" t="n">
        <v>34598</v>
      </c>
      <c r="D40" s="5" t="n">
        <v>136946</v>
      </c>
      <c r="E40" s="5" t="n">
        <v>107649</v>
      </c>
    </row>
    <row r="41">
      <c r="A41" s="4" t="inlineStr">
        <is>
          <t>Income tax expense</t>
        </is>
      </c>
      <c r="B41" s="5" t="n">
        <v>10197</v>
      </c>
      <c r="C41" s="5" t="n">
        <v>6955</v>
      </c>
      <c r="D41" s="5" t="n">
        <v>28443</v>
      </c>
      <c r="E41" s="5" t="n">
        <v>22527</v>
      </c>
    </row>
    <row r="42">
      <c r="A42" s="4" t="inlineStr">
        <is>
          <t>Net income</t>
        </is>
      </c>
      <c r="B42" s="6" t="n">
        <v>37949</v>
      </c>
      <c r="C42" s="6" t="n">
        <v>27643</v>
      </c>
      <c r="D42" s="6" t="n">
        <v>108503</v>
      </c>
      <c r="E42" s="6" t="n">
        <v>85122</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7" t="n">
        <v>1.06</v>
      </c>
      <c r="C44" s="7" t="n">
        <v>0.97</v>
      </c>
      <c r="D44" s="7" t="n">
        <v>3.04</v>
      </c>
      <c r="E44" s="7" t="n">
        <v>2.99</v>
      </c>
    </row>
    <row r="45">
      <c r="A45" s="4" t="inlineStr">
        <is>
          <t>Diluted (in dollars per share)</t>
        </is>
      </c>
      <c r="B45" s="8" t="n">
        <v>1.06</v>
      </c>
      <c r="C45" s="8" t="n">
        <v>0.97</v>
      </c>
      <c r="D45" s="8" t="n">
        <v>3.04</v>
      </c>
      <c r="E45" s="8" t="n">
        <v>2.99</v>
      </c>
    </row>
    <row r="46">
      <c r="A46" s="4" t="inlineStr">
        <is>
          <t>Dividends declared per common share (in dollars per share)</t>
        </is>
      </c>
      <c r="B46" s="7" t="n">
        <v>0.22</v>
      </c>
      <c r="C46" s="7" t="n">
        <v>0.2</v>
      </c>
      <c r="D46" s="7" t="n">
        <v>0.66</v>
      </c>
      <c r="E46" s="7" t="n">
        <v>0.6</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35469001</v>
      </c>
      <c r="C48" s="5" t="n">
        <v>28385912</v>
      </c>
      <c r="D48" s="5" t="n">
        <v>35474239</v>
      </c>
      <c r="E48" s="5" t="n">
        <v>28358393</v>
      </c>
    </row>
    <row r="49">
      <c r="A49" s="4" t="inlineStr">
        <is>
          <t>Diluted (in shares)</t>
        </is>
      </c>
      <c r="B49" s="5" t="n">
        <v>35703446</v>
      </c>
      <c r="C49" s="5" t="n">
        <v>28515328</v>
      </c>
      <c r="D49" s="5" t="n">
        <v>35662527</v>
      </c>
      <c r="E49" s="5" t="n">
        <v>28514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Asset Quality Information - Summary of Major Categories of Total Loans Outstanding (Details) - USD ($) $ in Thousands</t>
        </is>
      </c>
      <c r="B1" s="2" t="inlineStr">
        <is>
          <t>9 Months Ended</t>
        </is>
      </c>
      <c r="C1" s="2" t="inlineStr">
        <is>
          <t>12 Months Ended</t>
        </is>
      </c>
    </row>
    <row r="2">
      <c r="B2" s="2" t="inlineStr">
        <is>
          <t>Sep.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Loans</t>
        </is>
      </c>
      <c r="B4" s="6" t="n">
        <v>6526420</v>
      </c>
      <c r="C4" s="6" t="n">
        <v>6083419</v>
      </c>
    </row>
    <row r="5">
      <c r="A5" s="4" t="inlineStr">
        <is>
          <t>Unamortized net deferred loan fees</t>
        </is>
      </c>
      <c r="B5" s="5" t="n">
        <v>-1134</v>
      </c>
      <c r="C5" s="5" t="n">
        <v>-1704</v>
      </c>
    </row>
    <row r="6">
      <c r="A6" s="4" t="inlineStr">
        <is>
          <t>Loans</t>
        </is>
      </c>
      <c r="B6" s="6" t="n">
        <v>6525286</v>
      </c>
      <c r="C6" s="6" t="n">
        <v>6081715</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9" t="n">
        <v>1</v>
      </c>
      <c r="C9" s="9" t="n">
        <v>1</v>
      </c>
    </row>
    <row r="10">
      <c r="A10" s="4" t="inlineStr">
        <is>
          <t>Total non-PPP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6" t="n">
        <v>156215</v>
      </c>
      <c r="C12" s="6" t="n">
        <v>171149</v>
      </c>
    </row>
    <row r="13">
      <c r="A13" s="4" t="inlineStr">
        <is>
          <t>Guaranteed portions of non-PPP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36625</v>
      </c>
      <c r="C15" s="5" t="n">
        <v>48377</v>
      </c>
    </row>
    <row r="16">
      <c r="A16" s="4" t="inlineStr">
        <is>
          <t>Unguaranteed portions of non-PPP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119590</v>
      </c>
      <c r="C18" s="5" t="n">
        <v>122772</v>
      </c>
    </row>
    <row r="19">
      <c r="A19" s="4" t="inlineStr">
        <is>
          <t>Sold portions of SBA loans with servicing retained - not included in tables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396108</v>
      </c>
      <c r="C21" s="5" t="n">
        <v>414240</v>
      </c>
    </row>
    <row r="22">
      <c r="A22" s="4" t="inlineStr">
        <is>
          <t>Commercial, financial, and agricultu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6" t="n">
        <v>617538</v>
      </c>
      <c r="C24" s="6" t="n">
        <v>648997</v>
      </c>
    </row>
    <row r="25">
      <c r="A25" s="4" t="inlineStr">
        <is>
          <t>Commercial, financial, and agricultur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9" t="n">
        <v>0.09</v>
      </c>
      <c r="C27" s="9" t="n">
        <v>0.11</v>
      </c>
    </row>
    <row r="28">
      <c r="A28" s="4" t="inlineStr">
        <is>
          <t>Real estate, commercial | Real estate – construction, land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6" t="n">
        <v>919236</v>
      </c>
      <c r="C30" s="6" t="n">
        <v>828549</v>
      </c>
    </row>
    <row r="31">
      <c r="A31" s="4" t="inlineStr">
        <is>
          <t>Real estate, commercial | Real estate – construction, land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9" t="n">
        <v>0.14</v>
      </c>
      <c r="C33" s="9" t="n">
        <v>0.13</v>
      </c>
    </row>
    <row r="34">
      <c r="A34" s="4" t="inlineStr">
        <is>
          <t>Real estate, commercial | Real estate – mortgage – commercial and oth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3473225</v>
      </c>
      <c r="C36" s="6" t="n">
        <v>3194737</v>
      </c>
    </row>
    <row r="37">
      <c r="A37" s="4" t="inlineStr">
        <is>
          <t>Real estate, commercial | Real estate – mortgage – commercial and other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9" t="n">
        <v>0.53</v>
      </c>
      <c r="C39" s="9" t="n">
        <v>0.53</v>
      </c>
    </row>
    <row r="40">
      <c r="A40" s="4" t="inlineStr">
        <is>
          <t>Real estate, mortgage | Real estate – mortgage – residential (1-4 family) first mortgage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6" t="n">
        <v>1132552</v>
      </c>
      <c r="C42" s="6" t="n">
        <v>1021966</v>
      </c>
    </row>
    <row r="43">
      <c r="A43" s="4" t="inlineStr">
        <is>
          <t>Real estate, mortgage | Real estate – mortgage – residential (1-4 family) first mortgages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9" t="n">
        <v>0.17</v>
      </c>
      <c r="C45" s="9" t="n">
        <v>0.17</v>
      </c>
    </row>
    <row r="46">
      <c r="A46" s="4" t="inlineStr">
        <is>
          <t>Real estate, mortgage | Real estate – mortgage – home equity loans / lines of credi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323218</v>
      </c>
      <c r="C48" s="6" t="n">
        <v>331932</v>
      </c>
    </row>
    <row r="49">
      <c r="A49" s="4" t="inlineStr">
        <is>
          <t>Real estate, mortgage | Real estate – mortgage – home equity loans / lines of credit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9" t="n">
        <v>0.05</v>
      </c>
      <c r="C51" s="9" t="n">
        <v>0.05</v>
      </c>
    </row>
    <row r="52">
      <c r="A52" s="4" t="inlineStr">
        <is>
          <t>Consumer loan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6" t="n">
        <v>60651</v>
      </c>
      <c r="C54" s="6" t="n">
        <v>57238</v>
      </c>
    </row>
    <row r="55">
      <c r="A55" s="4" t="inlineStr">
        <is>
          <t>Consumer loans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9" t="n">
        <v>0.01</v>
      </c>
      <c r="C57" s="9"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Loans, Allowance for Credit Losses, and Asset Quality Information - Narrative (Details)</t>
        </is>
      </c>
      <c r="B1" s="2" t="inlineStr">
        <is>
          <t>3 Months Ended</t>
        </is>
      </c>
      <c r="C1" s="2" t="inlineStr">
        <is>
          <t>9 Months Ended</t>
        </is>
      </c>
      <c r="D1" s="2" t="inlineStr">
        <is>
          <t>12 Months Ended</t>
        </is>
      </c>
    </row>
    <row r="2">
      <c r="B2" s="2" t="inlineStr">
        <is>
          <t>Sep. 30, 2022 USD ($) loan</t>
        </is>
      </c>
      <c r="C2" s="2" t="inlineStr">
        <is>
          <t>Sep. 30, 2022 USD ($) loan</t>
        </is>
      </c>
      <c r="D2" s="2" t="inlineStr">
        <is>
          <t>Dec. 31, 2021 USD ($)</t>
        </is>
      </c>
      <c r="E2" s="2" t="inlineStr">
        <is>
          <t>Jun. 30, 2022 USD ($)</t>
        </is>
      </c>
      <c r="F2" s="2" t="inlineStr">
        <is>
          <t>Sep. 30, 2021 USD ($)</t>
        </is>
      </c>
      <c r="G2" s="2" t="inlineStr">
        <is>
          <t>Jun. 30, 2021 USD ($)</t>
        </is>
      </c>
      <c r="H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PP loans</t>
        </is>
      </c>
      <c r="B4" s="4" t="inlineStr">
        <is>
          <t xml:space="preserve"> </t>
        </is>
      </c>
      <c r="C4" s="4" t="inlineStr">
        <is>
          <t xml:space="preserve"> </t>
        </is>
      </c>
      <c r="D4" s="6" t="n">
        <v>39000000</v>
      </c>
      <c r="E4" s="4" t="inlineStr">
        <is>
          <t xml:space="preserve"> </t>
        </is>
      </c>
      <c r="F4" s="4" t="inlineStr">
        <is>
          <t xml:space="preserve"> </t>
        </is>
      </c>
      <c r="G4" s="4" t="inlineStr">
        <is>
          <t xml:space="preserve"> </t>
        </is>
      </c>
      <c r="H4" s="4" t="inlineStr">
        <is>
          <t xml:space="preserve"> </t>
        </is>
      </c>
    </row>
    <row r="5">
      <c r="A5" s="4" t="inlineStr">
        <is>
          <t>Total loans</t>
        </is>
      </c>
      <c r="B5" s="6" t="n">
        <v>6525286000</v>
      </c>
      <c r="C5" s="6" t="n">
        <v>6525286000</v>
      </c>
      <c r="D5" s="5" t="n">
        <v>6081715000</v>
      </c>
      <c r="E5" s="4" t="inlineStr">
        <is>
          <t xml:space="preserve"> </t>
        </is>
      </c>
      <c r="F5" s="4" t="inlineStr">
        <is>
          <t xml:space="preserve"> </t>
        </is>
      </c>
      <c r="G5" s="4" t="inlineStr">
        <is>
          <t xml:space="preserve"> </t>
        </is>
      </c>
      <c r="H5" s="4" t="inlineStr">
        <is>
          <t xml:space="preserve"> </t>
        </is>
      </c>
    </row>
    <row r="6">
      <c r="A6" s="4" t="inlineStr">
        <is>
          <t>Unamortized discount on acquired loans</t>
        </is>
      </c>
      <c r="B6" s="5" t="n">
        <v>12500000</v>
      </c>
      <c r="C6" s="5" t="n">
        <v>12500000</v>
      </c>
      <c r="D6" s="5" t="n">
        <v>17200000</v>
      </c>
      <c r="E6" s="4" t="inlineStr">
        <is>
          <t xml:space="preserve"> </t>
        </is>
      </c>
      <c r="F6" s="4" t="inlineStr">
        <is>
          <t xml:space="preserve"> </t>
        </is>
      </c>
      <c r="G6" s="4" t="inlineStr">
        <is>
          <t xml:space="preserve"> </t>
        </is>
      </c>
      <c r="H6" s="4" t="inlineStr">
        <is>
          <t xml:space="preserve"> </t>
        </is>
      </c>
    </row>
    <row r="7">
      <c r="A7" s="4" t="inlineStr">
        <is>
          <t>Interest income on nonaccrual loan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row>
    <row r="8">
      <c r="A8" s="4" t="inlineStr">
        <is>
          <t>Financing receivable, revolving, converted to term loan during period</t>
        </is>
      </c>
      <c r="B8" s="5" t="n">
        <v>2400000</v>
      </c>
      <c r="C8" s="5" t="n">
        <v>4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on loans</t>
        </is>
      </c>
      <c r="B9" s="5" t="n">
        <v>86587000</v>
      </c>
      <c r="C9" s="5" t="n">
        <v>86587000</v>
      </c>
      <c r="D9" s="5" t="n">
        <v>78789000</v>
      </c>
      <c r="E9" s="6" t="n">
        <v>82181000</v>
      </c>
      <c r="F9" s="6" t="n">
        <v>63628000</v>
      </c>
      <c r="G9" s="6" t="n">
        <v>65022000</v>
      </c>
      <c r="H9" s="6" t="n">
        <v>52388000</v>
      </c>
    </row>
    <row r="10">
      <c r="A10" s="4" t="inlineStr">
        <is>
          <t>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ans</t>
        </is>
      </c>
      <c r="B12" s="6" t="n">
        <v>5200000000</v>
      </c>
      <c r="C12" s="6" t="n">
        <v>5200000000</v>
      </c>
      <c r="D12" s="5" t="n">
        <v>4300000000</v>
      </c>
      <c r="E12" s="4" t="inlineStr">
        <is>
          <t xml:space="preserve"> </t>
        </is>
      </c>
      <c r="F12" s="4" t="inlineStr">
        <is>
          <t xml:space="preserve"> </t>
        </is>
      </c>
      <c r="G12" s="4" t="inlineStr">
        <is>
          <t xml:space="preserve"> </t>
        </is>
      </c>
      <c r="H12" s="4" t="inlineStr">
        <is>
          <t xml:space="preserve"> </t>
        </is>
      </c>
    </row>
    <row r="13">
      <c r="A13" s="4" t="inlineStr">
        <is>
          <t>Troubled Debt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loans modified as TDR with commitments to lend funds | loan</t>
        </is>
      </c>
      <c r="B15" s="5" t="n">
        <v>1</v>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value for loans modified as TDR</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Consume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on loans</t>
        </is>
      </c>
      <c r="B19" s="6" t="n">
        <v>2818000</v>
      </c>
      <c r="C19" s="6" t="n">
        <v>2818000</v>
      </c>
      <c r="D19" s="5" t="n">
        <v>2656000</v>
      </c>
      <c r="E19" s="5" t="n">
        <v>2630000</v>
      </c>
      <c r="F19" s="5" t="n">
        <v>2369000</v>
      </c>
      <c r="G19" s="5" t="n">
        <v>2363000</v>
      </c>
      <c r="H19" s="5" t="n">
        <v>1478000</v>
      </c>
    </row>
    <row r="20">
      <c r="A20" s="4" t="inlineStr">
        <is>
          <t>Commercial, financial, and agricultu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 on loans</t>
        </is>
      </c>
      <c r="B22" s="5" t="n">
        <v>17586000</v>
      </c>
      <c r="C22" s="6" t="n">
        <v>17586000</v>
      </c>
      <c r="D22" s="5" t="n">
        <v>16249000</v>
      </c>
      <c r="E22" s="6" t="n">
        <v>15450000</v>
      </c>
      <c r="F22" s="6" t="n">
        <v>13500000</v>
      </c>
      <c r="G22" s="6" t="n">
        <v>14809000</v>
      </c>
      <c r="H22" s="6" t="n">
        <v>11316000</v>
      </c>
    </row>
    <row r="23">
      <c r="A23" s="4"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age to write-off nonaccrual loans</t>
        </is>
      </c>
      <c r="B25" s="4" t="inlineStr">
        <is>
          <t xml:space="preserve"> </t>
        </is>
      </c>
      <c r="C25" s="9" t="n">
        <v>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 Estate | Receivable Benchmark | Receivable Type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9" t="n">
        <v>0.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otel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percentage to write-off nonaccrual loans</t>
        </is>
      </c>
      <c r="B31" s="4" t="inlineStr">
        <is>
          <t xml:space="preserve"> </t>
        </is>
      </c>
      <c r="C31" s="9"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otel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percentage to write-off nonaccrual loans</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percentage to write-off nonaccrual loans</t>
        </is>
      </c>
      <c r="B37" s="4" t="inlineStr">
        <is>
          <t xml:space="preserve"> </t>
        </is>
      </c>
      <c r="C37" s="9" t="n">
        <v>0.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fficer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t>
        </is>
      </c>
      <c r="B40" s="5" t="n">
        <v>5800000</v>
      </c>
      <c r="C40" s="6" t="n">
        <v>58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ue from related parties</t>
        </is>
      </c>
      <c r="B41" s="5" t="n">
        <v>6100000</v>
      </c>
      <c r="C41" s="5" t="n">
        <v>6100000</v>
      </c>
      <c r="D41" s="5" t="n">
        <v>600000</v>
      </c>
      <c r="E41" s="4" t="inlineStr">
        <is>
          <t xml:space="preserve"> </t>
        </is>
      </c>
      <c r="F41" s="4" t="inlineStr">
        <is>
          <t xml:space="preserve"> </t>
        </is>
      </c>
      <c r="G41" s="4" t="inlineStr">
        <is>
          <t xml:space="preserve"> </t>
        </is>
      </c>
      <c r="H41" s="4" t="inlineStr">
        <is>
          <t xml:space="preserve"> </t>
        </is>
      </c>
    </row>
    <row r="42">
      <c r="A42" s="4" t="inlineStr">
        <is>
          <t>Advances to related parties</t>
        </is>
      </c>
      <c r="B42" s="4" t="inlineStr">
        <is>
          <t xml:space="preserve"> </t>
        </is>
      </c>
      <c r="C42" s="5" t="n">
        <v>38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 received from related parties</t>
        </is>
      </c>
      <c r="B43" s="4" t="inlineStr">
        <is>
          <t xml:space="preserve"> </t>
        </is>
      </c>
      <c r="C43" s="5" t="n">
        <v>4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Card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oans</t>
        </is>
      </c>
      <c r="B46" s="5" t="n">
        <v>42000000</v>
      </c>
      <c r="C46" s="6" t="n">
        <v>42000000</v>
      </c>
      <c r="D46" s="5" t="n">
        <v>37900000</v>
      </c>
      <c r="E46" s="4" t="inlineStr">
        <is>
          <t xml:space="preserve"> </t>
        </is>
      </c>
      <c r="F46" s="4" t="inlineStr">
        <is>
          <t xml:space="preserve"> </t>
        </is>
      </c>
      <c r="G46" s="4" t="inlineStr">
        <is>
          <t xml:space="preserve"> </t>
        </is>
      </c>
      <c r="H46" s="4" t="inlineStr">
        <is>
          <t xml:space="preserve"> </t>
        </is>
      </c>
    </row>
    <row r="47">
      <c r="A47" s="4" t="inlineStr">
        <is>
          <t>Credit Card Loans | Receivable Benchmark | Receivable Type Concentration Risk | Consumer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9" t="n">
        <v>0.5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Card Loans | Receivable Benchmark | Receivable Type Concentration Risk | Commercial, financial, and agricultu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9" t="n">
        <v>0.4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idential Mortgag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sold mortgages in process of settlement</t>
        </is>
      </c>
      <c r="B55" s="5" t="n">
        <v>1700000</v>
      </c>
      <c r="C55" s="6" t="n">
        <v>1700000</v>
      </c>
      <c r="D55" s="5" t="n">
        <v>1500000</v>
      </c>
      <c r="E55" s="4" t="inlineStr">
        <is>
          <t xml:space="preserve"> </t>
        </is>
      </c>
      <c r="F55" s="4" t="inlineStr">
        <is>
          <t xml:space="preserve"> </t>
        </is>
      </c>
      <c r="G55" s="4" t="inlineStr">
        <is>
          <t xml:space="preserve"> </t>
        </is>
      </c>
      <c r="H55" s="4" t="inlineStr">
        <is>
          <t xml:space="preserve"> </t>
        </is>
      </c>
    </row>
    <row r="56">
      <c r="A56" s="4" t="inlineStr">
        <is>
          <t>Unfunded Loan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es on loans</t>
        </is>
      </c>
      <c r="B58" s="5" t="n">
        <v>12306000</v>
      </c>
      <c r="C58" s="5" t="n">
        <v>12306000</v>
      </c>
      <c r="D58" s="5" t="n">
        <v>13506000</v>
      </c>
      <c r="E58" s="4" t="inlineStr">
        <is>
          <t xml:space="preserve"> </t>
        </is>
      </c>
      <c r="F58" s="4" t="inlineStr">
        <is>
          <t xml:space="preserve"> </t>
        </is>
      </c>
      <c r="G58" s="4" t="inlineStr">
        <is>
          <t xml:space="preserve"> </t>
        </is>
      </c>
      <c r="H58" s="4" t="inlineStr">
        <is>
          <t xml:space="preserve"> </t>
        </is>
      </c>
    </row>
    <row r="59">
      <c r="A59" s="4" t="inlineStr">
        <is>
          <t>SBA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amortized discount on acquired loans</t>
        </is>
      </c>
      <c r="B61" s="6" t="n">
        <v>4600000</v>
      </c>
      <c r="C61" s="6" t="n">
        <v>4600000</v>
      </c>
      <c r="D61" s="6" t="n">
        <v>6000000</v>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 loans</t>
        </is>
      </c>
      <c r="B3" s="6" t="n">
        <v>28669</v>
      </c>
      <c r="C3" s="6" t="n">
        <v>34696</v>
      </c>
    </row>
    <row r="4">
      <c r="A4" s="4" t="inlineStr">
        <is>
          <t>Total loans</t>
        </is>
      </c>
      <c r="B4" s="5" t="n">
        <v>6525286</v>
      </c>
      <c r="C4" s="5" t="n">
        <v>6081715</v>
      </c>
    </row>
    <row r="5">
      <c r="A5" s="4" t="inlineStr">
        <is>
          <t>Foreclosed properties</t>
        </is>
      </c>
      <c r="B5" s="5" t="n">
        <v>658</v>
      </c>
      <c r="C5" s="5" t="n">
        <v>3071</v>
      </c>
    </row>
    <row r="6">
      <c r="A6" s="4" t="inlineStr">
        <is>
          <t>Nonperforming Financial Instrument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t>
        </is>
      </c>
      <c r="B8" s="5" t="n">
        <v>28669</v>
      </c>
      <c r="C8" s="5" t="n">
        <v>34696</v>
      </c>
    </row>
    <row r="9">
      <c r="A9" s="4" t="inlineStr">
        <is>
          <t>TDRs - accruing</t>
        </is>
      </c>
      <c r="B9" s="5" t="n">
        <v>11355</v>
      </c>
      <c r="C9" s="5" t="n">
        <v>13866</v>
      </c>
    </row>
    <row r="10">
      <c r="A10" s="4" t="inlineStr">
        <is>
          <t>Accruing loans &gt; 90 days past due</t>
        </is>
      </c>
      <c r="B10" s="5" t="n">
        <v>0</v>
      </c>
      <c r="C10" s="5" t="n">
        <v>1004</v>
      </c>
    </row>
    <row r="11">
      <c r="A11" s="4" t="inlineStr">
        <is>
          <t>Total loans</t>
        </is>
      </c>
      <c r="B11" s="5" t="n">
        <v>40024</v>
      </c>
      <c r="C11" s="5" t="n">
        <v>49566</v>
      </c>
    </row>
    <row r="12">
      <c r="A12" s="4" t="inlineStr">
        <is>
          <t>Foreclosed properties</t>
        </is>
      </c>
      <c r="B12" s="5" t="n">
        <v>658</v>
      </c>
      <c r="C12" s="5" t="n">
        <v>3071</v>
      </c>
    </row>
    <row r="13">
      <c r="A13" s="4" t="inlineStr">
        <is>
          <t>Total nonperforming assets</t>
        </is>
      </c>
      <c r="B13" s="6" t="n">
        <v>40682</v>
      </c>
      <c r="C13" s="6" t="n">
        <v>526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 Loans with No Allowance</t>
        </is>
      </c>
      <c r="B3" s="6" t="n">
        <v>10463</v>
      </c>
      <c r="C3" s="6" t="n">
        <v>12948</v>
      </c>
    </row>
    <row r="4">
      <c r="A4" s="4" t="inlineStr">
        <is>
          <t>Nonaccrual Loans with an Allowance</t>
        </is>
      </c>
      <c r="B4" s="5" t="n">
        <v>18206</v>
      </c>
      <c r="C4" s="5" t="n">
        <v>21748</v>
      </c>
    </row>
    <row r="5">
      <c r="A5" s="4" t="inlineStr">
        <is>
          <t>Total Nonaccrual Loans</t>
        </is>
      </c>
      <c r="B5" s="5" t="n">
        <v>28669</v>
      </c>
      <c r="C5" s="5" t="n">
        <v>34696</v>
      </c>
    </row>
    <row r="6">
      <c r="A6" s="4" t="inlineStr">
        <is>
          <t>Commercial, financial, and agricultur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5" t="n">
        <v>3912</v>
      </c>
      <c r="C8" s="5" t="n">
        <v>3947</v>
      </c>
    </row>
    <row r="9">
      <c r="A9" s="4" t="inlineStr">
        <is>
          <t>Nonaccrual Loans with an Allowance</t>
        </is>
      </c>
      <c r="B9" s="5" t="n">
        <v>7446</v>
      </c>
      <c r="C9" s="5" t="n">
        <v>8205</v>
      </c>
    </row>
    <row r="10">
      <c r="A10" s="4" t="inlineStr">
        <is>
          <t>Total Nonaccrual Loans</t>
        </is>
      </c>
      <c r="B10" s="5" t="n">
        <v>11358</v>
      </c>
      <c r="C10" s="5" t="n">
        <v>12152</v>
      </c>
    </row>
    <row r="11">
      <c r="A11" s="4" t="inlineStr">
        <is>
          <t>Real estate, commercial | Real estate – construction, land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5" t="n">
        <v>877</v>
      </c>
      <c r="C13" s="5" t="n">
        <v>495</v>
      </c>
    </row>
    <row r="14">
      <c r="A14" s="4" t="inlineStr">
        <is>
          <t>Nonaccrual Loans with an Allowance</t>
        </is>
      </c>
      <c r="B14" s="5" t="n">
        <v>120</v>
      </c>
      <c r="C14" s="5" t="n">
        <v>137</v>
      </c>
    </row>
    <row r="15">
      <c r="A15" s="4" t="inlineStr">
        <is>
          <t>Total Nonaccrual Loans</t>
        </is>
      </c>
      <c r="B15" s="5" t="n">
        <v>997</v>
      </c>
      <c r="C15" s="5" t="n">
        <v>632</v>
      </c>
    </row>
    <row r="16">
      <c r="A16" s="4" t="inlineStr">
        <is>
          <t>Real estate, commercial | Real estate – mortgage – commercial and oth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5" t="n">
        <v>5517</v>
      </c>
      <c r="C18" s="5" t="n">
        <v>7648</v>
      </c>
    </row>
    <row r="19">
      <c r="A19" s="4" t="inlineStr">
        <is>
          <t>Nonaccrual Loans with an Allowance</t>
        </is>
      </c>
      <c r="B19" s="5" t="n">
        <v>5992</v>
      </c>
      <c r="C19" s="5" t="n">
        <v>8583</v>
      </c>
    </row>
    <row r="20">
      <c r="A20" s="4" t="inlineStr">
        <is>
          <t>Total Nonaccrual Loans</t>
        </is>
      </c>
      <c r="B20" s="5" t="n">
        <v>11509</v>
      </c>
      <c r="C20" s="5" t="n">
        <v>16231</v>
      </c>
    </row>
    <row r="21">
      <c r="A21" s="4" t="inlineStr">
        <is>
          <t>Real estate, mortgage | Real estate – mortgage – residential (1-4 family) first mortgage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5" t="n">
        <v>157</v>
      </c>
      <c r="C23" s="5" t="n">
        <v>858</v>
      </c>
    </row>
    <row r="24">
      <c r="A24" s="4" t="inlineStr">
        <is>
          <t>Nonaccrual Loans with an Allowance</t>
        </is>
      </c>
      <c r="B24" s="5" t="n">
        <v>3203</v>
      </c>
      <c r="C24" s="5" t="n">
        <v>4040</v>
      </c>
    </row>
    <row r="25">
      <c r="A25" s="4" t="inlineStr">
        <is>
          <t>Total Nonaccrual Loans</t>
        </is>
      </c>
      <c r="B25" s="5" t="n">
        <v>3360</v>
      </c>
      <c r="C25" s="5" t="n">
        <v>4898</v>
      </c>
    </row>
    <row r="26">
      <c r="A26" s="4" t="inlineStr">
        <is>
          <t>Real estate, mortgage | Real estate – mortgage – home equity loans / lines of credit</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5" t="n">
        <v>0</v>
      </c>
      <c r="C28" s="5" t="n">
        <v>0</v>
      </c>
    </row>
    <row r="29">
      <c r="A29" s="4" t="inlineStr">
        <is>
          <t>Nonaccrual Loans with an Allowance</t>
        </is>
      </c>
      <c r="B29" s="5" t="n">
        <v>1340</v>
      </c>
      <c r="C29" s="5" t="n">
        <v>694</v>
      </c>
    </row>
    <row r="30">
      <c r="A30" s="4" t="inlineStr">
        <is>
          <t>Total Nonaccrual Loans</t>
        </is>
      </c>
      <c r="B30" s="5" t="n">
        <v>1340</v>
      </c>
      <c r="C30" s="5" t="n">
        <v>694</v>
      </c>
    </row>
    <row r="31">
      <c r="A31" s="4" t="inlineStr">
        <is>
          <t>Consumer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5" t="n">
        <v>0</v>
      </c>
      <c r="C33" s="5" t="n">
        <v>0</v>
      </c>
    </row>
    <row r="34">
      <c r="A34" s="4" t="inlineStr">
        <is>
          <t>Nonaccrual Loans with an Allowance</t>
        </is>
      </c>
      <c r="B34" s="5" t="n">
        <v>105</v>
      </c>
      <c r="C34" s="5" t="n">
        <v>89</v>
      </c>
    </row>
    <row r="35">
      <c r="A35" s="4" t="inlineStr">
        <is>
          <t>Total Nonaccrual Loans</t>
        </is>
      </c>
      <c r="B35" s="6" t="n">
        <v>105</v>
      </c>
      <c r="C35" s="6" t="n">
        <v>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Accrued Interest Receivable Written Off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 written off</t>
        </is>
      </c>
      <c r="B4" s="6" t="n">
        <v>231</v>
      </c>
      <c r="C4" s="6" t="n">
        <v>637</v>
      </c>
      <c r="D4" s="6" t="n">
        <v>699</v>
      </c>
    </row>
    <row r="5">
      <c r="A5" s="4" t="inlineStr">
        <is>
          <t>Commercial, financial, and agricultur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rued interest receivable written off</t>
        </is>
      </c>
      <c r="B7" s="5" t="n">
        <v>56</v>
      </c>
      <c r="C7" s="5" t="n">
        <v>160</v>
      </c>
      <c r="D7" s="5" t="n">
        <v>195</v>
      </c>
    </row>
    <row r="8">
      <c r="A8" s="4" t="inlineStr">
        <is>
          <t>Real estate, commercial | Real estate – construction, land development &amp; other lan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rued interest receivable written off</t>
        </is>
      </c>
      <c r="B10" s="5" t="n">
        <v>16</v>
      </c>
      <c r="C10" s="5" t="n">
        <v>0</v>
      </c>
      <c r="D10" s="5" t="n">
        <v>6</v>
      </c>
    </row>
    <row r="11">
      <c r="A11" s="4" t="inlineStr">
        <is>
          <t>Real estate, commercial | Real estate – mortgage – commercial and oth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ccrued interest receivable written off</t>
        </is>
      </c>
      <c r="B13" s="5" t="n">
        <v>108</v>
      </c>
      <c r="C13" s="5" t="n">
        <v>446</v>
      </c>
      <c r="D13" s="5" t="n">
        <v>453</v>
      </c>
    </row>
    <row r="14">
      <c r="A14" s="4" t="inlineStr">
        <is>
          <t>Real estate, mortgage | Real estate – mortgage – residential (1-4 family) first mortgage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ccrued interest receivable written off</t>
        </is>
      </c>
      <c r="B16" s="5" t="n">
        <v>32</v>
      </c>
      <c r="C16" s="5" t="n">
        <v>20</v>
      </c>
      <c r="D16" s="5" t="n">
        <v>31</v>
      </c>
    </row>
    <row r="17">
      <c r="A17" s="4" t="inlineStr">
        <is>
          <t>Real estate, mortgage | Real estate – mortgage – home equity loans / lines of credi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ccrued interest receivable written off</t>
        </is>
      </c>
      <c r="B19" s="5" t="n">
        <v>17</v>
      </c>
      <c r="C19" s="5" t="n">
        <v>11</v>
      </c>
      <c r="D19" s="5" t="n">
        <v>14</v>
      </c>
    </row>
    <row r="20">
      <c r="A20" s="4" t="inlineStr">
        <is>
          <t>Consumer loa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ccrued interest receivable written off</t>
        </is>
      </c>
      <c r="B22" s="6" t="n">
        <v>2</v>
      </c>
      <c r="C22" s="6" t="n">
        <v>0</v>
      </c>
      <c r="D2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6525286</v>
      </c>
      <c r="C3" s="6" t="n">
        <v>6081715</v>
      </c>
    </row>
    <row r="4">
      <c r="A4" s="4" t="inlineStr">
        <is>
          <t>Nonaccrual loans</t>
        </is>
      </c>
      <c r="B4" s="5" t="n">
        <v>28669</v>
      </c>
      <c r="C4" s="5" t="n">
        <v>34696</v>
      </c>
    </row>
    <row r="5">
      <c r="A5" s="4" t="inlineStr">
        <is>
          <t>Unamortized net deferred loan fees</t>
        </is>
      </c>
      <c r="B5" s="5" t="n">
        <v>-1134</v>
      </c>
      <c r="C5" s="5" t="n">
        <v>-1704</v>
      </c>
    </row>
    <row r="6">
      <c r="A6" s="4" t="inlineStr">
        <is>
          <t>Total</t>
        </is>
      </c>
      <c r="B6" s="5" t="n">
        <v>6526420</v>
      </c>
      <c r="C6" s="5" t="n">
        <v>6083419</v>
      </c>
    </row>
    <row r="7">
      <c r="A7" s="4" t="inlineStr">
        <is>
          <t>Accruing 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7699</v>
      </c>
      <c r="C9" s="5" t="n">
        <v>11763</v>
      </c>
    </row>
    <row r="10">
      <c r="A10" s="4" t="inlineStr">
        <is>
          <t>Accruing 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2061</v>
      </c>
      <c r="C12" s="5" t="n">
        <v>3263</v>
      </c>
    </row>
    <row r="13">
      <c r="A13" s="4" t="inlineStr">
        <is>
          <t>Accruing 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0</v>
      </c>
      <c r="C15" s="5" t="n">
        <v>1004</v>
      </c>
    </row>
    <row r="16">
      <c r="A16" s="4" t="inlineStr">
        <is>
          <t>Accruing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6487991</v>
      </c>
      <c r="C18" s="5" t="n">
        <v>6032693</v>
      </c>
    </row>
    <row r="19">
      <c r="A19" s="4" t="inlineStr">
        <is>
          <t>Commercial, financial, and agricultur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5" t="n">
        <v>11358</v>
      </c>
      <c r="C21" s="5" t="n">
        <v>12152</v>
      </c>
    </row>
    <row r="22">
      <c r="A22" s="4" t="inlineStr">
        <is>
          <t>Total</t>
        </is>
      </c>
      <c r="B22" s="5" t="n">
        <v>617538</v>
      </c>
      <c r="C22" s="5" t="n">
        <v>648997</v>
      </c>
    </row>
    <row r="23">
      <c r="A23" s="4" t="inlineStr">
        <is>
          <t>Commercial, financial, and agricultur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825</v>
      </c>
      <c r="C25" s="5" t="n">
        <v>377</v>
      </c>
    </row>
    <row r="26">
      <c r="A26" s="4" t="inlineStr">
        <is>
          <t>Commercial, financial, and agricultural | Accruing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58</v>
      </c>
      <c r="C28" s="5" t="n">
        <v>93</v>
      </c>
    </row>
    <row r="29">
      <c r="A29" s="4" t="inlineStr">
        <is>
          <t>Commercial, financial, and agricultural | Accruing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0</v>
      </c>
      <c r="C31" s="5" t="n">
        <v>0</v>
      </c>
    </row>
    <row r="32">
      <c r="A32" s="4" t="inlineStr">
        <is>
          <t>Commercial, financial, and agricultural | Accruing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605197</v>
      </c>
      <c r="C34" s="5" t="n">
        <v>636375</v>
      </c>
    </row>
    <row r="35">
      <c r="A35" s="4" t="inlineStr">
        <is>
          <t>Commercial, financial, and agricultural | Loans, Excluding Purchased Credit Impai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617538</v>
      </c>
      <c r="C37" s="5" t="n">
        <v>648997</v>
      </c>
    </row>
    <row r="38">
      <c r="A38" s="4" t="inlineStr">
        <is>
          <t>Real estate, commercial | Real estate – construction, land development &amp; other land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5" t="n">
        <v>997</v>
      </c>
      <c r="C40" s="5" t="n">
        <v>632</v>
      </c>
    </row>
    <row r="41">
      <c r="A41" s="4" t="inlineStr">
        <is>
          <t>Total</t>
        </is>
      </c>
      <c r="B41" s="5" t="n">
        <v>919236</v>
      </c>
      <c r="C41" s="5" t="n">
        <v>828549</v>
      </c>
    </row>
    <row r="42">
      <c r="A42" s="4" t="inlineStr">
        <is>
          <t>Real estate, commercial | Real estate – construction, land development &amp; other land loans | Accruing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3434</v>
      </c>
      <c r="C44" s="5" t="n">
        <v>4046</v>
      </c>
    </row>
    <row r="45">
      <c r="A45" s="4" t="inlineStr">
        <is>
          <t>Real estate, commercial | Real estate – construction, land development &amp; other land loans | Accruing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0</v>
      </c>
      <c r="C47" s="5" t="n">
        <v>0</v>
      </c>
    </row>
    <row r="48">
      <c r="A48" s="4" t="inlineStr">
        <is>
          <t>Real estate, commercial | Real estate – construction, land development &amp; other land loans | Accruing 90 Days or More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0</v>
      </c>
      <c r="C50" s="5" t="n">
        <v>286</v>
      </c>
    </row>
    <row r="51">
      <c r="A51" s="4" t="inlineStr">
        <is>
          <t>Real estate, commercial | Real estate – construction, land development &amp; other land loans | Accruing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914805</v>
      </c>
      <c r="C53" s="5" t="n">
        <v>823585</v>
      </c>
    </row>
    <row r="54">
      <c r="A54" s="4" t="inlineStr">
        <is>
          <t>Real estate, commercial | Real estate – construction, land development &amp; other land loans | Loans, Excluding Purchased Credit Impaired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919236</v>
      </c>
      <c r="C56" s="5" t="n">
        <v>828549</v>
      </c>
    </row>
    <row r="57">
      <c r="A57" s="4" t="inlineStr">
        <is>
          <t>Real estate, commercial | Real estate – mortgage – commercial and oth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 loans</t>
        </is>
      </c>
      <c r="B59" s="5" t="n">
        <v>11509</v>
      </c>
      <c r="C59" s="5" t="n">
        <v>16231</v>
      </c>
    </row>
    <row r="60">
      <c r="A60" s="4" t="inlineStr">
        <is>
          <t>Total</t>
        </is>
      </c>
      <c r="B60" s="5" t="n">
        <v>3473225</v>
      </c>
      <c r="C60" s="5" t="n">
        <v>3194737</v>
      </c>
    </row>
    <row r="61">
      <c r="A61" s="4" t="inlineStr">
        <is>
          <t>Real estate, commercial | Real estate – mortgage – commercial and other | Accruing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077</v>
      </c>
      <c r="C63" s="5" t="n">
        <v>164</v>
      </c>
    </row>
    <row r="64">
      <c r="A64" s="4" t="inlineStr">
        <is>
          <t>Real estate, commercial | Real estate – mortgage – commercial and other | Accruing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532</v>
      </c>
      <c r="C66" s="5" t="n">
        <v>1496</v>
      </c>
    </row>
    <row r="67">
      <c r="A67" s="4" t="inlineStr">
        <is>
          <t>Real estate, commercial | Real estate – mortgage – commercial and other | Accruing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Real estate, commercial | Real estate – mortgage – commercial and other | Accruing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3460107</v>
      </c>
      <c r="C72" s="5" t="n">
        <v>3176846</v>
      </c>
    </row>
    <row r="73">
      <c r="A73" s="4" t="inlineStr">
        <is>
          <t>Real estate, commercial | Real estate – mortgage – commercial and other | Loans, Excluding Purchased Credit Impaire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3473225</v>
      </c>
      <c r="C75" s="5" t="n">
        <v>3194737</v>
      </c>
    </row>
    <row r="76">
      <c r="A76" s="4" t="inlineStr">
        <is>
          <t>Real estate, mortgage | Real estate – mortgage – residential (1-4 family) first mortgag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onaccrual loans</t>
        </is>
      </c>
      <c r="B78" s="5" t="n">
        <v>3360</v>
      </c>
      <c r="C78" s="5" t="n">
        <v>4898</v>
      </c>
    </row>
    <row r="79">
      <c r="A79" s="4" t="inlineStr">
        <is>
          <t>Total</t>
        </is>
      </c>
      <c r="B79" s="5" t="n">
        <v>1132552</v>
      </c>
      <c r="C79" s="5" t="n">
        <v>1021966</v>
      </c>
    </row>
    <row r="80">
      <c r="A80" s="4" t="inlineStr">
        <is>
          <t>Real estate, mortgage | Real estate – mortgage – residential (1-4 family) first mortgages | Accruing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2008</v>
      </c>
      <c r="C82" s="5" t="n">
        <v>6571</v>
      </c>
    </row>
    <row r="83">
      <c r="A83" s="4" t="inlineStr">
        <is>
          <t>Real estate, mortgage | Real estate – mortgage – residential (1-4 family) first mortgages | Accruing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1053</v>
      </c>
      <c r="C85" s="5" t="n">
        <v>1488</v>
      </c>
    </row>
    <row r="86">
      <c r="A86" s="4" t="inlineStr">
        <is>
          <t>Real estate, mortgage | Real estate – mortgage – residential (1-4 family) first mortgages | Accruing 90 Days or More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0</v>
      </c>
      <c r="C88" s="5" t="n">
        <v>0</v>
      </c>
    </row>
    <row r="89">
      <c r="A89" s="4" t="inlineStr">
        <is>
          <t>Real estate, mortgage | Real estate – mortgage – residential (1-4 family) first mortgages | Accruing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1126131</v>
      </c>
      <c r="C91" s="5" t="n">
        <v>1009009</v>
      </c>
    </row>
    <row r="92">
      <c r="A92" s="4" t="inlineStr">
        <is>
          <t>Real estate, mortgage | Real estate – mortgage – residential (1-4 family) first mortgages | Loans, Excluding Purchased Credit Impaired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1132552</v>
      </c>
      <c r="C94" s="5" t="n">
        <v>1021966</v>
      </c>
    </row>
    <row r="95">
      <c r="A95" s="4" t="inlineStr">
        <is>
          <t>Real estate, mortgage | Real estate – mortgage – home equity loans / lines of credi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Nonaccrual loans</t>
        </is>
      </c>
      <c r="B97" s="5" t="n">
        <v>1340</v>
      </c>
      <c r="C97" s="5" t="n">
        <v>694</v>
      </c>
    </row>
    <row r="98">
      <c r="A98" s="4" t="inlineStr">
        <is>
          <t>Total</t>
        </is>
      </c>
      <c r="B98" s="5" t="n">
        <v>323218</v>
      </c>
      <c r="C98" s="5" t="n">
        <v>331932</v>
      </c>
    </row>
    <row r="99">
      <c r="A99" s="4" t="inlineStr">
        <is>
          <t>Real estate, mortgage | Real estate – mortgage – home equity loans / lines of credit | Accruing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126</v>
      </c>
      <c r="C101" s="5" t="n">
        <v>489</v>
      </c>
    </row>
    <row r="102">
      <c r="A102" s="4" t="inlineStr">
        <is>
          <t>Real estate, mortgage | Real estate – mortgage – home equity loans / lines of credit | Accruing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244</v>
      </c>
      <c r="C104" s="5" t="n">
        <v>124</v>
      </c>
    </row>
    <row r="105">
      <c r="A105" s="4" t="inlineStr">
        <is>
          <t>Real estate, mortgage | Real estate – mortgage – home equity loans / lines of credit | Accruing 90 Days or More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0</v>
      </c>
      <c r="C107" s="5" t="n">
        <v>718</v>
      </c>
    </row>
    <row r="108">
      <c r="A108" s="4" t="inlineStr">
        <is>
          <t>Real estate, mortgage | Real estate – mortgage – home equity loans / lines of credit | Accruing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321508</v>
      </c>
      <c r="C110" s="5" t="n">
        <v>329907</v>
      </c>
    </row>
    <row r="111">
      <c r="A111" s="4" t="inlineStr">
        <is>
          <t>Real estate, mortgage | Real estate – mortgage – home equity loans / lines of credit | Loans, Excluding Purchased Credit Impaired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5" t="n">
        <v>323218</v>
      </c>
      <c r="C113" s="5" t="n">
        <v>331932</v>
      </c>
    </row>
    <row r="114">
      <c r="A114" s="4" t="inlineStr">
        <is>
          <t>Consumer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 loans</t>
        </is>
      </c>
      <c r="B116" s="5" t="n">
        <v>105</v>
      </c>
      <c r="C116" s="5" t="n">
        <v>89</v>
      </c>
    </row>
    <row r="117">
      <c r="A117" s="4" t="inlineStr">
        <is>
          <t>Total</t>
        </is>
      </c>
      <c r="B117" s="5" t="n">
        <v>60651</v>
      </c>
      <c r="C117" s="5" t="n">
        <v>57238</v>
      </c>
    </row>
    <row r="118">
      <c r="A118" s="4" t="inlineStr">
        <is>
          <t>Consumer loans | Accruing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29</v>
      </c>
      <c r="C120" s="5" t="n">
        <v>116</v>
      </c>
    </row>
    <row r="121">
      <c r="A121" s="4" t="inlineStr">
        <is>
          <t>Consumer loans | Accruing 6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74</v>
      </c>
      <c r="C123" s="5" t="n">
        <v>62</v>
      </c>
    </row>
    <row r="124">
      <c r="A124" s="4" t="inlineStr">
        <is>
          <t>Consumer loans | Accruing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0</v>
      </c>
      <c r="C126" s="5" t="n">
        <v>0</v>
      </c>
    </row>
    <row r="127">
      <c r="A127" s="4" t="inlineStr">
        <is>
          <t>Consumer loans | Accruing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60243</v>
      </c>
      <c r="C129" s="5" t="n">
        <v>56971</v>
      </c>
    </row>
    <row r="130">
      <c r="A130" s="4" t="inlineStr">
        <is>
          <t>Consumer loans | Loans, Excluding Purchased Credit Impaired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60651</v>
      </c>
      <c r="C132" s="6" t="n">
        <v>57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Collateral-Dependent Loans</t>
        </is>
      </c>
      <c r="B3" s="6" t="n">
        <v>14866</v>
      </c>
      <c r="C3" s="6" t="n">
        <v>20033</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5" t="n">
        <v>157</v>
      </c>
      <c r="C6" s="5" t="n">
        <v>871</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5" t="n">
        <v>6575</v>
      </c>
      <c r="C9" s="5" t="n">
        <v>7886</v>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5" t="n">
        <v>877</v>
      </c>
      <c r="C12" s="5" t="n">
        <v>533</v>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5" t="n">
        <v>7257</v>
      </c>
      <c r="C15" s="5" t="n">
        <v>10743</v>
      </c>
    </row>
    <row r="16">
      <c r="A16" s="4" t="inlineStr">
        <is>
          <t>Commercial, financial, and agricultural | 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4" t="inlineStr">
        <is>
          <t xml:space="preserve"> </t>
        </is>
      </c>
      <c r="C18" s="5" t="n">
        <v>7886</v>
      </c>
    </row>
    <row r="19">
      <c r="A19" s="4" t="inlineStr">
        <is>
          <t>Commercial, financial, and agricultural | 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4" t="inlineStr">
        <is>
          <t xml:space="preserve"> </t>
        </is>
      </c>
      <c r="C21" s="5" t="n">
        <v>0</v>
      </c>
    </row>
    <row r="22">
      <c r="A22" s="4" t="inlineStr">
        <is>
          <t>Commercial, financial, and agricultural | 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4" t="inlineStr">
        <is>
          <t xml:space="preserve"> </t>
        </is>
      </c>
      <c r="C24" s="5" t="n">
        <v>7886</v>
      </c>
    </row>
    <row r="25">
      <c r="A25" s="4" t="inlineStr">
        <is>
          <t>Commercial, financial, and agricultural | 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4" t="inlineStr">
        <is>
          <t xml:space="preserve"> </t>
        </is>
      </c>
      <c r="C27" s="5" t="n">
        <v>0</v>
      </c>
    </row>
    <row r="28">
      <c r="A28" s="4" t="inlineStr">
        <is>
          <t>Commercial, financial, and agricultural | 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4" t="inlineStr">
        <is>
          <t xml:space="preserve"> </t>
        </is>
      </c>
      <c r="C30" s="5" t="n">
        <v>0</v>
      </c>
    </row>
    <row r="31">
      <c r="A31" s="4" t="inlineStr">
        <is>
          <t>Commercial, financial, and agricultural | Accruing 30-59 Days Past Due | Real estate – construction, land development &amp; other land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5" t="n">
        <v>6575</v>
      </c>
      <c r="C33" s="4" t="inlineStr">
        <is>
          <t xml:space="preserve"> </t>
        </is>
      </c>
    </row>
    <row r="34">
      <c r="A34" s="4" t="inlineStr">
        <is>
          <t>Commercial, financial, and agricultural | Accruing 30-59 Days Past Due | Real estate – construction, land development &amp; other land loans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5" t="n">
        <v>0</v>
      </c>
      <c r="C36" s="4" t="inlineStr">
        <is>
          <t xml:space="preserve"> </t>
        </is>
      </c>
    </row>
    <row r="37">
      <c r="A37" s="4" t="inlineStr">
        <is>
          <t>Commercial, financial, and agricultural | Accruing 30-59 Days Past Due | Real estate – construction, land development &amp; other land loans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5" t="n">
        <v>6575</v>
      </c>
      <c r="C39" s="4" t="inlineStr">
        <is>
          <t xml:space="preserve"> </t>
        </is>
      </c>
    </row>
    <row r="40">
      <c r="A40" s="4" t="inlineStr">
        <is>
          <t>Commercial, financial, and agricultural | Accruing 30-59 Days Past Due | Real estate – construction, land development &amp; other land loans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5" t="n">
        <v>0</v>
      </c>
      <c r="C42" s="4" t="inlineStr">
        <is>
          <t xml:space="preserve"> </t>
        </is>
      </c>
    </row>
    <row r="43">
      <c r="A43" s="4" t="inlineStr">
        <is>
          <t>Commercial, financial, and agricultural | Accruing 30-59 Days Past Due | Real estate – construction, land development &amp; other land loans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5" t="n">
        <v>0</v>
      </c>
      <c r="C45" s="4" t="inlineStr">
        <is>
          <t xml:space="preserve"> </t>
        </is>
      </c>
    </row>
    <row r="46">
      <c r="A46" s="4" t="inlineStr">
        <is>
          <t>Real estate, commercial | Accruing 30-59 Days Past Du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5" t="n">
        <v>7257</v>
      </c>
      <c r="C48" s="4" t="inlineStr">
        <is>
          <t xml:space="preserve"> </t>
        </is>
      </c>
    </row>
    <row r="49">
      <c r="A49" s="4" t="inlineStr">
        <is>
          <t>Real estate, commercial | Accruing 30-59 Days Past Due | Residential Proper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5" t="n">
        <v>0</v>
      </c>
      <c r="C51" s="4" t="inlineStr">
        <is>
          <t xml:space="preserve"> </t>
        </is>
      </c>
    </row>
    <row r="52">
      <c r="A52" s="4" t="inlineStr">
        <is>
          <t>Real estate, commercial | Accruing 30-59 Days Past Due | Business Asset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5" t="n">
        <v>0</v>
      </c>
      <c r="C54" s="4" t="inlineStr">
        <is>
          <t xml:space="preserve"> </t>
        </is>
      </c>
    </row>
    <row r="55">
      <c r="A55" s="4" t="inlineStr">
        <is>
          <t>Real estate, commercial | Accruing 30-59 Days Past Due | Lan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5" t="n">
        <v>0</v>
      </c>
      <c r="C57" s="4" t="inlineStr">
        <is>
          <t xml:space="preserve"> </t>
        </is>
      </c>
    </row>
    <row r="58">
      <c r="A58" s="4" t="inlineStr">
        <is>
          <t>Real estate, commercial | Accruing 30-59 Days Past Due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5" t="n">
        <v>7257</v>
      </c>
      <c r="C60" s="4" t="inlineStr">
        <is>
          <t xml:space="preserve"> </t>
        </is>
      </c>
    </row>
    <row r="61">
      <c r="A61" s="4" t="inlineStr">
        <is>
          <t>Real estate, commercial | Accruing 30-59 Days Past Due | Real estate – construction, land development &amp; other land loan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4" t="inlineStr">
        <is>
          <t xml:space="preserve"> </t>
        </is>
      </c>
      <c r="C63" s="5" t="n">
        <v>533</v>
      </c>
    </row>
    <row r="64">
      <c r="A64" s="4" t="inlineStr">
        <is>
          <t>Real estate, commercial | Accruing 30-59 Days Past Due | Real estate – construction, land development &amp; other land loans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4" t="inlineStr">
        <is>
          <t xml:space="preserve"> </t>
        </is>
      </c>
      <c r="C66" s="5" t="n">
        <v>0</v>
      </c>
    </row>
    <row r="67">
      <c r="A67" s="4" t="inlineStr">
        <is>
          <t>Real estate, commercial | Accruing 30-59 Days Past Due | Real estate – construction, land development &amp; other land loans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4" t="inlineStr">
        <is>
          <t xml:space="preserve"> </t>
        </is>
      </c>
      <c r="C69" s="5" t="n">
        <v>0</v>
      </c>
    </row>
    <row r="70">
      <c r="A70" s="4" t="inlineStr">
        <is>
          <t>Real estate, commercial | Accruing 30-59 Days Past Due | Real estate – construction, land development &amp; other land loans | Lan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4" t="inlineStr">
        <is>
          <t xml:space="preserve"> </t>
        </is>
      </c>
      <c r="C72" s="5" t="n">
        <v>533</v>
      </c>
    </row>
    <row r="73">
      <c r="A73" s="4" t="inlineStr">
        <is>
          <t>Real estate, commercial | Accruing 30-59 Days Past Due | Real estate – construction, land development &amp; other land loans | Commercial Property</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4" t="inlineStr">
        <is>
          <t xml:space="preserve"> </t>
        </is>
      </c>
      <c r="C75" s="5" t="n">
        <v>0</v>
      </c>
    </row>
    <row r="76">
      <c r="A76" s="4" t="inlineStr">
        <is>
          <t>Real estate, commercial | Accruing 30-59 Days Past Due | Real estate – mortgage – residential (1-4 family) first mortgage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Collateral-Dependent Loans</t>
        </is>
      </c>
      <c r="B78" s="5" t="n">
        <v>877</v>
      </c>
      <c r="C78" s="4" t="inlineStr">
        <is>
          <t xml:space="preserve"> </t>
        </is>
      </c>
    </row>
    <row r="79">
      <c r="A79" s="4" t="inlineStr">
        <is>
          <t>Real estate, commercial | Accruing 30-59 Days Past Due | Real estate – mortgage – residential (1-4 family) first mortgages | Residential Property</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Collateral-Dependent Loans</t>
        </is>
      </c>
      <c r="B81" s="5" t="n">
        <v>0</v>
      </c>
      <c r="C81" s="4" t="inlineStr">
        <is>
          <t xml:space="preserve"> </t>
        </is>
      </c>
    </row>
    <row r="82">
      <c r="A82" s="4" t="inlineStr">
        <is>
          <t>Real estate, commercial | Accruing 30-59 Days Past Due | Real estate – mortgage – residential (1-4 family) first mortgages | Business Assets</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Collateral-Dependent Loans</t>
        </is>
      </c>
      <c r="B84" s="5" t="n">
        <v>0</v>
      </c>
      <c r="C84" s="4" t="inlineStr">
        <is>
          <t xml:space="preserve"> </t>
        </is>
      </c>
    </row>
    <row r="85">
      <c r="A85" s="4" t="inlineStr">
        <is>
          <t>Real estate, commercial | Accruing 30-59 Days Past Due | Real estate – mortgage – residential (1-4 family) first mortgages | Land</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Collateral-Dependent Loans</t>
        </is>
      </c>
      <c r="B87" s="5" t="n">
        <v>877</v>
      </c>
      <c r="C87" s="4" t="inlineStr">
        <is>
          <t xml:space="preserve"> </t>
        </is>
      </c>
    </row>
    <row r="88">
      <c r="A88" s="4" t="inlineStr">
        <is>
          <t>Real estate, commercial | Accruing 30-59 Days Past Due | Real estate – mortgage – residential (1-4 family) first mortgages | Commercial Property</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Collateral-Dependent Loans</t>
        </is>
      </c>
      <c r="B90" s="5" t="n">
        <v>0</v>
      </c>
      <c r="C90" s="4" t="inlineStr">
        <is>
          <t xml:space="preserve"> </t>
        </is>
      </c>
    </row>
    <row r="91">
      <c r="A91" s="4" t="inlineStr">
        <is>
          <t>Real estate, commercial | Accruing 30-59 Days Past Due | Real estate – mortgage – commercial and oth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Total Collateral-Dependent Loans</t>
        </is>
      </c>
      <c r="B93" s="4" t="inlineStr">
        <is>
          <t xml:space="preserve"> </t>
        </is>
      </c>
      <c r="C93" s="5" t="n">
        <v>10743</v>
      </c>
    </row>
    <row r="94">
      <c r="A94" s="4" t="inlineStr">
        <is>
          <t>Real estate, commercial | Accruing 30-59 Days Past Due | Real estate – mortgage – commercial and other | Residential Property</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Total Collateral-Dependent Loans</t>
        </is>
      </c>
      <c r="B96" s="4" t="inlineStr">
        <is>
          <t xml:space="preserve"> </t>
        </is>
      </c>
      <c r="C96" s="5" t="n">
        <v>0</v>
      </c>
    </row>
    <row r="97">
      <c r="A97" s="4" t="inlineStr">
        <is>
          <t>Real estate, commercial | Accruing 30-59 Days Past Due | Real estate – mortgage – commercial and other | Business Assets</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Total Collateral-Dependent Loans</t>
        </is>
      </c>
      <c r="B99" s="4" t="inlineStr">
        <is>
          <t xml:space="preserve"> </t>
        </is>
      </c>
      <c r="C99" s="5" t="n">
        <v>0</v>
      </c>
    </row>
    <row r="100">
      <c r="A100" s="4" t="inlineStr">
        <is>
          <t>Real estate, commercial | Accruing 30-59 Days Past Due | Real estate – mortgage – commercial and other | Land</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Total Collateral-Dependent Loans</t>
        </is>
      </c>
      <c r="B102" s="4" t="inlineStr">
        <is>
          <t xml:space="preserve"> </t>
        </is>
      </c>
      <c r="C102" s="5" t="n">
        <v>0</v>
      </c>
    </row>
    <row r="103">
      <c r="A103" s="4" t="inlineStr">
        <is>
          <t>Real estate, commercial | Accruing 30-59 Days Past Due | Real estate – mortgage – commercial and other | Commercial Property</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Total Collateral-Dependent Loans</t>
        </is>
      </c>
      <c r="B105" s="4" t="inlineStr">
        <is>
          <t xml:space="preserve"> </t>
        </is>
      </c>
      <c r="C105" s="5" t="n">
        <v>10743</v>
      </c>
    </row>
    <row r="106">
      <c r="A106" s="4" t="inlineStr">
        <is>
          <t>Real estate, mortgage | Accruing 30-59 Days Past Due | Real estate – mortgage – residential (1-4 family) first mortgages</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Total Collateral-Dependent Loans</t>
        </is>
      </c>
      <c r="B108" s="4" t="inlineStr">
        <is>
          <t xml:space="preserve"> </t>
        </is>
      </c>
      <c r="C108" s="5" t="n">
        <v>871</v>
      </c>
    </row>
    <row r="109">
      <c r="A109" s="4" t="inlineStr">
        <is>
          <t>Real estate, mortgage | Accruing 30-59 Days Past Due | Real estate – mortgage – residential (1-4 family) first mortgages | Residential Property</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Total Collateral-Dependent Loans</t>
        </is>
      </c>
      <c r="B111" s="4" t="inlineStr">
        <is>
          <t xml:space="preserve"> </t>
        </is>
      </c>
      <c r="C111" s="5" t="n">
        <v>871</v>
      </c>
    </row>
    <row r="112">
      <c r="A112" s="4" t="inlineStr">
        <is>
          <t>Real estate, mortgage | Accruing 30-59 Days Past Due | Real estate – mortgage – residential (1-4 family) first mortgages | Business Asset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Total Collateral-Dependent Loans</t>
        </is>
      </c>
      <c r="B114" s="4" t="inlineStr">
        <is>
          <t xml:space="preserve"> </t>
        </is>
      </c>
      <c r="C114" s="5" t="n">
        <v>0</v>
      </c>
    </row>
    <row r="115">
      <c r="A115" s="4" t="inlineStr">
        <is>
          <t>Real estate, mortgage | Accruing 30-59 Days Past Due | Real estate – mortgage – residential (1-4 family) first mortgages | Land</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Total Collateral-Dependent Loans</t>
        </is>
      </c>
      <c r="B117" s="4" t="inlineStr">
        <is>
          <t xml:space="preserve"> </t>
        </is>
      </c>
      <c r="C117" s="5" t="n">
        <v>0</v>
      </c>
    </row>
    <row r="118">
      <c r="A118" s="4" t="inlineStr">
        <is>
          <t>Real estate, mortgage | Accruing 30-59 Days Past Due | Real estate – mortgage – residential (1-4 family) first mortgages | Commercial Property</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Total Collateral-Dependent Loans</t>
        </is>
      </c>
      <c r="B120" s="4" t="inlineStr">
        <is>
          <t xml:space="preserve"> </t>
        </is>
      </c>
      <c r="C120" s="6" t="n">
        <v>0</v>
      </c>
    </row>
    <row r="121">
      <c r="A121" s="4" t="inlineStr">
        <is>
          <t>Real estate, mortgage | Accruing 30-59 Days Past Due | Real estate – mortgage – home equity loans / lines of credit</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Total Collateral-Dependent Loans</t>
        </is>
      </c>
      <c r="B123" s="5" t="n">
        <v>157</v>
      </c>
      <c r="C123" s="4" t="inlineStr">
        <is>
          <t xml:space="preserve"> </t>
        </is>
      </c>
    </row>
    <row r="124">
      <c r="A124" s="4" t="inlineStr">
        <is>
          <t>Real estate, mortgage | Accruing 30-59 Days Past Due | Real estate – mortgage – home equity loans / lines of credit | Residential Property</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Total Collateral-Dependent Loans</t>
        </is>
      </c>
      <c r="B126" s="5" t="n">
        <v>157</v>
      </c>
      <c r="C126" s="4" t="inlineStr">
        <is>
          <t xml:space="preserve"> </t>
        </is>
      </c>
    </row>
    <row r="127">
      <c r="A127" s="4" t="inlineStr">
        <is>
          <t>Real estate, mortgage | Accruing 30-59 Days Past Due | Real estate – mortgage – home equity loans / lines of credit | Business Assets</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Total Collateral-Dependent Loans</t>
        </is>
      </c>
      <c r="B129" s="5" t="n">
        <v>0</v>
      </c>
      <c r="C129" s="4" t="inlineStr">
        <is>
          <t xml:space="preserve"> </t>
        </is>
      </c>
    </row>
    <row r="130">
      <c r="A130" s="4" t="inlineStr">
        <is>
          <t>Real estate, mortgage | Accruing 30-59 Days Past Due | Real estate – mortgage – home equity loans / lines of credit | Land</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Total Collateral-Dependent Loans</t>
        </is>
      </c>
      <c r="B132" s="5" t="n">
        <v>0</v>
      </c>
      <c r="C132" s="4" t="inlineStr">
        <is>
          <t xml:space="preserve"> </t>
        </is>
      </c>
    </row>
    <row r="133">
      <c r="A133" s="4" t="inlineStr">
        <is>
          <t>Real estate, mortgage | Accruing 30-59 Days Past Due | Real estate – mortgage – home equity loans / lines of credit | Commercial Property</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Total Collateral-Dependent Loans</t>
        </is>
      </c>
      <c r="B135" s="6" t="n">
        <v>0</v>
      </c>
      <c r="C1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Asset Quality Information - Schedule of Activity in Allowance for Loan Losses for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2181</v>
      </c>
      <c r="C4" s="6" t="n">
        <v>65022</v>
      </c>
      <c r="D4" s="6" t="n">
        <v>78789</v>
      </c>
      <c r="E4" s="6" t="n">
        <v>52388</v>
      </c>
      <c r="F4" s="6" t="n">
        <v>52388</v>
      </c>
    </row>
    <row r="5">
      <c r="A5" s="4" t="inlineStr">
        <is>
          <t>Allowance for acquired PCD loans</t>
        </is>
      </c>
      <c r="B5" s="4" t="inlineStr">
        <is>
          <t xml:space="preserve"> </t>
        </is>
      </c>
      <c r="C5" s="4" t="inlineStr">
        <is>
          <t xml:space="preserve"> </t>
        </is>
      </c>
      <c r="D5" s="4" t="inlineStr">
        <is>
          <t xml:space="preserve"> </t>
        </is>
      </c>
      <c r="E5" s="4" t="inlineStr">
        <is>
          <t xml:space="preserve"> </t>
        </is>
      </c>
      <c r="F5" s="5" t="n">
        <v>4895</v>
      </c>
    </row>
    <row r="6">
      <c r="A6" s="4" t="inlineStr">
        <is>
          <t>Charge-offs</t>
        </is>
      </c>
      <c r="B6" s="5" t="n">
        <v>-1205</v>
      </c>
      <c r="C6" s="5" t="n">
        <v>-1105</v>
      </c>
      <c r="D6" s="5" t="n">
        <v>-4008</v>
      </c>
      <c r="E6" s="5" t="n">
        <v>-5553</v>
      </c>
      <c r="F6" s="5" t="n">
        <v>-7602</v>
      </c>
    </row>
    <row r="7">
      <c r="A7" s="4" t="inlineStr">
        <is>
          <t>Recoveries</t>
        </is>
      </c>
      <c r="B7" s="5" t="n">
        <v>511</v>
      </c>
      <c r="C7" s="5" t="n">
        <v>1111</v>
      </c>
      <c r="D7" s="5" t="n">
        <v>3206</v>
      </c>
      <c r="E7" s="5" t="n">
        <v>3618</v>
      </c>
      <c r="F7" s="5" t="n">
        <v>4922</v>
      </c>
    </row>
    <row r="8">
      <c r="A8" s="4" t="inlineStr">
        <is>
          <t>Provisions/(Reversals)</t>
        </is>
      </c>
      <c r="B8" s="5" t="n">
        <v>5100</v>
      </c>
      <c r="C8" s="5" t="n">
        <v>-1400</v>
      </c>
      <c r="D8" s="5" t="n">
        <v>8600</v>
      </c>
      <c r="E8" s="5" t="n">
        <v>-1400</v>
      </c>
      <c r="F8" s="5" t="n">
        <v>9611</v>
      </c>
    </row>
    <row r="9">
      <c r="A9" s="4" t="inlineStr">
        <is>
          <t>Ending balance</t>
        </is>
      </c>
      <c r="B9" s="5" t="n">
        <v>86587</v>
      </c>
      <c r="C9" s="5" t="n">
        <v>63628</v>
      </c>
      <c r="D9" s="5" t="n">
        <v>86587</v>
      </c>
      <c r="E9" s="5" t="n">
        <v>63628</v>
      </c>
      <c r="F9" s="5" t="n">
        <v>78789</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5" t="n">
        <v>14575</v>
      </c>
      <c r="F12" s="5" t="n">
        <v>14575</v>
      </c>
    </row>
    <row r="13">
      <c r="A13" s="4" t="inlineStr">
        <is>
          <t>Commercial, financial, and agricultu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5450</v>
      </c>
      <c r="C15" s="5" t="n">
        <v>14809</v>
      </c>
      <c r="D15" s="5" t="n">
        <v>16249</v>
      </c>
      <c r="E15" s="5" t="n">
        <v>11316</v>
      </c>
      <c r="F15" s="5" t="n">
        <v>11316</v>
      </c>
    </row>
    <row r="16">
      <c r="A16" s="4" t="inlineStr">
        <is>
          <t>Allowance for acquired PCD loans</t>
        </is>
      </c>
      <c r="B16" s="4" t="inlineStr">
        <is>
          <t xml:space="preserve"> </t>
        </is>
      </c>
      <c r="C16" s="4" t="inlineStr">
        <is>
          <t xml:space="preserve"> </t>
        </is>
      </c>
      <c r="D16" s="4" t="inlineStr">
        <is>
          <t xml:space="preserve"> </t>
        </is>
      </c>
      <c r="E16" s="4" t="inlineStr">
        <is>
          <t xml:space="preserve"> </t>
        </is>
      </c>
      <c r="F16" s="5" t="n">
        <v>2917</v>
      </c>
    </row>
    <row r="17">
      <c r="A17" s="4" t="inlineStr">
        <is>
          <t>Charge-offs</t>
        </is>
      </c>
      <c r="B17" s="5" t="n">
        <v>-512</v>
      </c>
      <c r="C17" s="5" t="n">
        <v>-899</v>
      </c>
      <c r="D17" s="5" t="n">
        <v>-2030</v>
      </c>
      <c r="E17" s="5" t="n">
        <v>-2887</v>
      </c>
      <c r="F17" s="5" t="n">
        <v>-3722</v>
      </c>
    </row>
    <row r="18">
      <c r="A18" s="4" t="inlineStr">
        <is>
          <t>Recoveries</t>
        </is>
      </c>
      <c r="B18" s="5" t="n">
        <v>166</v>
      </c>
      <c r="C18" s="5" t="n">
        <v>398</v>
      </c>
      <c r="D18" s="5" t="n">
        <v>636</v>
      </c>
      <c r="E18" s="5" t="n">
        <v>1065</v>
      </c>
      <c r="F18" s="5" t="n">
        <v>1744</v>
      </c>
    </row>
    <row r="19">
      <c r="A19" s="4" t="inlineStr">
        <is>
          <t>Provisions/(Reversals)</t>
        </is>
      </c>
      <c r="B19" s="5" t="n">
        <v>2482</v>
      </c>
      <c r="C19" s="5" t="n">
        <v>-808</v>
      </c>
      <c r="D19" s="5" t="n">
        <v>2731</v>
      </c>
      <c r="E19" s="5" t="n">
        <v>939</v>
      </c>
      <c r="F19" s="5" t="n">
        <v>927</v>
      </c>
    </row>
    <row r="20">
      <c r="A20" s="4" t="inlineStr">
        <is>
          <t>Ending balance</t>
        </is>
      </c>
      <c r="B20" s="5" t="n">
        <v>17586</v>
      </c>
      <c r="C20" s="5" t="n">
        <v>13500</v>
      </c>
      <c r="D20" s="5" t="n">
        <v>17586</v>
      </c>
      <c r="E20" s="5" t="n">
        <v>13500</v>
      </c>
      <c r="F20" s="5" t="n">
        <v>16249</v>
      </c>
    </row>
    <row r="21">
      <c r="A21" s="4" t="inlineStr">
        <is>
          <t>Commercial, financial, and agricultural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3067</v>
      </c>
      <c r="F23" s="5" t="n">
        <v>3067</v>
      </c>
    </row>
    <row r="24">
      <c r="A24" s="4" t="inlineStr">
        <is>
          <t>Real estate, commercial | Real estate – construction, land development &amp; other land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6171</v>
      </c>
      <c r="C26" s="5" t="n">
        <v>10104</v>
      </c>
      <c r="D26" s="5" t="n">
        <v>16519</v>
      </c>
      <c r="E26" s="5" t="n">
        <v>5355</v>
      </c>
      <c r="F26" s="5" t="n">
        <v>5355</v>
      </c>
    </row>
    <row r="27">
      <c r="A27" s="4" t="inlineStr">
        <is>
          <t>Allowance for acquired PCD loans</t>
        </is>
      </c>
      <c r="B27" s="4" t="inlineStr">
        <is>
          <t xml:space="preserve"> </t>
        </is>
      </c>
      <c r="C27" s="4" t="inlineStr">
        <is>
          <t xml:space="preserve"> </t>
        </is>
      </c>
      <c r="D27" s="4" t="inlineStr">
        <is>
          <t xml:space="preserve"> </t>
        </is>
      </c>
      <c r="E27" s="4" t="inlineStr">
        <is>
          <t xml:space="preserve"> </t>
        </is>
      </c>
      <c r="F27" s="5" t="n">
        <v>165</v>
      </c>
    </row>
    <row r="28">
      <c r="A28" s="4" t="inlineStr">
        <is>
          <t>Charge-offs</t>
        </is>
      </c>
      <c r="B28" s="5" t="n">
        <v>0</v>
      </c>
      <c r="C28" s="5" t="n">
        <v>0</v>
      </c>
      <c r="D28" s="5" t="n">
        <v>0</v>
      </c>
      <c r="E28" s="5" t="n">
        <v>-66</v>
      </c>
      <c r="F28" s="5" t="n">
        <v>-245</v>
      </c>
    </row>
    <row r="29">
      <c r="A29" s="4" t="inlineStr">
        <is>
          <t>Recoveries</t>
        </is>
      </c>
      <c r="B29" s="5" t="n">
        <v>109</v>
      </c>
      <c r="C29" s="5" t="n">
        <v>98</v>
      </c>
      <c r="D29" s="5" t="n">
        <v>376</v>
      </c>
      <c r="E29" s="5" t="n">
        <v>784</v>
      </c>
      <c r="F29" s="5" t="n">
        <v>948</v>
      </c>
    </row>
    <row r="30">
      <c r="A30" s="4" t="inlineStr">
        <is>
          <t>Provisions/(Reversals)</t>
        </is>
      </c>
      <c r="B30" s="5" t="n">
        <v>-1352</v>
      </c>
      <c r="C30" s="5" t="n">
        <v>2187</v>
      </c>
      <c r="D30" s="5" t="n">
        <v>-1967</v>
      </c>
      <c r="E30" s="5" t="n">
        <v>176</v>
      </c>
      <c r="F30" s="5" t="n">
        <v>4156</v>
      </c>
    </row>
    <row r="31">
      <c r="A31" s="4" t="inlineStr">
        <is>
          <t>Ending balance</t>
        </is>
      </c>
      <c r="B31" s="5" t="n">
        <v>14928</v>
      </c>
      <c r="C31" s="5" t="n">
        <v>12389</v>
      </c>
      <c r="D31" s="5" t="n">
        <v>14928</v>
      </c>
      <c r="E31" s="5" t="n">
        <v>12389</v>
      </c>
      <c r="F31" s="5" t="n">
        <v>16519</v>
      </c>
    </row>
    <row r="32">
      <c r="A32" s="4" t="inlineStr">
        <is>
          <t>Real estate, commercial | Real estate – construction, land development &amp; other land loans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4" t="inlineStr">
        <is>
          <t xml:space="preserve"> </t>
        </is>
      </c>
      <c r="E34" s="5" t="n">
        <v>6140</v>
      </c>
      <c r="F34" s="5" t="n">
        <v>6140</v>
      </c>
    </row>
    <row r="35">
      <c r="A35" s="4" t="inlineStr">
        <is>
          <t>Real estate, commercial | Real estate – mortgage – commercial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37194</v>
      </c>
      <c r="C37" s="5" t="n">
        <v>25358</v>
      </c>
      <c r="D37" s="5" t="n">
        <v>30342</v>
      </c>
      <c r="E37" s="5" t="n">
        <v>23603</v>
      </c>
      <c r="F37" s="5" t="n">
        <v>23603</v>
      </c>
    </row>
    <row r="38">
      <c r="A38" s="4" t="inlineStr">
        <is>
          <t>Allowance for acquired PCD loans</t>
        </is>
      </c>
      <c r="B38" s="4" t="inlineStr">
        <is>
          <t xml:space="preserve"> </t>
        </is>
      </c>
      <c r="C38" s="4" t="inlineStr">
        <is>
          <t xml:space="preserve"> </t>
        </is>
      </c>
      <c r="D38" s="4" t="inlineStr">
        <is>
          <t xml:space="preserve"> </t>
        </is>
      </c>
      <c r="E38" s="4" t="inlineStr">
        <is>
          <t xml:space="preserve"> </t>
        </is>
      </c>
      <c r="F38" s="5" t="n">
        <v>1489</v>
      </c>
    </row>
    <row r="39">
      <c r="A39" s="4" t="inlineStr">
        <is>
          <t>Charge-offs</t>
        </is>
      </c>
      <c r="B39" s="5" t="n">
        <v>-470</v>
      </c>
      <c r="C39" s="5" t="n">
        <v>-4</v>
      </c>
      <c r="D39" s="5" t="n">
        <v>-1333</v>
      </c>
      <c r="E39" s="5" t="n">
        <v>-1838</v>
      </c>
      <c r="F39" s="5" t="n">
        <v>-2295</v>
      </c>
    </row>
    <row r="40">
      <c r="A40" s="4" t="inlineStr">
        <is>
          <t>Recoveries</t>
        </is>
      </c>
      <c r="B40" s="5" t="n">
        <v>112</v>
      </c>
      <c r="C40" s="5" t="n">
        <v>79</v>
      </c>
      <c r="D40" s="5" t="n">
        <v>1567</v>
      </c>
      <c r="E40" s="5" t="n">
        <v>419</v>
      </c>
      <c r="F40" s="5" t="n">
        <v>533</v>
      </c>
    </row>
    <row r="41">
      <c r="A41" s="4" t="inlineStr">
        <is>
          <t>Provisions/(Reversals)</t>
        </is>
      </c>
      <c r="B41" s="5" t="n">
        <v>938</v>
      </c>
      <c r="C41" s="5" t="n">
        <v>-1336</v>
      </c>
      <c r="D41" s="5" t="n">
        <v>7198</v>
      </c>
      <c r="E41" s="5" t="n">
        <v>2170</v>
      </c>
      <c r="F41" s="5" t="n">
        <v>7269</v>
      </c>
    </row>
    <row r="42">
      <c r="A42" s="4" t="inlineStr">
        <is>
          <t>Ending balance</t>
        </is>
      </c>
      <c r="B42" s="5" t="n">
        <v>37774</v>
      </c>
      <c r="C42" s="5" t="n">
        <v>24097</v>
      </c>
      <c r="D42" s="5" t="n">
        <v>37774</v>
      </c>
      <c r="E42" s="5" t="n">
        <v>24097</v>
      </c>
      <c r="F42" s="5" t="n">
        <v>30342</v>
      </c>
    </row>
    <row r="43">
      <c r="A43" s="4" t="inlineStr">
        <is>
          <t>Real estate, commercial | Real estate – mortgage – commercial and other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4" t="inlineStr">
        <is>
          <t xml:space="preserve"> </t>
        </is>
      </c>
      <c r="E45" s="5" t="n">
        <v>-257</v>
      </c>
      <c r="F45" s="5" t="n">
        <v>-257</v>
      </c>
    </row>
    <row r="46">
      <c r="A46" s="4" t="inlineStr">
        <is>
          <t>Real estate, mortgage | Real estate – mortgage – residential (1-4 family) first mortga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8650</v>
      </c>
      <c r="C48" s="5" t="n">
        <v>8651</v>
      </c>
      <c r="D48" s="5" t="n">
        <v>8686</v>
      </c>
      <c r="E48" s="5" t="n">
        <v>8048</v>
      </c>
      <c r="F48" s="5" t="n">
        <v>8048</v>
      </c>
    </row>
    <row r="49">
      <c r="A49" s="4" t="inlineStr">
        <is>
          <t>Allowance for acquired PCD loans</t>
        </is>
      </c>
      <c r="B49" s="4" t="inlineStr">
        <is>
          <t xml:space="preserve"> </t>
        </is>
      </c>
      <c r="C49" s="4" t="inlineStr">
        <is>
          <t xml:space="preserve"> </t>
        </is>
      </c>
      <c r="D49" s="4" t="inlineStr">
        <is>
          <t xml:space="preserve"> </t>
        </is>
      </c>
      <c r="E49" s="4" t="inlineStr">
        <is>
          <t xml:space="preserve"> </t>
        </is>
      </c>
      <c r="F49" s="5" t="n">
        <v>222</v>
      </c>
    </row>
    <row r="50">
      <c r="A50" s="4" t="inlineStr">
        <is>
          <t>Charge-offs</t>
        </is>
      </c>
      <c r="B50" s="5" t="n">
        <v>0</v>
      </c>
      <c r="C50" s="5" t="n">
        <v>-24</v>
      </c>
      <c r="D50" s="5" t="n">
        <v>0</v>
      </c>
      <c r="E50" s="5" t="n">
        <v>-138</v>
      </c>
      <c r="F50" s="5" t="n">
        <v>-273</v>
      </c>
    </row>
    <row r="51">
      <c r="A51" s="4" t="inlineStr">
        <is>
          <t>Recoveries</t>
        </is>
      </c>
      <c r="B51" s="5" t="n">
        <v>1</v>
      </c>
      <c r="C51" s="5" t="n">
        <v>176</v>
      </c>
      <c r="D51" s="5" t="n">
        <v>16</v>
      </c>
      <c r="E51" s="5" t="n">
        <v>499</v>
      </c>
      <c r="F51" s="5" t="n">
        <v>761</v>
      </c>
    </row>
    <row r="52">
      <c r="A52" s="4" t="inlineStr">
        <is>
          <t>Provisions/(Reversals)</t>
        </is>
      </c>
      <c r="B52" s="5" t="n">
        <v>2064</v>
      </c>
      <c r="C52" s="5" t="n">
        <v>-1032</v>
      </c>
      <c r="D52" s="5" t="n">
        <v>2013</v>
      </c>
      <c r="E52" s="5" t="n">
        <v>-3222</v>
      </c>
      <c r="F52" s="5" t="n">
        <v>-2656</v>
      </c>
    </row>
    <row r="53">
      <c r="A53" s="4" t="inlineStr">
        <is>
          <t>Ending balance</t>
        </is>
      </c>
      <c r="B53" s="5" t="n">
        <v>10715</v>
      </c>
      <c r="C53" s="5" t="n">
        <v>7771</v>
      </c>
      <c r="D53" s="5" t="n">
        <v>10715</v>
      </c>
      <c r="E53" s="5" t="n">
        <v>7771</v>
      </c>
      <c r="F53" s="5" t="n">
        <v>8686</v>
      </c>
    </row>
    <row r="54">
      <c r="A54" s="4" t="inlineStr">
        <is>
          <t>Real estate, mortgage | Real estate – mortgage – residential (1-4 family) first mortgages | Cumulative Effect, Period Of Adoption,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5" t="n">
        <v>2584</v>
      </c>
      <c r="F56" s="5" t="n">
        <v>2584</v>
      </c>
    </row>
    <row r="57">
      <c r="A57" s="4" t="inlineStr">
        <is>
          <t>Real estate, mortgage | Real estate – mortgage – home equity loans / lines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2086</v>
      </c>
      <c r="C59" s="5" t="n">
        <v>3737</v>
      </c>
      <c r="D59" s="5" t="n">
        <v>4337</v>
      </c>
      <c r="E59" s="5" t="n">
        <v>2375</v>
      </c>
      <c r="F59" s="5" t="n">
        <v>2375</v>
      </c>
    </row>
    <row r="60">
      <c r="A60" s="4" t="inlineStr">
        <is>
          <t>Allowance for acquired PCD loans</t>
        </is>
      </c>
      <c r="B60" s="4" t="inlineStr">
        <is>
          <t xml:space="preserve"> </t>
        </is>
      </c>
      <c r="C60" s="4" t="inlineStr">
        <is>
          <t xml:space="preserve"> </t>
        </is>
      </c>
      <c r="D60" s="4" t="inlineStr">
        <is>
          <t xml:space="preserve"> </t>
        </is>
      </c>
      <c r="E60" s="4" t="inlineStr">
        <is>
          <t xml:space="preserve"> </t>
        </is>
      </c>
      <c r="F60" s="5" t="n">
        <v>92</v>
      </c>
    </row>
    <row r="61">
      <c r="A61" s="4" t="inlineStr">
        <is>
          <t>Charge-offs</t>
        </is>
      </c>
      <c r="B61" s="5" t="n">
        <v>-2</v>
      </c>
      <c r="C61" s="5" t="n">
        <v>0</v>
      </c>
      <c r="D61" s="5" t="n">
        <v>-43</v>
      </c>
      <c r="E61" s="5" t="n">
        <v>-139</v>
      </c>
      <c r="F61" s="5" t="n">
        <v>-400</v>
      </c>
    </row>
    <row r="62">
      <c r="A62" s="4" t="inlineStr">
        <is>
          <t>Recoveries</t>
        </is>
      </c>
      <c r="B62" s="5" t="n">
        <v>85</v>
      </c>
      <c r="C62" s="5" t="n">
        <v>311</v>
      </c>
      <c r="D62" s="5" t="n">
        <v>446</v>
      </c>
      <c r="E62" s="5" t="n">
        <v>540</v>
      </c>
      <c r="F62" s="5" t="n">
        <v>578</v>
      </c>
    </row>
    <row r="63">
      <c r="A63" s="4" t="inlineStr">
        <is>
          <t>Provisions/(Reversals)</t>
        </is>
      </c>
      <c r="B63" s="5" t="n">
        <v>597</v>
      </c>
      <c r="C63" s="5" t="n">
        <v>-546</v>
      </c>
      <c r="D63" s="5" t="n">
        <v>-1974</v>
      </c>
      <c r="E63" s="5" t="n">
        <v>-1854</v>
      </c>
      <c r="F63" s="5" t="n">
        <v>-888</v>
      </c>
    </row>
    <row r="64">
      <c r="A64" s="4" t="inlineStr">
        <is>
          <t>Ending balance</t>
        </is>
      </c>
      <c r="B64" s="5" t="n">
        <v>2766</v>
      </c>
      <c r="C64" s="5" t="n">
        <v>3502</v>
      </c>
      <c r="D64" s="5" t="n">
        <v>2766</v>
      </c>
      <c r="E64" s="5" t="n">
        <v>3502</v>
      </c>
      <c r="F64" s="5" t="n">
        <v>4337</v>
      </c>
    </row>
    <row r="65">
      <c r="A65" s="4" t="inlineStr">
        <is>
          <t>Real estate, mortgage | Real estate – mortgage – home equity loans / lines of credit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2580</v>
      </c>
      <c r="F67" s="5" t="n">
        <v>2580</v>
      </c>
    </row>
    <row r="68">
      <c r="A68" s="4" t="inlineStr">
        <is>
          <t>Consumer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2630</v>
      </c>
      <c r="C70" s="5" t="n">
        <v>2363</v>
      </c>
      <c r="D70" s="5" t="n">
        <v>2656</v>
      </c>
      <c r="E70" s="5" t="n">
        <v>1478</v>
      </c>
      <c r="F70" s="5" t="n">
        <v>1478</v>
      </c>
    </row>
    <row r="71">
      <c r="A71" s="4" t="inlineStr">
        <is>
          <t>Allowance for acquired PCD loans</t>
        </is>
      </c>
      <c r="B71" s="4" t="inlineStr">
        <is>
          <t xml:space="preserve"> </t>
        </is>
      </c>
      <c r="C71" s="4" t="inlineStr">
        <is>
          <t xml:space="preserve"> </t>
        </is>
      </c>
      <c r="D71" s="4" t="inlineStr">
        <is>
          <t xml:space="preserve"> </t>
        </is>
      </c>
      <c r="E71" s="4" t="inlineStr">
        <is>
          <t xml:space="preserve"> </t>
        </is>
      </c>
      <c r="F71" s="5" t="n">
        <v>10</v>
      </c>
    </row>
    <row r="72">
      <c r="A72" s="4" t="inlineStr">
        <is>
          <t>Charge-offs</t>
        </is>
      </c>
      <c r="B72" s="5" t="n">
        <v>-221</v>
      </c>
      <c r="C72" s="5" t="n">
        <v>-178</v>
      </c>
      <c r="D72" s="5" t="n">
        <v>-602</v>
      </c>
      <c r="E72" s="5" t="n">
        <v>-485</v>
      </c>
      <c r="F72" s="5" t="n">
        <v>-667</v>
      </c>
    </row>
    <row r="73">
      <c r="A73" s="4" t="inlineStr">
        <is>
          <t>Recoveries</t>
        </is>
      </c>
      <c r="B73" s="5" t="n">
        <v>38</v>
      </c>
      <c r="C73" s="5" t="n">
        <v>49</v>
      </c>
      <c r="D73" s="5" t="n">
        <v>165</v>
      </c>
      <c r="E73" s="5" t="n">
        <v>311</v>
      </c>
      <c r="F73" s="5" t="n">
        <v>358</v>
      </c>
    </row>
    <row r="74">
      <c r="A74" s="4" t="inlineStr">
        <is>
          <t>Provisions/(Reversals)</t>
        </is>
      </c>
      <c r="B74" s="5" t="n">
        <v>371</v>
      </c>
      <c r="C74" s="5" t="n">
        <v>135</v>
      </c>
      <c r="D74" s="5" t="n">
        <v>599</v>
      </c>
      <c r="E74" s="5" t="n">
        <v>391</v>
      </c>
      <c r="F74" s="5" t="n">
        <v>803</v>
      </c>
    </row>
    <row r="75">
      <c r="A75" s="4" t="inlineStr">
        <is>
          <t>Ending balance</t>
        </is>
      </c>
      <c r="B75" s="5" t="n">
        <v>2818</v>
      </c>
      <c r="C75" s="5" t="n">
        <v>2369</v>
      </c>
      <c r="D75" s="5" t="n">
        <v>2818</v>
      </c>
      <c r="E75" s="5" t="n">
        <v>2369</v>
      </c>
      <c r="F75" s="5" t="n">
        <v>2656</v>
      </c>
    </row>
    <row r="76">
      <c r="A76" s="4" t="inlineStr">
        <is>
          <t>Consumer loans | Cumulative Effect, Period Of Adoption,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4" t="inlineStr">
        <is>
          <t xml:space="preserve"> </t>
        </is>
      </c>
      <c r="C78" s="4" t="inlineStr">
        <is>
          <t xml:space="preserve"> </t>
        </is>
      </c>
      <c r="D78" s="4" t="inlineStr">
        <is>
          <t xml:space="preserve"> </t>
        </is>
      </c>
      <c r="E78" s="5" t="n">
        <v>674</v>
      </c>
      <c r="F78" s="5" t="n">
        <v>674</v>
      </c>
    </row>
    <row r="79">
      <c r="A79" s="4" t="inlineStr">
        <is>
          <t>Unalloca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0</v>
      </c>
      <c r="C81" s="5" t="n">
        <v>0</v>
      </c>
      <c r="D81" s="5" t="n">
        <v>0</v>
      </c>
      <c r="E81" s="5" t="n">
        <v>213</v>
      </c>
      <c r="F81" s="5" t="n">
        <v>213</v>
      </c>
    </row>
    <row r="82">
      <c r="A82" s="4" t="inlineStr">
        <is>
          <t>Allowance for acquired PCD loans</t>
        </is>
      </c>
      <c r="B82" s="4" t="inlineStr">
        <is>
          <t xml:space="preserve"> </t>
        </is>
      </c>
      <c r="C82" s="4" t="inlineStr">
        <is>
          <t xml:space="preserve"> </t>
        </is>
      </c>
      <c r="D82" s="4" t="inlineStr">
        <is>
          <t xml:space="preserve"> </t>
        </is>
      </c>
      <c r="E82" s="4" t="inlineStr">
        <is>
          <t xml:space="preserve"> </t>
        </is>
      </c>
      <c r="F82" s="5" t="n">
        <v>0</v>
      </c>
    </row>
    <row r="83">
      <c r="A83" s="4" t="inlineStr">
        <is>
          <t>Charge-offs</t>
        </is>
      </c>
      <c r="B83" s="5" t="n">
        <v>0</v>
      </c>
      <c r="C83" s="5" t="n">
        <v>0</v>
      </c>
      <c r="D83" s="5" t="n">
        <v>0</v>
      </c>
      <c r="E83" s="5" t="n">
        <v>0</v>
      </c>
      <c r="F83" s="5" t="n">
        <v>0</v>
      </c>
    </row>
    <row r="84">
      <c r="A84" s="4" t="inlineStr">
        <is>
          <t>Recoveries</t>
        </is>
      </c>
      <c r="B84" s="5" t="n">
        <v>0</v>
      </c>
      <c r="C84" s="5" t="n">
        <v>0</v>
      </c>
      <c r="D84" s="5" t="n">
        <v>0</v>
      </c>
      <c r="E84" s="5" t="n">
        <v>0</v>
      </c>
      <c r="F84" s="5" t="n">
        <v>0</v>
      </c>
    </row>
    <row r="85">
      <c r="A85" s="4" t="inlineStr">
        <is>
          <t>Provisions/(Reversals)</t>
        </is>
      </c>
      <c r="B85" s="5" t="n">
        <v>0</v>
      </c>
      <c r="C85" s="5" t="n">
        <v>0</v>
      </c>
      <c r="D85" s="5" t="n">
        <v>0</v>
      </c>
      <c r="E85" s="5" t="n">
        <v>0</v>
      </c>
      <c r="F85" s="5" t="n">
        <v>0</v>
      </c>
    </row>
    <row r="86">
      <c r="A86" s="4" t="inlineStr">
        <is>
          <t>Ending balance</t>
        </is>
      </c>
      <c r="B86" s="6" t="n">
        <v>0</v>
      </c>
      <c r="C86" s="6" t="n">
        <v>0</v>
      </c>
      <c r="D86" s="6" t="n">
        <v>0</v>
      </c>
      <c r="E86" s="5" t="n">
        <v>0</v>
      </c>
      <c r="F86" s="5" t="n">
        <v>0</v>
      </c>
    </row>
    <row r="87">
      <c r="A87" s="4" t="inlineStr">
        <is>
          <t>Unallocated | Cumulative Effect, Period Of Adoption, Adjust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Receivable,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4" t="inlineStr">
        <is>
          <t xml:space="preserve"> </t>
        </is>
      </c>
      <c r="C89" s="4" t="inlineStr">
        <is>
          <t xml:space="preserve"> </t>
        </is>
      </c>
      <c r="D89" s="4" t="inlineStr">
        <is>
          <t xml:space="preserve"> </t>
        </is>
      </c>
      <c r="E89" s="6" t="n">
        <v>-213</v>
      </c>
      <c r="F89" s="6" t="n">
        <v>-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Recorded Investment in Loans by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6" t="n">
        <v>1721694</v>
      </c>
      <c r="C3" s="6" t="n">
        <v>2380302</v>
      </c>
    </row>
    <row r="4">
      <c r="A4" s="4" t="inlineStr">
        <is>
          <t>Year two</t>
        </is>
      </c>
      <c r="B4" s="5" t="n">
        <v>2045609</v>
      </c>
      <c r="C4" s="5" t="n">
        <v>1329007</v>
      </c>
    </row>
    <row r="5">
      <c r="A5" s="4" t="inlineStr">
        <is>
          <t>Year three</t>
        </is>
      </c>
      <c r="B5" s="5" t="n">
        <v>944016</v>
      </c>
      <c r="C5" s="5" t="n">
        <v>637027</v>
      </c>
    </row>
    <row r="6">
      <c r="A6" s="4" t="inlineStr">
        <is>
          <t>Year four</t>
        </is>
      </c>
      <c r="B6" s="5" t="n">
        <v>487309</v>
      </c>
      <c r="C6" s="5" t="n">
        <v>396981</v>
      </c>
    </row>
    <row r="7">
      <c r="A7" s="4" t="inlineStr">
        <is>
          <t>Year five</t>
        </is>
      </c>
      <c r="B7" s="5" t="n">
        <v>304017</v>
      </c>
      <c r="C7" s="5" t="n">
        <v>317729</v>
      </c>
    </row>
    <row r="8">
      <c r="A8" s="4" t="inlineStr">
        <is>
          <t>Prior</t>
        </is>
      </c>
      <c r="B8" s="5" t="n">
        <v>505778</v>
      </c>
      <c r="C8" s="5" t="n">
        <v>478114</v>
      </c>
    </row>
    <row r="9">
      <c r="A9" s="4" t="inlineStr">
        <is>
          <t>Revolving</t>
        </is>
      </c>
      <c r="B9" s="5" t="n">
        <v>517997</v>
      </c>
      <c r="C9" s="5" t="n">
        <v>544259</v>
      </c>
    </row>
    <row r="10">
      <c r="A10" s="4" t="inlineStr">
        <is>
          <t>Total</t>
        </is>
      </c>
      <c r="B10" s="5" t="n">
        <v>6526420</v>
      </c>
      <c r="C10" s="5" t="n">
        <v>6083419</v>
      </c>
    </row>
    <row r="11">
      <c r="A11" s="4" t="inlineStr">
        <is>
          <t>Unamortized net deferred loan fees</t>
        </is>
      </c>
      <c r="B11" s="5" t="n">
        <v>-1134</v>
      </c>
      <c r="C11" s="5" t="n">
        <v>-1704</v>
      </c>
    </row>
    <row r="12">
      <c r="A12" s="4" t="inlineStr">
        <is>
          <t>Total loans</t>
        </is>
      </c>
      <c r="B12" s="5" t="n">
        <v>6525286</v>
      </c>
      <c r="C12" s="5" t="n">
        <v>6081715</v>
      </c>
    </row>
    <row r="13">
      <c r="A13" s="4" t="inlineStr">
        <is>
          <t>Commercial, financial, and agricultur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617538</v>
      </c>
      <c r="C15" s="5" t="n">
        <v>648997</v>
      </c>
    </row>
    <row r="16">
      <c r="A16" s="4" t="inlineStr">
        <is>
          <t>Consumer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Year one</t>
        </is>
      </c>
      <c r="B18" s="5" t="n">
        <v>14513</v>
      </c>
      <c r="C18" s="5" t="n">
        <v>14960</v>
      </c>
    </row>
    <row r="19">
      <c r="A19" s="4" t="inlineStr">
        <is>
          <t>Year two</t>
        </is>
      </c>
      <c r="B19" s="5" t="n">
        <v>27360</v>
      </c>
      <c r="C19" s="5" t="n">
        <v>25508</v>
      </c>
    </row>
    <row r="20">
      <c r="A20" s="4" t="inlineStr">
        <is>
          <t>Year three</t>
        </is>
      </c>
      <c r="B20" s="5" t="n">
        <v>4276</v>
      </c>
      <c r="C20" s="5" t="n">
        <v>2965</v>
      </c>
    </row>
    <row r="21">
      <c r="A21" s="4" t="inlineStr">
        <is>
          <t>Year four</t>
        </is>
      </c>
      <c r="B21" s="5" t="n">
        <v>1340</v>
      </c>
      <c r="C21" s="5" t="n">
        <v>1730</v>
      </c>
    </row>
    <row r="22">
      <c r="A22" s="4" t="inlineStr">
        <is>
          <t>Year five</t>
        </is>
      </c>
      <c r="B22" s="5" t="n">
        <v>1040</v>
      </c>
      <c r="C22" s="5" t="n">
        <v>673</v>
      </c>
    </row>
    <row r="23">
      <c r="A23" s="4" t="inlineStr">
        <is>
          <t>Prior</t>
        </is>
      </c>
      <c r="B23" s="5" t="n">
        <v>502</v>
      </c>
      <c r="C23" s="5" t="n">
        <v>550</v>
      </c>
    </row>
    <row r="24">
      <c r="A24" s="4" t="inlineStr">
        <is>
          <t>Revolving</t>
        </is>
      </c>
      <c r="B24" s="5" t="n">
        <v>11620</v>
      </c>
      <c r="C24" s="5" t="n">
        <v>10852</v>
      </c>
    </row>
    <row r="25">
      <c r="A25" s="4" t="inlineStr">
        <is>
          <t>Total</t>
        </is>
      </c>
      <c r="B25" s="5" t="n">
        <v>60651</v>
      </c>
      <c r="C25" s="5" t="n">
        <v>57238</v>
      </c>
    </row>
    <row r="26">
      <c r="A26" s="4" t="inlineStr">
        <is>
          <t>Commercial, financial, and agricultu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127245</v>
      </c>
      <c r="C28" s="5" t="n">
        <v>206779</v>
      </c>
    </row>
    <row r="29">
      <c r="A29" s="4" t="inlineStr">
        <is>
          <t>Year two</t>
        </is>
      </c>
      <c r="B29" s="5" t="n">
        <v>138519</v>
      </c>
      <c r="C29" s="5" t="n">
        <v>140588</v>
      </c>
    </row>
    <row r="30">
      <c r="A30" s="4" t="inlineStr">
        <is>
          <t>Year three</t>
        </is>
      </c>
      <c r="B30" s="5" t="n">
        <v>90881</v>
      </c>
      <c r="C30" s="5" t="n">
        <v>74385</v>
      </c>
    </row>
    <row r="31">
      <c r="A31" s="4" t="inlineStr">
        <is>
          <t>Year four</t>
        </is>
      </c>
      <c r="B31" s="5" t="n">
        <v>59194</v>
      </c>
      <c r="C31" s="5" t="n">
        <v>76470</v>
      </c>
    </row>
    <row r="32">
      <c r="A32" s="4" t="inlineStr">
        <is>
          <t>Year five</t>
        </is>
      </c>
      <c r="B32" s="5" t="n">
        <v>67463</v>
      </c>
      <c r="C32" s="5" t="n">
        <v>16745</v>
      </c>
    </row>
    <row r="33">
      <c r="A33" s="4" t="inlineStr">
        <is>
          <t>Prior</t>
        </is>
      </c>
      <c r="B33" s="5" t="n">
        <v>22745</v>
      </c>
      <c r="C33" s="5" t="n">
        <v>17597</v>
      </c>
    </row>
    <row r="34">
      <c r="A34" s="4" t="inlineStr">
        <is>
          <t>Revolving</t>
        </is>
      </c>
      <c r="B34" s="5" t="n">
        <v>111491</v>
      </c>
      <c r="C34" s="5" t="n">
        <v>116433</v>
      </c>
    </row>
    <row r="35">
      <c r="A35" s="4" t="inlineStr">
        <is>
          <t>Total</t>
        </is>
      </c>
      <c r="B35" s="5" t="n">
        <v>617538</v>
      </c>
      <c r="C35" s="5" t="n">
        <v>648997</v>
      </c>
    </row>
    <row r="36">
      <c r="A36" s="4" t="inlineStr">
        <is>
          <t>Real estate – construction, land development &amp; other land loans | Real estate, commercial</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Year one</t>
        </is>
      </c>
      <c r="B38" s="5" t="n">
        <v>442098</v>
      </c>
      <c r="C38" s="5" t="n">
        <v>575195</v>
      </c>
    </row>
    <row r="39">
      <c r="A39" s="4" t="inlineStr">
        <is>
          <t>Year two</t>
        </is>
      </c>
      <c r="B39" s="5" t="n">
        <v>357532</v>
      </c>
      <c r="C39" s="5" t="n">
        <v>134674</v>
      </c>
    </row>
    <row r="40">
      <c r="A40" s="4" t="inlineStr">
        <is>
          <t>Year three</t>
        </is>
      </c>
      <c r="B40" s="5" t="n">
        <v>54568</v>
      </c>
      <c r="C40" s="5" t="n">
        <v>74208</v>
      </c>
    </row>
    <row r="41">
      <c r="A41" s="4" t="inlineStr">
        <is>
          <t>Year four</t>
        </is>
      </c>
      <c r="B41" s="5" t="n">
        <v>37424</v>
      </c>
      <c r="C41" s="5" t="n">
        <v>12648</v>
      </c>
    </row>
    <row r="42">
      <c r="A42" s="4" t="inlineStr">
        <is>
          <t>Year five</t>
        </is>
      </c>
      <c r="B42" s="5" t="n">
        <v>5630</v>
      </c>
      <c r="C42" s="5" t="n">
        <v>9882</v>
      </c>
    </row>
    <row r="43">
      <c r="A43" s="4" t="inlineStr">
        <is>
          <t>Prior</t>
        </is>
      </c>
      <c r="B43" s="5" t="n">
        <v>8162</v>
      </c>
      <c r="C43" s="5" t="n">
        <v>8196</v>
      </c>
    </row>
    <row r="44">
      <c r="A44" s="4" t="inlineStr">
        <is>
          <t>Revolving</t>
        </is>
      </c>
      <c r="B44" s="5" t="n">
        <v>13822</v>
      </c>
      <c r="C44" s="5" t="n">
        <v>13746</v>
      </c>
    </row>
    <row r="45">
      <c r="A45" s="4" t="inlineStr">
        <is>
          <t>Total</t>
        </is>
      </c>
      <c r="B45" s="5" t="n">
        <v>919236</v>
      </c>
      <c r="C45" s="5" t="n">
        <v>828549</v>
      </c>
    </row>
    <row r="46">
      <c r="A46" s="4" t="inlineStr">
        <is>
          <t>Real estate – mortgage – residential (1-4 family) first mortgages | Real estate, mortgag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198436</v>
      </c>
      <c r="C48" s="5" t="n">
        <v>242926</v>
      </c>
    </row>
    <row r="49">
      <c r="A49" s="4" t="inlineStr">
        <is>
          <t>Year two</t>
        </is>
      </c>
      <c r="B49" s="5" t="n">
        <v>301368</v>
      </c>
      <c r="C49" s="5" t="n">
        <v>225388</v>
      </c>
    </row>
    <row r="50">
      <c r="A50" s="4" t="inlineStr">
        <is>
          <t>Year three</t>
        </is>
      </c>
      <c r="B50" s="5" t="n">
        <v>192909</v>
      </c>
      <c r="C50" s="5" t="n">
        <v>121148</v>
      </c>
    </row>
    <row r="51">
      <c r="A51" s="4" t="inlineStr">
        <is>
          <t>Year four</t>
        </is>
      </c>
      <c r="B51" s="5" t="n">
        <v>102676</v>
      </c>
      <c r="C51" s="5" t="n">
        <v>83945</v>
      </c>
    </row>
    <row r="52">
      <c r="A52" s="4" t="inlineStr">
        <is>
          <t>Year five</t>
        </is>
      </c>
      <c r="B52" s="5" t="n">
        <v>67625</v>
      </c>
      <c r="C52" s="5" t="n">
        <v>87050</v>
      </c>
    </row>
    <row r="53">
      <c r="A53" s="4" t="inlineStr">
        <is>
          <t>Prior</t>
        </is>
      </c>
      <c r="B53" s="5" t="n">
        <v>261238</v>
      </c>
      <c r="C53" s="5" t="n">
        <v>249433</v>
      </c>
    </row>
    <row r="54">
      <c r="A54" s="4" t="inlineStr">
        <is>
          <t>Revolving</t>
        </is>
      </c>
      <c r="B54" s="5" t="n">
        <v>8300</v>
      </c>
      <c r="C54" s="5" t="n">
        <v>12076</v>
      </c>
    </row>
    <row r="55">
      <c r="A55" s="4" t="inlineStr">
        <is>
          <t>Total</t>
        </is>
      </c>
      <c r="B55" s="5" t="n">
        <v>1132552</v>
      </c>
      <c r="C55" s="5" t="n">
        <v>1021966</v>
      </c>
    </row>
    <row r="56">
      <c r="A56" s="4" t="inlineStr">
        <is>
          <t>Real estate – mortgage – home equity loans / lines of credit | Real estate, mortgag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5" t="n">
        <v>1081</v>
      </c>
      <c r="C58" s="5" t="n">
        <v>3380</v>
      </c>
    </row>
    <row r="59">
      <c r="A59" s="4" t="inlineStr">
        <is>
          <t>Year two</t>
        </is>
      </c>
      <c r="B59" s="5" t="n">
        <v>2383</v>
      </c>
      <c r="C59" s="5" t="n">
        <v>595</v>
      </c>
    </row>
    <row r="60">
      <c r="A60" s="4" t="inlineStr">
        <is>
          <t>Year three</t>
        </is>
      </c>
      <c r="B60" s="5" t="n">
        <v>460</v>
      </c>
      <c r="C60" s="5" t="n">
        <v>525</v>
      </c>
    </row>
    <row r="61">
      <c r="A61" s="4" t="inlineStr">
        <is>
          <t>Year four</t>
        </is>
      </c>
      <c r="B61" s="5" t="n">
        <v>338</v>
      </c>
      <c r="C61" s="5" t="n">
        <v>1304</v>
      </c>
    </row>
    <row r="62">
      <c r="A62" s="4" t="inlineStr">
        <is>
          <t>Year five</t>
        </is>
      </c>
      <c r="B62" s="5" t="n">
        <v>869</v>
      </c>
      <c r="C62" s="5" t="n">
        <v>245</v>
      </c>
    </row>
    <row r="63">
      <c r="A63" s="4" t="inlineStr">
        <is>
          <t>Prior</t>
        </is>
      </c>
      <c r="B63" s="5" t="n">
        <v>2210</v>
      </c>
      <c r="C63" s="5" t="n">
        <v>2275</v>
      </c>
    </row>
    <row r="64">
      <c r="A64" s="4" t="inlineStr">
        <is>
          <t>Revolving</t>
        </is>
      </c>
      <c r="B64" s="5" t="n">
        <v>315877</v>
      </c>
      <c r="C64" s="5" t="n">
        <v>323608</v>
      </c>
    </row>
    <row r="65">
      <c r="A65" s="4" t="inlineStr">
        <is>
          <t>Total</t>
        </is>
      </c>
      <c r="B65" s="5" t="n">
        <v>323218</v>
      </c>
      <c r="C65" s="5" t="n">
        <v>331932</v>
      </c>
    </row>
    <row r="66">
      <c r="A66" s="4" t="inlineStr">
        <is>
          <t>Real estate – mortgage – commercial and other | Real estate, commercia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Year one</t>
        </is>
      </c>
      <c r="B68" s="5" t="n">
        <v>938321</v>
      </c>
      <c r="C68" s="5" t="n">
        <v>1337062</v>
      </c>
    </row>
    <row r="69">
      <c r="A69" s="4" t="inlineStr">
        <is>
          <t>Year two</t>
        </is>
      </c>
      <c r="B69" s="5" t="n">
        <v>1218447</v>
      </c>
      <c r="C69" s="5" t="n">
        <v>802254</v>
      </c>
    </row>
    <row r="70">
      <c r="A70" s="4" t="inlineStr">
        <is>
          <t>Year three</t>
        </is>
      </c>
      <c r="B70" s="5" t="n">
        <v>600922</v>
      </c>
      <c r="C70" s="5" t="n">
        <v>363796</v>
      </c>
    </row>
    <row r="71">
      <c r="A71" s="4" t="inlineStr">
        <is>
          <t>Year four</t>
        </is>
      </c>
      <c r="B71" s="5" t="n">
        <v>286337</v>
      </c>
      <c r="C71" s="5" t="n">
        <v>220884</v>
      </c>
    </row>
    <row r="72">
      <c r="A72" s="4" t="inlineStr">
        <is>
          <t>Year five</t>
        </is>
      </c>
      <c r="B72" s="5" t="n">
        <v>161390</v>
      </c>
      <c r="C72" s="5" t="n">
        <v>203134</v>
      </c>
    </row>
    <row r="73">
      <c r="A73" s="4" t="inlineStr">
        <is>
          <t>Prior</t>
        </is>
      </c>
      <c r="B73" s="5" t="n">
        <v>210921</v>
      </c>
      <c r="C73" s="5" t="n">
        <v>200063</v>
      </c>
    </row>
    <row r="74">
      <c r="A74" s="4" t="inlineStr">
        <is>
          <t>Revolving</t>
        </is>
      </c>
      <c r="B74" s="5" t="n">
        <v>56887</v>
      </c>
      <c r="C74" s="5" t="n">
        <v>67544</v>
      </c>
    </row>
    <row r="75">
      <c r="A75" s="4" t="inlineStr">
        <is>
          <t>Total</t>
        </is>
      </c>
      <c r="B75" s="5" t="n">
        <v>3473225</v>
      </c>
      <c r="C75" s="5" t="n">
        <v>3194737</v>
      </c>
    </row>
    <row r="76">
      <c r="A76" s="4" t="inlineStr">
        <is>
          <t>Pass | Consumer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t>
        </is>
      </c>
      <c r="B78" s="5" t="n">
        <v>14507</v>
      </c>
      <c r="C78" s="5" t="n">
        <v>14960</v>
      </c>
    </row>
    <row r="79">
      <c r="A79" s="4" t="inlineStr">
        <is>
          <t>Year two</t>
        </is>
      </c>
      <c r="B79" s="5" t="n">
        <v>27261</v>
      </c>
      <c r="C79" s="5" t="n">
        <v>25431</v>
      </c>
    </row>
    <row r="80">
      <c r="A80" s="4" t="inlineStr">
        <is>
          <t>Year three</t>
        </is>
      </c>
      <c r="B80" s="5" t="n">
        <v>4271</v>
      </c>
      <c r="C80" s="5" t="n">
        <v>2965</v>
      </c>
    </row>
    <row r="81">
      <c r="A81" s="4" t="inlineStr">
        <is>
          <t>Year four</t>
        </is>
      </c>
      <c r="B81" s="5" t="n">
        <v>1339</v>
      </c>
      <c r="C81" s="5" t="n">
        <v>1722</v>
      </c>
    </row>
    <row r="82">
      <c r="A82" s="4" t="inlineStr">
        <is>
          <t>Year five</t>
        </is>
      </c>
      <c r="B82" s="5" t="n">
        <v>1040</v>
      </c>
      <c r="C82" s="5" t="n">
        <v>673</v>
      </c>
    </row>
    <row r="83">
      <c r="A83" s="4" t="inlineStr">
        <is>
          <t>Prior</t>
        </is>
      </c>
      <c r="B83" s="5" t="n">
        <v>490</v>
      </c>
      <c r="C83" s="5" t="n">
        <v>525</v>
      </c>
    </row>
    <row r="84">
      <c r="A84" s="4" t="inlineStr">
        <is>
          <t>Revolving</t>
        </is>
      </c>
      <c r="B84" s="5" t="n">
        <v>11565</v>
      </c>
      <c r="C84" s="5" t="n">
        <v>10810</v>
      </c>
    </row>
    <row r="85">
      <c r="A85" s="4" t="inlineStr">
        <is>
          <t>Total</t>
        </is>
      </c>
      <c r="B85" s="5" t="n">
        <v>60473</v>
      </c>
      <c r="C85" s="5" t="n">
        <v>57086</v>
      </c>
    </row>
    <row r="86">
      <c r="A86" s="4" t="inlineStr">
        <is>
          <t>Pass | Commercial, financial, and agricultur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Year one</t>
        </is>
      </c>
      <c r="B88" s="5" t="n">
        <v>126775</v>
      </c>
      <c r="C88" s="5" t="n">
        <v>204945</v>
      </c>
    </row>
    <row r="89">
      <c r="A89" s="4" t="inlineStr">
        <is>
          <t>Year two</t>
        </is>
      </c>
      <c r="B89" s="5" t="n">
        <v>136151</v>
      </c>
      <c r="C89" s="5" t="n">
        <v>138540</v>
      </c>
    </row>
    <row r="90">
      <c r="A90" s="4" t="inlineStr">
        <is>
          <t>Year three</t>
        </is>
      </c>
      <c r="B90" s="5" t="n">
        <v>89302</v>
      </c>
      <c r="C90" s="5" t="n">
        <v>71369</v>
      </c>
    </row>
    <row r="91">
      <c r="A91" s="4" t="inlineStr">
        <is>
          <t>Year four</t>
        </is>
      </c>
      <c r="B91" s="5" t="n">
        <v>56471</v>
      </c>
      <c r="C91" s="5" t="n">
        <v>66645</v>
      </c>
    </row>
    <row r="92">
      <c r="A92" s="4" t="inlineStr">
        <is>
          <t>Year five</t>
        </is>
      </c>
      <c r="B92" s="5" t="n">
        <v>59693</v>
      </c>
      <c r="C92" s="5" t="n">
        <v>16009</v>
      </c>
    </row>
    <row r="93">
      <c r="A93" s="4" t="inlineStr">
        <is>
          <t>Prior</t>
        </is>
      </c>
      <c r="B93" s="5" t="n">
        <v>22133</v>
      </c>
      <c r="C93" s="5" t="n">
        <v>17492</v>
      </c>
    </row>
    <row r="94">
      <c r="A94" s="4" t="inlineStr">
        <is>
          <t>Revolving</t>
        </is>
      </c>
      <c r="B94" s="5" t="n">
        <v>110825</v>
      </c>
      <c r="C94" s="5" t="n">
        <v>112933</v>
      </c>
    </row>
    <row r="95">
      <c r="A95" s="4" t="inlineStr">
        <is>
          <t>Total</t>
        </is>
      </c>
      <c r="B95" s="5" t="n">
        <v>601350</v>
      </c>
      <c r="C95" s="5" t="n">
        <v>627933</v>
      </c>
    </row>
    <row r="96">
      <c r="A96" s="4" t="inlineStr">
        <is>
          <t>Pass | Real estate – construction, land development &amp; other land loans | Real estate, commercial</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Year one</t>
        </is>
      </c>
      <c r="B98" s="5" t="n">
        <v>438062</v>
      </c>
      <c r="C98" s="5" t="n">
        <v>573613</v>
      </c>
    </row>
    <row r="99">
      <c r="A99" s="4" t="inlineStr">
        <is>
          <t>Year two</t>
        </is>
      </c>
      <c r="B99" s="5" t="n">
        <v>357411</v>
      </c>
      <c r="C99" s="5" t="n">
        <v>133888</v>
      </c>
    </row>
    <row r="100">
      <c r="A100" s="4" t="inlineStr">
        <is>
          <t>Year three</t>
        </is>
      </c>
      <c r="B100" s="5" t="n">
        <v>54529</v>
      </c>
      <c r="C100" s="5" t="n">
        <v>69066</v>
      </c>
    </row>
    <row r="101">
      <c r="A101" s="4" t="inlineStr">
        <is>
          <t>Year four</t>
        </is>
      </c>
      <c r="B101" s="5" t="n">
        <v>32455</v>
      </c>
      <c r="C101" s="5" t="n">
        <v>12455</v>
      </c>
    </row>
    <row r="102">
      <c r="A102" s="4" t="inlineStr">
        <is>
          <t>Year five</t>
        </is>
      </c>
      <c r="B102" s="5" t="n">
        <v>5461</v>
      </c>
      <c r="C102" s="5" t="n">
        <v>9764</v>
      </c>
    </row>
    <row r="103">
      <c r="A103" s="4" t="inlineStr">
        <is>
          <t>Prior</t>
        </is>
      </c>
      <c r="B103" s="5" t="n">
        <v>8146</v>
      </c>
      <c r="C103" s="5" t="n">
        <v>8190</v>
      </c>
    </row>
    <row r="104">
      <c r="A104" s="4" t="inlineStr">
        <is>
          <t>Revolving</t>
        </is>
      </c>
      <c r="B104" s="5" t="n">
        <v>13579</v>
      </c>
      <c r="C104" s="5" t="n">
        <v>13737</v>
      </c>
    </row>
    <row r="105">
      <c r="A105" s="4" t="inlineStr">
        <is>
          <t>Total</t>
        </is>
      </c>
      <c r="B105" s="5" t="n">
        <v>909643</v>
      </c>
      <c r="C105" s="5" t="n">
        <v>820713</v>
      </c>
    </row>
    <row r="106">
      <c r="A106" s="4" t="inlineStr">
        <is>
          <t>Pass | Real estate – mortgage – residential (1-4 family) first mortgages | Real estate, mortgage</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t>
        </is>
      </c>
      <c r="B108" s="5" t="n">
        <v>197181</v>
      </c>
      <c r="C108" s="5" t="n">
        <v>241619</v>
      </c>
    </row>
    <row r="109">
      <c r="A109" s="4" t="inlineStr">
        <is>
          <t>Year two</t>
        </is>
      </c>
      <c r="B109" s="5" t="n">
        <v>300207</v>
      </c>
      <c r="C109" s="5" t="n">
        <v>224617</v>
      </c>
    </row>
    <row r="110">
      <c r="A110" s="4" t="inlineStr">
        <is>
          <t>Year three</t>
        </is>
      </c>
      <c r="B110" s="5" t="n">
        <v>192410</v>
      </c>
      <c r="C110" s="5" t="n">
        <v>120097</v>
      </c>
    </row>
    <row r="111">
      <c r="A111" s="4" t="inlineStr">
        <is>
          <t>Year four</t>
        </is>
      </c>
      <c r="B111" s="5" t="n">
        <v>101787</v>
      </c>
      <c r="C111" s="5" t="n">
        <v>82531</v>
      </c>
    </row>
    <row r="112">
      <c r="A112" s="4" t="inlineStr">
        <is>
          <t>Year five</t>
        </is>
      </c>
      <c r="B112" s="5" t="n">
        <v>66548</v>
      </c>
      <c r="C112" s="5" t="n">
        <v>86074</v>
      </c>
    </row>
    <row r="113">
      <c r="A113" s="4" t="inlineStr">
        <is>
          <t>Prior</t>
        </is>
      </c>
      <c r="B113" s="5" t="n">
        <v>250772</v>
      </c>
      <c r="C113" s="5" t="n">
        <v>234950</v>
      </c>
    </row>
    <row r="114">
      <c r="A114" s="4" t="inlineStr">
        <is>
          <t>Revolving</t>
        </is>
      </c>
      <c r="B114" s="5" t="n">
        <v>7298</v>
      </c>
      <c r="C114" s="5" t="n">
        <v>11051</v>
      </c>
    </row>
    <row r="115">
      <c r="A115" s="4" t="inlineStr">
        <is>
          <t>Total</t>
        </is>
      </c>
      <c r="B115" s="5" t="n">
        <v>1116203</v>
      </c>
      <c r="C115" s="5" t="n">
        <v>1000939</v>
      </c>
    </row>
    <row r="116">
      <c r="A116" s="4" t="inlineStr">
        <is>
          <t>Pass | Real estate – mortgage – home equity loans / lines of credit | Real estate, mortgag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Year one</t>
        </is>
      </c>
      <c r="B118" s="5" t="n">
        <v>1042</v>
      </c>
      <c r="C118" s="5" t="n">
        <v>3111</v>
      </c>
    </row>
    <row r="119">
      <c r="A119" s="4" t="inlineStr">
        <is>
          <t>Year two</t>
        </is>
      </c>
      <c r="B119" s="5" t="n">
        <v>2046</v>
      </c>
      <c r="C119" s="5" t="n">
        <v>498</v>
      </c>
    </row>
    <row r="120">
      <c r="A120" s="4" t="inlineStr">
        <is>
          <t>Year three</t>
        </is>
      </c>
      <c r="B120" s="5" t="n">
        <v>365</v>
      </c>
      <c r="C120" s="5" t="n">
        <v>439</v>
      </c>
    </row>
    <row r="121">
      <c r="A121" s="4" t="inlineStr">
        <is>
          <t>Year four</t>
        </is>
      </c>
      <c r="B121" s="5" t="n">
        <v>256</v>
      </c>
      <c r="C121" s="5" t="n">
        <v>1304</v>
      </c>
    </row>
    <row r="122">
      <c r="A122" s="4" t="inlineStr">
        <is>
          <t>Year five</t>
        </is>
      </c>
      <c r="B122" s="5" t="n">
        <v>869</v>
      </c>
      <c r="C122" s="5" t="n">
        <v>245</v>
      </c>
    </row>
    <row r="123">
      <c r="A123" s="4" t="inlineStr">
        <is>
          <t>Prior</t>
        </is>
      </c>
      <c r="B123" s="5" t="n">
        <v>1902</v>
      </c>
      <c r="C123" s="5" t="n">
        <v>1649</v>
      </c>
    </row>
    <row r="124">
      <c r="A124" s="4" t="inlineStr">
        <is>
          <t>Revolving</t>
        </is>
      </c>
      <c r="B124" s="5" t="n">
        <v>308219</v>
      </c>
      <c r="C124" s="5" t="n">
        <v>317319</v>
      </c>
    </row>
    <row r="125">
      <c r="A125" s="4" t="inlineStr">
        <is>
          <t>Total</t>
        </is>
      </c>
      <c r="B125" s="5" t="n">
        <v>314699</v>
      </c>
      <c r="C125" s="5" t="n">
        <v>324565</v>
      </c>
    </row>
    <row r="126">
      <c r="A126" s="4" t="inlineStr">
        <is>
          <t>Pass | Real estate – mortgage – commercial and other | Real estate, commercial</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Year one</t>
        </is>
      </c>
      <c r="B128" s="5" t="n">
        <v>934199</v>
      </c>
      <c r="C128" s="5" t="n">
        <v>1328156</v>
      </c>
    </row>
    <row r="129">
      <c r="A129" s="4" t="inlineStr">
        <is>
          <t>Year two</t>
        </is>
      </c>
      <c r="B129" s="5" t="n">
        <v>1215815</v>
      </c>
      <c r="C129" s="5" t="n">
        <v>796992</v>
      </c>
    </row>
    <row r="130">
      <c r="A130" s="4" t="inlineStr">
        <is>
          <t>Year three</t>
        </is>
      </c>
      <c r="B130" s="5" t="n">
        <v>596502</v>
      </c>
      <c r="C130" s="5" t="n">
        <v>355885</v>
      </c>
    </row>
    <row r="131">
      <c r="A131" s="4" t="inlineStr">
        <is>
          <t>Year four</t>
        </is>
      </c>
      <c r="B131" s="5" t="n">
        <v>278815</v>
      </c>
      <c r="C131" s="5" t="n">
        <v>211118</v>
      </c>
    </row>
    <row r="132">
      <c r="A132" s="4" t="inlineStr">
        <is>
          <t>Year five</t>
        </is>
      </c>
      <c r="B132" s="5" t="n">
        <v>152596</v>
      </c>
      <c r="C132" s="5" t="n">
        <v>197165</v>
      </c>
    </row>
    <row r="133">
      <c r="A133" s="4" t="inlineStr">
        <is>
          <t>Prior</t>
        </is>
      </c>
      <c r="B133" s="5" t="n">
        <v>206579</v>
      </c>
      <c r="C133" s="5" t="n">
        <v>197659</v>
      </c>
    </row>
    <row r="134">
      <c r="A134" s="4" t="inlineStr">
        <is>
          <t>Revolving</t>
        </is>
      </c>
      <c r="B134" s="5" t="n">
        <v>55726</v>
      </c>
      <c r="C134" s="5" t="n">
        <v>66104</v>
      </c>
    </row>
    <row r="135">
      <c r="A135" s="4" t="inlineStr">
        <is>
          <t>Total</t>
        </is>
      </c>
      <c r="B135" s="5" t="n">
        <v>3440232</v>
      </c>
      <c r="C135" s="5" t="n">
        <v>3153079</v>
      </c>
    </row>
    <row r="136">
      <c r="A136" s="4" t="inlineStr">
        <is>
          <t>Special Mention | Consumer loan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5" t="n">
        <v>0</v>
      </c>
      <c r="C138" s="5" t="n">
        <v>0</v>
      </c>
    </row>
    <row r="139">
      <c r="A139" s="4" t="inlineStr">
        <is>
          <t>Year two</t>
        </is>
      </c>
      <c r="B139" s="5" t="n">
        <v>0</v>
      </c>
      <c r="C139" s="5" t="n">
        <v>4</v>
      </c>
    </row>
    <row r="140">
      <c r="A140" s="4" t="inlineStr">
        <is>
          <t>Year three</t>
        </is>
      </c>
      <c r="B140" s="5" t="n">
        <v>0</v>
      </c>
      <c r="C140" s="5" t="n">
        <v>0</v>
      </c>
    </row>
    <row r="141">
      <c r="A141" s="4" t="inlineStr">
        <is>
          <t>Year four</t>
        </is>
      </c>
      <c r="B141" s="5" t="n">
        <v>0</v>
      </c>
      <c r="C141" s="5" t="n">
        <v>0</v>
      </c>
    </row>
    <row r="142">
      <c r="A142" s="4" t="inlineStr">
        <is>
          <t>Year five</t>
        </is>
      </c>
      <c r="B142" s="5" t="n">
        <v>0</v>
      </c>
      <c r="C142" s="5" t="n">
        <v>0</v>
      </c>
    </row>
    <row r="143">
      <c r="A143" s="4" t="inlineStr">
        <is>
          <t>Prior</t>
        </is>
      </c>
      <c r="B143" s="5" t="n">
        <v>0</v>
      </c>
      <c r="C143" s="5" t="n">
        <v>0</v>
      </c>
    </row>
    <row r="144">
      <c r="A144" s="4" t="inlineStr">
        <is>
          <t>Revolving</t>
        </is>
      </c>
      <c r="B144" s="5" t="n">
        <v>0</v>
      </c>
      <c r="C144" s="5" t="n">
        <v>0</v>
      </c>
    </row>
    <row r="145">
      <c r="A145" s="4" t="inlineStr">
        <is>
          <t>Total</t>
        </is>
      </c>
      <c r="B145" s="5" t="n">
        <v>0</v>
      </c>
      <c r="C145" s="5" t="n">
        <v>4</v>
      </c>
    </row>
    <row r="146">
      <c r="A146" s="4" t="inlineStr">
        <is>
          <t>Special Mention | Commercial, financial, and agricultura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one</t>
        </is>
      </c>
      <c r="B148" s="5" t="n">
        <v>30</v>
      </c>
      <c r="C148" s="5" t="n">
        <v>225</v>
      </c>
    </row>
    <row r="149">
      <c r="A149" s="4" t="inlineStr">
        <is>
          <t>Year two</t>
        </is>
      </c>
      <c r="B149" s="5" t="n">
        <v>175</v>
      </c>
      <c r="C149" s="5" t="n">
        <v>1255</v>
      </c>
    </row>
    <row r="150">
      <c r="A150" s="4" t="inlineStr">
        <is>
          <t>Year three</t>
        </is>
      </c>
      <c r="B150" s="5" t="n">
        <v>677</v>
      </c>
      <c r="C150" s="5" t="n">
        <v>1313</v>
      </c>
    </row>
    <row r="151">
      <c r="A151" s="4" t="inlineStr">
        <is>
          <t>Year four</t>
        </is>
      </c>
      <c r="B151" s="5" t="n">
        <v>1472</v>
      </c>
      <c r="C151" s="5" t="n">
        <v>2729</v>
      </c>
    </row>
    <row r="152">
      <c r="A152" s="4" t="inlineStr">
        <is>
          <t>Year five</t>
        </is>
      </c>
      <c r="B152" s="5" t="n">
        <v>906</v>
      </c>
      <c r="C152" s="5" t="n">
        <v>225</v>
      </c>
    </row>
    <row r="153">
      <c r="A153" s="4" t="inlineStr">
        <is>
          <t>Prior</t>
        </is>
      </c>
      <c r="B153" s="5" t="n">
        <v>244</v>
      </c>
      <c r="C153" s="5" t="n">
        <v>9</v>
      </c>
    </row>
    <row r="154">
      <c r="A154" s="4" t="inlineStr">
        <is>
          <t>Revolving</t>
        </is>
      </c>
      <c r="B154" s="5" t="n">
        <v>85</v>
      </c>
      <c r="C154" s="5" t="n">
        <v>2348</v>
      </c>
    </row>
    <row r="155">
      <c r="A155" s="4" t="inlineStr">
        <is>
          <t>Total</t>
        </is>
      </c>
      <c r="B155" s="5" t="n">
        <v>3589</v>
      </c>
      <c r="C155" s="5" t="n">
        <v>8104</v>
      </c>
    </row>
    <row r="156">
      <c r="A156" s="4" t="inlineStr">
        <is>
          <t>Special Mention | Real estate – construction, land development &amp; other land loans | Real estate, commercial</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5" t="n">
        <v>3444</v>
      </c>
      <c r="C158" s="5" t="n">
        <v>41</v>
      </c>
    </row>
    <row r="159">
      <c r="A159" s="4" t="inlineStr">
        <is>
          <t>Year two</t>
        </is>
      </c>
      <c r="B159" s="5" t="n">
        <v>9</v>
      </c>
      <c r="C159" s="5" t="n">
        <v>737</v>
      </c>
    </row>
    <row r="160">
      <c r="A160" s="4" t="inlineStr">
        <is>
          <t>Year three</t>
        </is>
      </c>
      <c r="B160" s="5" t="n">
        <v>4</v>
      </c>
      <c r="C160" s="5" t="n">
        <v>5095</v>
      </c>
    </row>
    <row r="161">
      <c r="A161" s="4" t="inlineStr">
        <is>
          <t>Year four</t>
        </is>
      </c>
      <c r="B161" s="5" t="n">
        <v>4061</v>
      </c>
      <c r="C161" s="5" t="n">
        <v>110</v>
      </c>
    </row>
    <row r="162">
      <c r="A162" s="4" t="inlineStr">
        <is>
          <t>Year five</t>
        </is>
      </c>
      <c r="B162" s="5" t="n">
        <v>103</v>
      </c>
      <c r="C162" s="5" t="n">
        <v>104</v>
      </c>
    </row>
    <row r="163">
      <c r="A163" s="4" t="inlineStr">
        <is>
          <t>Prior</t>
        </is>
      </c>
      <c r="B163" s="5" t="n">
        <v>0</v>
      </c>
      <c r="C163" s="5" t="n">
        <v>2</v>
      </c>
    </row>
    <row r="164">
      <c r="A164" s="4" t="inlineStr">
        <is>
          <t>Revolving</t>
        </is>
      </c>
      <c r="B164" s="5" t="n">
        <v>0</v>
      </c>
      <c r="C164" s="5" t="n">
        <v>9</v>
      </c>
    </row>
    <row r="165">
      <c r="A165" s="4" t="inlineStr">
        <is>
          <t>Total</t>
        </is>
      </c>
      <c r="B165" s="5" t="n">
        <v>7621</v>
      </c>
      <c r="C165" s="5" t="n">
        <v>6098</v>
      </c>
    </row>
    <row r="166">
      <c r="A166" s="4" t="inlineStr">
        <is>
          <t>Special Mention | Real estate – mortgage – residential (1-4 family) first mortgages | Real estate, mortgag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5" t="n">
        <v>852</v>
      </c>
      <c r="C168" s="5" t="n">
        <v>888</v>
      </c>
    </row>
    <row r="169">
      <c r="A169" s="4" t="inlineStr">
        <is>
          <t>Year two</t>
        </is>
      </c>
      <c r="B169" s="5" t="n">
        <v>350</v>
      </c>
      <c r="C169" s="5" t="n">
        <v>615</v>
      </c>
    </row>
    <row r="170">
      <c r="A170" s="4" t="inlineStr">
        <is>
          <t>Year three</t>
        </is>
      </c>
      <c r="B170" s="5" t="n">
        <v>274</v>
      </c>
      <c r="C170" s="5" t="n">
        <v>516</v>
      </c>
    </row>
    <row r="171">
      <c r="A171" s="4" t="inlineStr">
        <is>
          <t>Year four</t>
        </is>
      </c>
      <c r="B171" s="5" t="n">
        <v>304</v>
      </c>
      <c r="C171" s="5" t="n">
        <v>229</v>
      </c>
    </row>
    <row r="172">
      <c r="A172" s="4" t="inlineStr">
        <is>
          <t>Year five</t>
        </is>
      </c>
      <c r="B172" s="5" t="n">
        <v>106</v>
      </c>
      <c r="C172" s="5" t="n">
        <v>323</v>
      </c>
    </row>
    <row r="173">
      <c r="A173" s="4" t="inlineStr">
        <is>
          <t>Prior</t>
        </is>
      </c>
      <c r="B173" s="5" t="n">
        <v>2382</v>
      </c>
      <c r="C173" s="5" t="n">
        <v>3237</v>
      </c>
    </row>
    <row r="174">
      <c r="A174" s="4" t="inlineStr">
        <is>
          <t>Revolving</t>
        </is>
      </c>
      <c r="B174" s="5" t="n">
        <v>100</v>
      </c>
      <c r="C174" s="5" t="n">
        <v>94</v>
      </c>
    </row>
    <row r="175">
      <c r="A175" s="4" t="inlineStr">
        <is>
          <t>Total</t>
        </is>
      </c>
      <c r="B175" s="5" t="n">
        <v>4368</v>
      </c>
      <c r="C175" s="5" t="n">
        <v>5902</v>
      </c>
    </row>
    <row r="176">
      <c r="A176" s="4" t="inlineStr">
        <is>
          <t>Special Mention | Real estate – mortgage – home equity loans / lines of credit | Real estate, mortgage</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0</v>
      </c>
      <c r="C178" s="5" t="n">
        <v>194</v>
      </c>
    </row>
    <row r="179">
      <c r="A179" s="4" t="inlineStr">
        <is>
          <t>Year two</t>
        </is>
      </c>
      <c r="B179" s="5" t="n">
        <v>179</v>
      </c>
      <c r="C179" s="5" t="n">
        <v>0</v>
      </c>
    </row>
    <row r="180">
      <c r="A180" s="4" t="inlineStr">
        <is>
          <t>Year three</t>
        </is>
      </c>
      <c r="B180" s="5" t="n">
        <v>0</v>
      </c>
      <c r="C180" s="5" t="n">
        <v>15</v>
      </c>
    </row>
    <row r="181">
      <c r="A181" s="4" t="inlineStr">
        <is>
          <t>Year four</t>
        </is>
      </c>
      <c r="B181" s="5" t="n">
        <v>0</v>
      </c>
      <c r="C181" s="5" t="n">
        <v>0</v>
      </c>
    </row>
    <row r="182">
      <c r="A182" s="4" t="inlineStr">
        <is>
          <t>Year five</t>
        </is>
      </c>
      <c r="B182" s="5" t="n">
        <v>0</v>
      </c>
      <c r="C182" s="5" t="n">
        <v>0</v>
      </c>
    </row>
    <row r="183">
      <c r="A183" s="4" t="inlineStr">
        <is>
          <t>Prior</t>
        </is>
      </c>
      <c r="B183" s="5" t="n">
        <v>18</v>
      </c>
      <c r="C183" s="5" t="n">
        <v>19</v>
      </c>
    </row>
    <row r="184">
      <c r="A184" s="4" t="inlineStr">
        <is>
          <t>Revolving</t>
        </is>
      </c>
      <c r="B184" s="5" t="n">
        <v>977</v>
      </c>
      <c r="C184" s="5" t="n">
        <v>1341</v>
      </c>
    </row>
    <row r="185">
      <c r="A185" s="4" t="inlineStr">
        <is>
          <t>Total</t>
        </is>
      </c>
      <c r="B185" s="5" t="n">
        <v>1174</v>
      </c>
      <c r="C185" s="5" t="n">
        <v>1569</v>
      </c>
    </row>
    <row r="186">
      <c r="A186" s="4" t="inlineStr">
        <is>
          <t>Special Mention | Real estate – mortgage – commercial and other | Real estate, commercial</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Year one</t>
        </is>
      </c>
      <c r="B188" s="5" t="n">
        <v>954</v>
      </c>
      <c r="C188" s="5" t="n">
        <v>1759</v>
      </c>
    </row>
    <row r="189">
      <c r="A189" s="4" t="inlineStr">
        <is>
          <t>Year two</t>
        </is>
      </c>
      <c r="B189" s="5" t="n">
        <v>1153</v>
      </c>
      <c r="C189" s="5" t="n">
        <v>4849</v>
      </c>
    </row>
    <row r="190">
      <c r="A190" s="4" t="inlineStr">
        <is>
          <t>Year three</t>
        </is>
      </c>
      <c r="B190" s="5" t="n">
        <v>4305</v>
      </c>
      <c r="C190" s="5" t="n">
        <v>5801</v>
      </c>
    </row>
    <row r="191">
      <c r="A191" s="4" t="inlineStr">
        <is>
          <t>Year four</t>
        </is>
      </c>
      <c r="B191" s="5" t="n">
        <v>4750</v>
      </c>
      <c r="C191" s="5" t="n">
        <v>3741</v>
      </c>
    </row>
    <row r="192">
      <c r="A192" s="4" t="inlineStr">
        <is>
          <t>Year five</t>
        </is>
      </c>
      <c r="B192" s="5" t="n">
        <v>1918</v>
      </c>
      <c r="C192" s="5" t="n">
        <v>2072</v>
      </c>
    </row>
    <row r="193">
      <c r="A193" s="4" t="inlineStr">
        <is>
          <t>Prior</t>
        </is>
      </c>
      <c r="B193" s="5" t="n">
        <v>2596</v>
      </c>
      <c r="C193" s="5" t="n">
        <v>1801</v>
      </c>
    </row>
    <row r="194">
      <c r="A194" s="4" t="inlineStr">
        <is>
          <t>Revolving</t>
        </is>
      </c>
      <c r="B194" s="5" t="n">
        <v>670</v>
      </c>
      <c r="C194" s="5" t="n">
        <v>1440</v>
      </c>
    </row>
    <row r="195">
      <c r="A195" s="4" t="inlineStr">
        <is>
          <t>Total</t>
        </is>
      </c>
      <c r="B195" s="5" t="n">
        <v>16346</v>
      </c>
      <c r="C195" s="5" t="n">
        <v>21463</v>
      </c>
    </row>
    <row r="196">
      <c r="A196" s="4" t="inlineStr">
        <is>
          <t>Classified | Consumer loa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Year one</t>
        </is>
      </c>
      <c r="B198" s="5" t="n">
        <v>6</v>
      </c>
      <c r="C198" s="5" t="n">
        <v>0</v>
      </c>
    </row>
    <row r="199">
      <c r="A199" s="4" t="inlineStr">
        <is>
          <t>Year two</t>
        </is>
      </c>
      <c r="B199" s="5" t="n">
        <v>99</v>
      </c>
      <c r="C199" s="5" t="n">
        <v>73</v>
      </c>
    </row>
    <row r="200">
      <c r="A200" s="4" t="inlineStr">
        <is>
          <t>Year three</t>
        </is>
      </c>
      <c r="B200" s="5" t="n">
        <v>5</v>
      </c>
      <c r="C200" s="5" t="n">
        <v>0</v>
      </c>
    </row>
    <row r="201">
      <c r="A201" s="4" t="inlineStr">
        <is>
          <t>Year four</t>
        </is>
      </c>
      <c r="B201" s="5" t="n">
        <v>1</v>
      </c>
      <c r="C201" s="5" t="n">
        <v>8</v>
      </c>
    </row>
    <row r="202">
      <c r="A202" s="4" t="inlineStr">
        <is>
          <t>Year five</t>
        </is>
      </c>
      <c r="B202" s="5" t="n">
        <v>0</v>
      </c>
      <c r="C202" s="5" t="n">
        <v>0</v>
      </c>
    </row>
    <row r="203">
      <c r="A203" s="4" t="inlineStr">
        <is>
          <t>Prior</t>
        </is>
      </c>
      <c r="B203" s="5" t="n">
        <v>12</v>
      </c>
      <c r="C203" s="5" t="n">
        <v>25</v>
      </c>
    </row>
    <row r="204">
      <c r="A204" s="4" t="inlineStr">
        <is>
          <t>Revolving</t>
        </is>
      </c>
      <c r="B204" s="5" t="n">
        <v>55</v>
      </c>
      <c r="C204" s="5" t="n">
        <v>42</v>
      </c>
    </row>
    <row r="205">
      <c r="A205" s="4" t="inlineStr">
        <is>
          <t>Total</t>
        </is>
      </c>
      <c r="B205" s="5" t="n">
        <v>178</v>
      </c>
      <c r="C205" s="5" t="n">
        <v>148</v>
      </c>
    </row>
    <row r="206">
      <c r="A206" s="4" t="inlineStr">
        <is>
          <t>Classified | Commercial, financial, and agricultur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Year one</t>
        </is>
      </c>
      <c r="B208" s="5" t="n">
        <v>440</v>
      </c>
      <c r="C208" s="5" t="n">
        <v>1609</v>
      </c>
    </row>
    <row r="209">
      <c r="A209" s="4" t="inlineStr">
        <is>
          <t>Year two</t>
        </is>
      </c>
      <c r="B209" s="5" t="n">
        <v>2193</v>
      </c>
      <c r="C209" s="5" t="n">
        <v>793</v>
      </c>
    </row>
    <row r="210">
      <c r="A210" s="4" t="inlineStr">
        <is>
          <t>Year three</t>
        </is>
      </c>
      <c r="B210" s="5" t="n">
        <v>902</v>
      </c>
      <c r="C210" s="5" t="n">
        <v>1703</v>
      </c>
    </row>
    <row r="211">
      <c r="A211" s="4" t="inlineStr">
        <is>
          <t>Year four</t>
        </is>
      </c>
      <c r="B211" s="5" t="n">
        <v>1251</v>
      </c>
      <c r="C211" s="5" t="n">
        <v>7096</v>
      </c>
    </row>
    <row r="212">
      <c r="A212" s="4" t="inlineStr">
        <is>
          <t>Year five</t>
        </is>
      </c>
      <c r="B212" s="5" t="n">
        <v>6864</v>
      </c>
      <c r="C212" s="5" t="n">
        <v>511</v>
      </c>
    </row>
    <row r="213">
      <c r="A213" s="4" t="inlineStr">
        <is>
          <t>Prior</t>
        </is>
      </c>
      <c r="B213" s="5" t="n">
        <v>368</v>
      </c>
      <c r="C213" s="5" t="n">
        <v>96</v>
      </c>
    </row>
    <row r="214">
      <c r="A214" s="4" t="inlineStr">
        <is>
          <t>Revolving</t>
        </is>
      </c>
      <c r="B214" s="5" t="n">
        <v>581</v>
      </c>
      <c r="C214" s="5" t="n">
        <v>1152</v>
      </c>
    </row>
    <row r="215">
      <c r="A215" s="4" t="inlineStr">
        <is>
          <t>Total</t>
        </is>
      </c>
      <c r="B215" s="5" t="n">
        <v>12599</v>
      </c>
      <c r="C215" s="5" t="n">
        <v>12960</v>
      </c>
    </row>
    <row r="216">
      <c r="A216" s="4" t="inlineStr">
        <is>
          <t>Classified | Real estate – construction, land development &amp; other land loans | Real estate, commercial</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Year one</t>
        </is>
      </c>
      <c r="B218" s="5" t="n">
        <v>592</v>
      </c>
      <c r="C218" s="5" t="n">
        <v>1541</v>
      </c>
    </row>
    <row r="219">
      <c r="A219" s="4" t="inlineStr">
        <is>
          <t>Year two</t>
        </is>
      </c>
      <c r="B219" s="5" t="n">
        <v>112</v>
      </c>
      <c r="C219" s="5" t="n">
        <v>49</v>
      </c>
    </row>
    <row r="220">
      <c r="A220" s="4" t="inlineStr">
        <is>
          <t>Year three</t>
        </is>
      </c>
      <c r="B220" s="5" t="n">
        <v>35</v>
      </c>
      <c r="C220" s="5" t="n">
        <v>47</v>
      </c>
    </row>
    <row r="221">
      <c r="A221" s="4" t="inlineStr">
        <is>
          <t>Year four</t>
        </is>
      </c>
      <c r="B221" s="5" t="n">
        <v>908</v>
      </c>
      <c r="C221" s="5" t="n">
        <v>83</v>
      </c>
    </row>
    <row r="222">
      <c r="A222" s="4" t="inlineStr">
        <is>
          <t>Year five</t>
        </is>
      </c>
      <c r="B222" s="5" t="n">
        <v>66</v>
      </c>
      <c r="C222" s="5" t="n">
        <v>14</v>
      </c>
    </row>
    <row r="223">
      <c r="A223" s="4" t="inlineStr">
        <is>
          <t>Prior</t>
        </is>
      </c>
      <c r="B223" s="5" t="n">
        <v>16</v>
      </c>
      <c r="C223" s="5" t="n">
        <v>4</v>
      </c>
    </row>
    <row r="224">
      <c r="A224" s="4" t="inlineStr">
        <is>
          <t>Revolving</t>
        </is>
      </c>
      <c r="B224" s="5" t="n">
        <v>243</v>
      </c>
      <c r="C224" s="5" t="n">
        <v>0</v>
      </c>
    </row>
    <row r="225">
      <c r="A225" s="4" t="inlineStr">
        <is>
          <t>Total</t>
        </is>
      </c>
      <c r="B225" s="5" t="n">
        <v>1972</v>
      </c>
      <c r="C225" s="5" t="n">
        <v>1738</v>
      </c>
    </row>
    <row r="226">
      <c r="A226" s="4" t="inlineStr">
        <is>
          <t>Classified | Real estate – mortgage – residential (1-4 family) first mortgages | Real estate, mortgage</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Year one</t>
        </is>
      </c>
      <c r="B228" s="5" t="n">
        <v>403</v>
      </c>
      <c r="C228" s="5" t="n">
        <v>419</v>
      </c>
    </row>
    <row r="229">
      <c r="A229" s="4" t="inlineStr">
        <is>
          <t>Year two</t>
        </is>
      </c>
      <c r="B229" s="5" t="n">
        <v>811</v>
      </c>
      <c r="C229" s="5" t="n">
        <v>156</v>
      </c>
    </row>
    <row r="230">
      <c r="A230" s="4" t="inlineStr">
        <is>
          <t>Year three</t>
        </is>
      </c>
      <c r="B230" s="5" t="n">
        <v>225</v>
      </c>
      <c r="C230" s="5" t="n">
        <v>535</v>
      </c>
    </row>
    <row r="231">
      <c r="A231" s="4" t="inlineStr">
        <is>
          <t>Year four</t>
        </is>
      </c>
      <c r="B231" s="5" t="n">
        <v>585</v>
      </c>
      <c r="C231" s="5" t="n">
        <v>1185</v>
      </c>
    </row>
    <row r="232">
      <c r="A232" s="4" t="inlineStr">
        <is>
          <t>Year five</t>
        </is>
      </c>
      <c r="B232" s="5" t="n">
        <v>971</v>
      </c>
      <c r="C232" s="5" t="n">
        <v>653</v>
      </c>
    </row>
    <row r="233">
      <c r="A233" s="4" t="inlineStr">
        <is>
          <t>Prior</t>
        </is>
      </c>
      <c r="B233" s="5" t="n">
        <v>8084</v>
      </c>
      <c r="C233" s="5" t="n">
        <v>11246</v>
      </c>
    </row>
    <row r="234">
      <c r="A234" s="4" t="inlineStr">
        <is>
          <t>Revolving</t>
        </is>
      </c>
      <c r="B234" s="5" t="n">
        <v>902</v>
      </c>
      <c r="C234" s="5" t="n">
        <v>931</v>
      </c>
    </row>
    <row r="235">
      <c r="A235" s="4" t="inlineStr">
        <is>
          <t>Total</t>
        </is>
      </c>
      <c r="B235" s="5" t="n">
        <v>11981</v>
      </c>
      <c r="C235" s="5" t="n">
        <v>15125</v>
      </c>
    </row>
    <row r="236">
      <c r="A236" s="4" t="inlineStr">
        <is>
          <t>Classified | Real estate – mortgage – home equity loans / lines of credit | Real estate, mortgage</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Year one</t>
        </is>
      </c>
      <c r="B238" s="5" t="n">
        <v>39</v>
      </c>
      <c r="C238" s="5" t="n">
        <v>75</v>
      </c>
    </row>
    <row r="239">
      <c r="A239" s="4" t="inlineStr">
        <is>
          <t>Year two</t>
        </is>
      </c>
      <c r="B239" s="5" t="n">
        <v>158</v>
      </c>
      <c r="C239" s="5" t="n">
        <v>97</v>
      </c>
    </row>
    <row r="240">
      <c r="A240" s="4" t="inlineStr">
        <is>
          <t>Year three</t>
        </is>
      </c>
      <c r="B240" s="5" t="n">
        <v>95</v>
      </c>
      <c r="C240" s="5" t="n">
        <v>71</v>
      </c>
    </row>
    <row r="241">
      <c r="A241" s="4" t="inlineStr">
        <is>
          <t>Year four</t>
        </is>
      </c>
      <c r="B241" s="5" t="n">
        <v>82</v>
      </c>
      <c r="C241" s="5" t="n">
        <v>0</v>
      </c>
    </row>
    <row r="242">
      <c r="A242" s="4" t="inlineStr">
        <is>
          <t>Year five</t>
        </is>
      </c>
      <c r="B242" s="5" t="n">
        <v>0</v>
      </c>
      <c r="C242" s="5" t="n">
        <v>0</v>
      </c>
    </row>
    <row r="243">
      <c r="A243" s="4" t="inlineStr">
        <is>
          <t>Prior</t>
        </is>
      </c>
      <c r="B243" s="5" t="n">
        <v>290</v>
      </c>
      <c r="C243" s="5" t="n">
        <v>607</v>
      </c>
    </row>
    <row r="244">
      <c r="A244" s="4" t="inlineStr">
        <is>
          <t>Revolving</t>
        </is>
      </c>
      <c r="B244" s="5" t="n">
        <v>6681</v>
      </c>
      <c r="C244" s="5" t="n">
        <v>4948</v>
      </c>
    </row>
    <row r="245">
      <c r="A245" s="4" t="inlineStr">
        <is>
          <t>Total</t>
        </is>
      </c>
      <c r="B245" s="5" t="n">
        <v>7345</v>
      </c>
      <c r="C245" s="5" t="n">
        <v>5798</v>
      </c>
    </row>
    <row r="246">
      <c r="A246" s="4" t="inlineStr">
        <is>
          <t>Classified | Real estate – mortgage – commercial and other | Real estate, commercial</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5" t="n">
        <v>3168</v>
      </c>
      <c r="C248" s="5" t="n">
        <v>7147</v>
      </c>
    </row>
    <row r="249">
      <c r="A249" s="4" t="inlineStr">
        <is>
          <t>Year two</t>
        </is>
      </c>
      <c r="B249" s="5" t="n">
        <v>1479</v>
      </c>
      <c r="C249" s="5" t="n">
        <v>413</v>
      </c>
    </row>
    <row r="250">
      <c r="A250" s="4" t="inlineStr">
        <is>
          <t>Year three</t>
        </is>
      </c>
      <c r="B250" s="5" t="n">
        <v>115</v>
      </c>
      <c r="C250" s="5" t="n">
        <v>2110</v>
      </c>
    </row>
    <row r="251">
      <c r="A251" s="4" t="inlineStr">
        <is>
          <t>Year four</t>
        </is>
      </c>
      <c r="B251" s="5" t="n">
        <v>2772</v>
      </c>
      <c r="C251" s="5" t="n">
        <v>6025</v>
      </c>
    </row>
    <row r="252">
      <c r="A252" s="4" t="inlineStr">
        <is>
          <t>Year five</t>
        </is>
      </c>
      <c r="B252" s="5" t="n">
        <v>6876</v>
      </c>
      <c r="C252" s="5" t="n">
        <v>3897</v>
      </c>
    </row>
    <row r="253">
      <c r="A253" s="4" t="inlineStr">
        <is>
          <t>Prior</t>
        </is>
      </c>
      <c r="B253" s="5" t="n">
        <v>1746</v>
      </c>
      <c r="C253" s="5" t="n">
        <v>603</v>
      </c>
    </row>
    <row r="254">
      <c r="A254" s="4" t="inlineStr">
        <is>
          <t>Revolving</t>
        </is>
      </c>
      <c r="B254" s="5" t="n">
        <v>491</v>
      </c>
      <c r="C254" s="5" t="n">
        <v>0</v>
      </c>
    </row>
    <row r="255">
      <c r="A255" s="4" t="inlineStr">
        <is>
          <t>Total</t>
        </is>
      </c>
      <c r="B255" s="6" t="n">
        <v>16647</v>
      </c>
      <c r="C255" s="6" t="n">
        <v>20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1" customWidth="1" min="2" max="2"/>
    <col width="31" customWidth="1" min="3" max="3"/>
    <col width="36" customWidth="1" min="4" max="4"/>
    <col width="36" customWidth="1" min="5" max="5"/>
  </cols>
  <sheetData>
    <row r="1">
      <c r="A1" s="1" t="inlineStr">
        <is>
          <t>Loans, Allowance for Credit Losses, and Asset Quality Information - Schedule of Information of Loans Modified in Troubled Debt Restructuring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 loan</t>
        </is>
      </c>
      <c r="E2" s="2" t="inlineStr">
        <is>
          <t>Sep. 30, 2021 USD ($) contract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t>
        </is>
      </c>
      <c r="B4" s="5" t="n">
        <v>2</v>
      </c>
      <c r="C4" s="5" t="n">
        <v>0</v>
      </c>
      <c r="D4" s="5" t="n">
        <v>13</v>
      </c>
      <c r="E4" s="5" t="n">
        <v>10</v>
      </c>
    </row>
    <row r="5">
      <c r="A5" s="4" t="inlineStr">
        <is>
          <t>Pre- Modification Restructured Balances</t>
        </is>
      </c>
      <c r="B5" s="6" t="n">
        <v>503</v>
      </c>
      <c r="C5" s="6" t="n">
        <v>0</v>
      </c>
      <c r="D5" s="6" t="n">
        <v>2154</v>
      </c>
      <c r="E5" s="6" t="n">
        <v>2926</v>
      </c>
    </row>
    <row r="6">
      <c r="A6" s="4" t="inlineStr">
        <is>
          <t>Post- Modification Restructured Balances</t>
        </is>
      </c>
      <c r="B6" s="6" t="n">
        <v>503</v>
      </c>
      <c r="C6" s="6" t="n">
        <v>0</v>
      </c>
      <c r="D6" s="6" t="n">
        <v>2154</v>
      </c>
      <c r="E6" s="6" t="n">
        <v>2923</v>
      </c>
    </row>
    <row r="7">
      <c r="A7" s="4" t="inlineStr">
        <is>
          <t>Commercial, financial, and agricultural | TDRs – Accruing</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4" t="inlineStr">
        <is>
          <t xml:space="preserve"> </t>
        </is>
      </c>
      <c r="D9" s="5" t="n">
        <v>1</v>
      </c>
      <c r="E9" s="5" t="n">
        <v>0</v>
      </c>
    </row>
    <row r="10">
      <c r="A10" s="4" t="inlineStr">
        <is>
          <t>Pre- Modification Restructured Balances</t>
        </is>
      </c>
      <c r="B10" s="4" t="inlineStr">
        <is>
          <t xml:space="preserve"> </t>
        </is>
      </c>
      <c r="C10" s="4" t="inlineStr">
        <is>
          <t xml:space="preserve"> </t>
        </is>
      </c>
      <c r="D10" s="6" t="n">
        <v>161</v>
      </c>
      <c r="E10" s="6" t="n">
        <v>0</v>
      </c>
    </row>
    <row r="11">
      <c r="A11" s="4" t="inlineStr">
        <is>
          <t>Post- Modification Restructured Balances</t>
        </is>
      </c>
      <c r="B11" s="4" t="inlineStr">
        <is>
          <t xml:space="preserve"> </t>
        </is>
      </c>
      <c r="C11" s="4" t="inlineStr">
        <is>
          <t xml:space="preserve"> </t>
        </is>
      </c>
      <c r="D11" s="6" t="n">
        <v>161</v>
      </c>
      <c r="E11" s="6" t="n">
        <v>0</v>
      </c>
    </row>
    <row r="12">
      <c r="A12" s="4" t="inlineStr">
        <is>
          <t>Commercial, financial, and agricultural | TDRs – Nonaccru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1</v>
      </c>
      <c r="C14" s="5" t="n">
        <v>0</v>
      </c>
      <c r="D14" s="5" t="n">
        <v>4</v>
      </c>
      <c r="E14" s="5" t="n">
        <v>3</v>
      </c>
    </row>
    <row r="15">
      <c r="A15" s="4" t="inlineStr">
        <is>
          <t>Pre- Modification Restructured Balances</t>
        </is>
      </c>
      <c r="B15" s="6" t="n">
        <v>327</v>
      </c>
      <c r="C15" s="6" t="n">
        <v>0</v>
      </c>
      <c r="D15" s="6" t="n">
        <v>627</v>
      </c>
      <c r="E15" s="6" t="n">
        <v>826</v>
      </c>
    </row>
    <row r="16">
      <c r="A16" s="4" t="inlineStr">
        <is>
          <t>Post- Modification Restructured Balances</t>
        </is>
      </c>
      <c r="B16" s="6" t="n">
        <v>327</v>
      </c>
      <c r="C16" s="6" t="n">
        <v>0</v>
      </c>
      <c r="D16" s="6" t="n">
        <v>627</v>
      </c>
      <c r="E16" s="6" t="n">
        <v>823</v>
      </c>
    </row>
    <row r="17">
      <c r="A17" s="4" t="inlineStr">
        <is>
          <t>Real estate, commercial | Real estate – construction, land development &amp; other land loans | TDRs – Accruing</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4" t="inlineStr">
        <is>
          <t xml:space="preserve"> </t>
        </is>
      </c>
      <c r="C19" s="4" t="inlineStr">
        <is>
          <t xml:space="preserve"> </t>
        </is>
      </c>
      <c r="D19" s="5" t="n">
        <v>1</v>
      </c>
      <c r="E19" s="5" t="n">
        <v>0</v>
      </c>
    </row>
    <row r="20">
      <c r="A20" s="4" t="inlineStr">
        <is>
          <t>Pre- Modification Restructured Balances</t>
        </is>
      </c>
      <c r="B20" s="4" t="inlineStr">
        <is>
          <t xml:space="preserve"> </t>
        </is>
      </c>
      <c r="C20" s="4" t="inlineStr">
        <is>
          <t xml:space="preserve"> </t>
        </is>
      </c>
      <c r="D20" s="6" t="n">
        <v>131</v>
      </c>
      <c r="E20" s="6" t="n">
        <v>0</v>
      </c>
    </row>
    <row r="21">
      <c r="A21" s="4" t="inlineStr">
        <is>
          <t>Post- Modification Restructured Balances</t>
        </is>
      </c>
      <c r="B21" s="4" t="inlineStr">
        <is>
          <t xml:space="preserve"> </t>
        </is>
      </c>
      <c r="C21" s="4" t="inlineStr">
        <is>
          <t xml:space="preserve"> </t>
        </is>
      </c>
      <c r="D21" s="6" t="n">
        <v>131</v>
      </c>
      <c r="E21" s="6" t="n">
        <v>0</v>
      </c>
    </row>
    <row r="22">
      <c r="A22" s="4" t="inlineStr">
        <is>
          <t>Real estate, commercial | Real estate – construction, land development &amp; other land loans | TDRs – Nonaccru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4" t="inlineStr">
        <is>
          <t xml:space="preserve"> </t>
        </is>
      </c>
      <c r="C24" s="4" t="inlineStr">
        <is>
          <t xml:space="preserve"> </t>
        </is>
      </c>
      <c r="D24" s="5" t="n">
        <v>0</v>
      </c>
      <c r="E24" s="5" t="n">
        <v>1</v>
      </c>
    </row>
    <row r="25">
      <c r="A25" s="4" t="inlineStr">
        <is>
          <t>Pre- Modification Restructured Balances</t>
        </is>
      </c>
      <c r="B25" s="4" t="inlineStr">
        <is>
          <t xml:space="preserve"> </t>
        </is>
      </c>
      <c r="C25" s="4" t="inlineStr">
        <is>
          <t xml:space="preserve"> </t>
        </is>
      </c>
      <c r="D25" s="6" t="n">
        <v>0</v>
      </c>
      <c r="E25" s="6" t="n">
        <v>75</v>
      </c>
    </row>
    <row r="26">
      <c r="A26" s="4" t="inlineStr">
        <is>
          <t>Post- Modification Restructured Balances</t>
        </is>
      </c>
      <c r="B26" s="4" t="inlineStr">
        <is>
          <t xml:space="preserve"> </t>
        </is>
      </c>
      <c r="C26" s="4" t="inlineStr">
        <is>
          <t xml:space="preserve"> </t>
        </is>
      </c>
      <c r="D26" s="6" t="n">
        <v>0</v>
      </c>
      <c r="E26" s="6" t="n">
        <v>75</v>
      </c>
    </row>
    <row r="27">
      <c r="A27" s="4" t="inlineStr">
        <is>
          <t>Real estate, commercial | Real estate – mortgage – commercial and other | TDRs – Accruing</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4" t="inlineStr">
        <is>
          <t xml:space="preserve"> </t>
        </is>
      </c>
      <c r="D29" s="5" t="n">
        <v>0</v>
      </c>
      <c r="E29" s="5" t="n">
        <v>1</v>
      </c>
    </row>
    <row r="30">
      <c r="A30" s="4" t="inlineStr">
        <is>
          <t>Pre- Modification Restructured Balances</t>
        </is>
      </c>
      <c r="B30" s="4" t="inlineStr">
        <is>
          <t xml:space="preserve"> </t>
        </is>
      </c>
      <c r="C30" s="4" t="inlineStr">
        <is>
          <t xml:space="preserve"> </t>
        </is>
      </c>
      <c r="D30" s="6" t="n">
        <v>0</v>
      </c>
      <c r="E30" s="6" t="n">
        <v>160</v>
      </c>
    </row>
    <row r="31">
      <c r="A31" s="4" t="inlineStr">
        <is>
          <t>Post- Modification Restructured Balances</t>
        </is>
      </c>
      <c r="B31" s="4" t="inlineStr">
        <is>
          <t xml:space="preserve"> </t>
        </is>
      </c>
      <c r="C31" s="4" t="inlineStr">
        <is>
          <t xml:space="preserve"> </t>
        </is>
      </c>
      <c r="D31" s="6" t="n">
        <v>0</v>
      </c>
      <c r="E31" s="6" t="n">
        <v>160</v>
      </c>
    </row>
    <row r="32">
      <c r="A32" s="4" t="inlineStr">
        <is>
          <t>Real estate, commercial | Real estate – mortgage – commercial and other | TDRs – Nonaccrual</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4" t="inlineStr">
        <is>
          <t xml:space="preserve"> </t>
        </is>
      </c>
      <c r="C34" s="4" t="inlineStr">
        <is>
          <t xml:space="preserve"> </t>
        </is>
      </c>
      <c r="D34" s="5" t="n">
        <v>2</v>
      </c>
      <c r="E34" s="5" t="n">
        <v>3</v>
      </c>
    </row>
    <row r="35">
      <c r="A35" s="4" t="inlineStr">
        <is>
          <t>Pre- Modification Restructured Balances</t>
        </is>
      </c>
      <c r="B35" s="4" t="inlineStr">
        <is>
          <t xml:space="preserve"> </t>
        </is>
      </c>
      <c r="C35" s="4" t="inlineStr">
        <is>
          <t xml:space="preserve"> </t>
        </is>
      </c>
      <c r="D35" s="6" t="n">
        <v>784</v>
      </c>
      <c r="E35" s="6" t="n">
        <v>1569</v>
      </c>
    </row>
    <row r="36">
      <c r="A36" s="4" t="inlineStr">
        <is>
          <t>Post- Modification Restructured Balances</t>
        </is>
      </c>
      <c r="B36" s="4" t="inlineStr">
        <is>
          <t xml:space="preserve"> </t>
        </is>
      </c>
      <c r="C36" s="4" t="inlineStr">
        <is>
          <t xml:space="preserve"> </t>
        </is>
      </c>
      <c r="D36" s="6" t="n">
        <v>784</v>
      </c>
      <c r="E36" s="6" t="n">
        <v>1569</v>
      </c>
    </row>
    <row r="37">
      <c r="A37" s="4" t="inlineStr">
        <is>
          <t>Real estate, mortgage | Real estate – mortgage – residential (1-4 family) first mortgages | TDRs – Accruing</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4" t="inlineStr">
        <is>
          <t xml:space="preserve"> </t>
        </is>
      </c>
      <c r="C39" s="4" t="inlineStr">
        <is>
          <t xml:space="preserve"> </t>
        </is>
      </c>
      <c r="D39" s="5" t="n">
        <v>1</v>
      </c>
      <c r="E39" s="5" t="n">
        <v>1</v>
      </c>
    </row>
    <row r="40">
      <c r="A40" s="4" t="inlineStr">
        <is>
          <t>Pre- Modification Restructured Balances</t>
        </is>
      </c>
      <c r="B40" s="4" t="inlineStr">
        <is>
          <t xml:space="preserve"> </t>
        </is>
      </c>
      <c r="C40" s="4" t="inlineStr">
        <is>
          <t xml:space="preserve"> </t>
        </is>
      </c>
      <c r="D40" s="6" t="n">
        <v>36</v>
      </c>
      <c r="E40" s="6" t="n">
        <v>33</v>
      </c>
    </row>
    <row r="41">
      <c r="A41" s="4" t="inlineStr">
        <is>
          <t>Post- Modification Restructured Balances</t>
        </is>
      </c>
      <c r="B41" s="4" t="inlineStr">
        <is>
          <t xml:space="preserve"> </t>
        </is>
      </c>
      <c r="C41" s="4" t="inlineStr">
        <is>
          <t xml:space="preserve"> </t>
        </is>
      </c>
      <c r="D41" s="6" t="n">
        <v>36</v>
      </c>
      <c r="E41" s="6" t="n">
        <v>33</v>
      </c>
    </row>
    <row r="42">
      <c r="A42" s="4" t="inlineStr">
        <is>
          <t>Real estate, mortgage | Real estate – mortgage – residential (1-4 family) first mortgages | TDRs – Nonaccrual</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Contracts | contract</t>
        </is>
      </c>
      <c r="B44" s="4" t="inlineStr">
        <is>
          <t xml:space="preserve"> </t>
        </is>
      </c>
      <c r="C44" s="4" t="inlineStr">
        <is>
          <t xml:space="preserve"> </t>
        </is>
      </c>
      <c r="D44" s="5" t="n">
        <v>1</v>
      </c>
      <c r="E44" s="5" t="n">
        <v>1</v>
      </c>
    </row>
    <row r="45">
      <c r="A45" s="4" t="inlineStr">
        <is>
          <t>Pre- Modification Restructured Balances</t>
        </is>
      </c>
      <c r="B45" s="4" t="inlineStr">
        <is>
          <t xml:space="preserve"> </t>
        </is>
      </c>
      <c r="C45" s="4" t="inlineStr">
        <is>
          <t xml:space="preserve"> </t>
        </is>
      </c>
      <c r="D45" s="6" t="n">
        <v>36</v>
      </c>
      <c r="E45" s="6" t="n">
        <v>263</v>
      </c>
    </row>
    <row r="46">
      <c r="A46" s="4" t="inlineStr">
        <is>
          <t>Post- Modification Restructured Balances</t>
        </is>
      </c>
      <c r="B46" s="4" t="inlineStr">
        <is>
          <t xml:space="preserve"> </t>
        </is>
      </c>
      <c r="C46" s="4" t="inlineStr">
        <is>
          <t xml:space="preserve"> </t>
        </is>
      </c>
      <c r="D46" s="6" t="n">
        <v>36</v>
      </c>
      <c r="E46" s="6" t="n">
        <v>263</v>
      </c>
    </row>
    <row r="47">
      <c r="A47" s="4" t="inlineStr">
        <is>
          <t>Real estate, mortgage | Real estate – mortgage – home equity loans / lines of credit | TDRs – Accruing</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t>
        </is>
      </c>
      <c r="B49" s="5" t="n">
        <v>1</v>
      </c>
      <c r="C49" s="5" t="n">
        <v>0</v>
      </c>
      <c r="D49" s="5" t="n">
        <v>3</v>
      </c>
      <c r="E49" s="5" t="n">
        <v>0</v>
      </c>
    </row>
    <row r="50">
      <c r="A50" s="4" t="inlineStr">
        <is>
          <t>Pre- Modification Restructured Balances</t>
        </is>
      </c>
      <c r="B50" s="6" t="n">
        <v>176</v>
      </c>
      <c r="C50" s="6" t="n">
        <v>0</v>
      </c>
      <c r="D50" s="6" t="n">
        <v>379</v>
      </c>
      <c r="E50" s="6" t="n">
        <v>0</v>
      </c>
    </row>
    <row r="51">
      <c r="A51" s="4" t="inlineStr">
        <is>
          <t>Post- Modification Restructured Balances</t>
        </is>
      </c>
      <c r="B51" s="6" t="n">
        <v>176</v>
      </c>
      <c r="C51" s="6" t="n">
        <v>0</v>
      </c>
      <c r="D51" s="6" t="n">
        <v>379</v>
      </c>
      <c r="E51" s="6" t="n">
        <v>0</v>
      </c>
    </row>
    <row r="52">
      <c r="A52" s="4" t="inlineStr">
        <is>
          <t>Real estate, mortgage | Real estate – mortgage – home equity loans / lines of credit | TDRs – Nonaccrual</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Number of Contracts | contract</t>
        </is>
      </c>
      <c r="B54" s="4" t="inlineStr">
        <is>
          <t xml:space="preserve"> </t>
        </is>
      </c>
      <c r="C54" s="4" t="inlineStr">
        <is>
          <t xml:space="preserve"> </t>
        </is>
      </c>
      <c r="D54" s="5" t="n">
        <v>0</v>
      </c>
      <c r="E54" s="5" t="n">
        <v>0</v>
      </c>
    </row>
    <row r="55">
      <c r="A55" s="4" t="inlineStr">
        <is>
          <t>Pre- Modification Restructured Balances</t>
        </is>
      </c>
      <c r="B55" s="4" t="inlineStr">
        <is>
          <t xml:space="preserve"> </t>
        </is>
      </c>
      <c r="C55" s="4" t="inlineStr">
        <is>
          <t xml:space="preserve"> </t>
        </is>
      </c>
      <c r="D55" s="6" t="n">
        <v>0</v>
      </c>
      <c r="E55" s="6" t="n">
        <v>0</v>
      </c>
    </row>
    <row r="56">
      <c r="A56" s="4" t="inlineStr">
        <is>
          <t>Post- Modification Restructured Balances</t>
        </is>
      </c>
      <c r="B56" s="4" t="inlineStr">
        <is>
          <t xml:space="preserve"> </t>
        </is>
      </c>
      <c r="C56" s="4" t="inlineStr">
        <is>
          <t xml:space="preserve"> </t>
        </is>
      </c>
      <c r="D56" s="6" t="n">
        <v>0</v>
      </c>
      <c r="E56" s="6" t="n">
        <v>0</v>
      </c>
    </row>
    <row r="57">
      <c r="A57" s="4" t="inlineStr">
        <is>
          <t>Consumer loans | TDRs – Accruing</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Number of Contracts | contract</t>
        </is>
      </c>
      <c r="B59" s="4" t="inlineStr">
        <is>
          <t xml:space="preserve"> </t>
        </is>
      </c>
      <c r="C59" s="4" t="inlineStr">
        <is>
          <t xml:space="preserve"> </t>
        </is>
      </c>
      <c r="D59" s="5" t="n">
        <v>0</v>
      </c>
      <c r="E59" s="5" t="n">
        <v>0</v>
      </c>
    </row>
    <row r="60">
      <c r="A60" s="4" t="inlineStr">
        <is>
          <t>Pre- Modification Restructured Balances</t>
        </is>
      </c>
      <c r="B60" s="4" t="inlineStr">
        <is>
          <t xml:space="preserve"> </t>
        </is>
      </c>
      <c r="C60" s="4" t="inlineStr">
        <is>
          <t xml:space="preserve"> </t>
        </is>
      </c>
      <c r="D60" s="6" t="n">
        <v>0</v>
      </c>
      <c r="E60" s="6" t="n">
        <v>0</v>
      </c>
    </row>
    <row r="61">
      <c r="A61" s="4" t="inlineStr">
        <is>
          <t>Post- Modification Restructured Balances</t>
        </is>
      </c>
      <c r="B61" s="4" t="inlineStr">
        <is>
          <t xml:space="preserve"> </t>
        </is>
      </c>
      <c r="C61" s="4" t="inlineStr">
        <is>
          <t xml:space="preserve"> </t>
        </is>
      </c>
      <c r="D61" s="6" t="n">
        <v>0</v>
      </c>
      <c r="E61" s="6" t="n">
        <v>0</v>
      </c>
    </row>
    <row r="62">
      <c r="A62" s="4" t="inlineStr">
        <is>
          <t>Consumer loans | TDRs – Nonaccrual</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Number of Contracts | contract</t>
        </is>
      </c>
      <c r="B64" s="4" t="inlineStr">
        <is>
          <t xml:space="preserve"> </t>
        </is>
      </c>
      <c r="C64" s="4" t="inlineStr">
        <is>
          <t xml:space="preserve"> </t>
        </is>
      </c>
      <c r="D64" s="5" t="n">
        <v>0</v>
      </c>
      <c r="E64" s="5" t="n">
        <v>0</v>
      </c>
    </row>
    <row r="65">
      <c r="A65" s="4" t="inlineStr">
        <is>
          <t>Pre- Modification Restructured Balances</t>
        </is>
      </c>
      <c r="B65" s="4" t="inlineStr">
        <is>
          <t xml:space="preserve"> </t>
        </is>
      </c>
      <c r="C65" s="4" t="inlineStr">
        <is>
          <t xml:space="preserve"> </t>
        </is>
      </c>
      <c r="D65" s="6" t="n">
        <v>0</v>
      </c>
      <c r="E65" s="6" t="n">
        <v>0</v>
      </c>
    </row>
    <row r="66">
      <c r="A66" s="4" t="inlineStr">
        <is>
          <t>Post- Modification Restructured Balances</t>
        </is>
      </c>
      <c r="B66" s="4" t="inlineStr">
        <is>
          <t xml:space="preserve"> </t>
        </is>
      </c>
      <c r="C66" s="4" t="inlineStr">
        <is>
          <t xml:space="preserve"> </t>
        </is>
      </c>
      <c r="D66" s="6" t="n">
        <v>0</v>
      </c>
      <c r="E6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949</v>
      </c>
      <c r="C4" s="6" t="n">
        <v>27643</v>
      </c>
      <c r="D4" s="6" t="n">
        <v>108503</v>
      </c>
      <c r="E4" s="6" t="n">
        <v>85122</v>
      </c>
    </row>
    <row r="5">
      <c r="A5" s="3" t="inlineStr">
        <is>
          <t>Unrealized (losses) gains on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gains arising during the period</t>
        </is>
      </c>
      <c r="B6" s="5" t="n">
        <v>-141155</v>
      </c>
      <c r="C6" s="5" t="n">
        <v>3673</v>
      </c>
      <c r="D6" s="5" t="n">
        <v>-432573</v>
      </c>
      <c r="E6" s="5" t="n">
        <v>-16236</v>
      </c>
    </row>
    <row r="7">
      <c r="A7" s="4" t="inlineStr">
        <is>
          <t>Tax benefit (expense)</t>
        </is>
      </c>
      <c r="B7" s="5" t="n">
        <v>32437</v>
      </c>
      <c r="C7" s="5" t="n">
        <v>-844</v>
      </c>
      <c r="D7" s="5" t="n">
        <v>99405</v>
      </c>
      <c r="E7" s="5" t="n">
        <v>3731</v>
      </c>
    </row>
    <row r="8">
      <c r="A8" s="3" t="inlineStr">
        <is>
          <t>Postretirement Plans:</t>
        </is>
      </c>
      <c r="B8" s="4" t="inlineStr">
        <is>
          <t xml:space="preserve"> </t>
        </is>
      </c>
      <c r="C8" s="4" t="inlineStr">
        <is>
          <t xml:space="preserve"> </t>
        </is>
      </c>
      <c r="D8" s="4" t="inlineStr">
        <is>
          <t xml:space="preserve"> </t>
        </is>
      </c>
      <c r="E8" s="4" t="inlineStr">
        <is>
          <t xml:space="preserve"> </t>
        </is>
      </c>
    </row>
    <row r="9">
      <c r="A9" s="4" t="inlineStr">
        <is>
          <t>Amortization of unrecognized net actuarial loss</t>
        </is>
      </c>
      <c r="B9" s="5" t="n">
        <v>44</v>
      </c>
      <c r="C9" s="5" t="n">
        <v>109</v>
      </c>
      <c r="D9" s="5" t="n">
        <v>132</v>
      </c>
      <c r="E9" s="5" t="n">
        <v>485</v>
      </c>
    </row>
    <row r="10">
      <c r="A10" s="4" t="inlineStr">
        <is>
          <t>Tax (expense) benefit</t>
        </is>
      </c>
      <c r="B10" s="5" t="n">
        <v>-10</v>
      </c>
      <c r="C10" s="5" t="n">
        <v>5</v>
      </c>
      <c r="D10" s="5" t="n">
        <v>-30</v>
      </c>
      <c r="E10" s="5" t="n">
        <v>-112</v>
      </c>
    </row>
    <row r="11">
      <c r="A11" s="4" t="inlineStr">
        <is>
          <t>Other comprehensive (loss) income</t>
        </is>
      </c>
      <c r="B11" s="5" t="n">
        <v>-108684</v>
      </c>
      <c r="C11" s="5" t="n">
        <v>2943</v>
      </c>
      <c r="D11" s="5" t="n">
        <v>-333066</v>
      </c>
      <c r="E11" s="5" t="n">
        <v>-12132</v>
      </c>
    </row>
    <row r="12">
      <c r="A12" s="4" t="inlineStr">
        <is>
          <t>Comprehensive (loss) income</t>
        </is>
      </c>
      <c r="B12" s="6" t="n">
        <v>-70735</v>
      </c>
      <c r="C12" s="6" t="n">
        <v>30586</v>
      </c>
      <c r="D12" s="6" t="n">
        <v>-224563</v>
      </c>
      <c r="E12" s="6" t="n">
        <v>72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Asset Quality Information - Unfunded Loan Commit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2181</v>
      </c>
      <c r="C4" s="6" t="n">
        <v>65022</v>
      </c>
      <c r="D4" s="6" t="n">
        <v>78789</v>
      </c>
      <c r="E4" s="6" t="n">
        <v>52388</v>
      </c>
      <c r="F4" s="6" t="n">
        <v>52388</v>
      </c>
    </row>
    <row r="5">
      <c r="A5" s="4" t="inlineStr">
        <is>
          <t>Charge-offs</t>
        </is>
      </c>
      <c r="B5" s="5" t="n">
        <v>-1205</v>
      </c>
      <c r="C5" s="5" t="n">
        <v>-1105</v>
      </c>
      <c r="D5" s="5" t="n">
        <v>-4008</v>
      </c>
      <c r="E5" s="5" t="n">
        <v>-5553</v>
      </c>
      <c r="F5" s="5" t="n">
        <v>-7602</v>
      </c>
    </row>
    <row r="6">
      <c r="A6" s="4" t="inlineStr">
        <is>
          <t>Recoveries</t>
        </is>
      </c>
      <c r="B6" s="5" t="n">
        <v>511</v>
      </c>
      <c r="C6" s="5" t="n">
        <v>1111</v>
      </c>
      <c r="D6" s="5" t="n">
        <v>3206</v>
      </c>
      <c r="E6" s="5" t="n">
        <v>3618</v>
      </c>
      <c r="F6" s="5" t="n">
        <v>4922</v>
      </c>
    </row>
    <row r="7">
      <c r="A7" s="4" t="inlineStr">
        <is>
          <t>Reversal of provision for unfunded commitments</t>
        </is>
      </c>
      <c r="B7" s="5" t="n">
        <v>5100</v>
      </c>
      <c r="C7" s="5" t="n">
        <v>-1400</v>
      </c>
      <c r="D7" s="5" t="n">
        <v>8600</v>
      </c>
      <c r="E7" s="5" t="n">
        <v>-1400</v>
      </c>
      <c r="F7" s="5" t="n">
        <v>9611</v>
      </c>
    </row>
    <row r="8">
      <c r="A8" s="4" t="inlineStr">
        <is>
          <t>Ending balance</t>
        </is>
      </c>
      <c r="B8" s="5" t="n">
        <v>86587</v>
      </c>
      <c r="C8" s="6" t="n">
        <v>63628</v>
      </c>
      <c r="D8" s="5" t="n">
        <v>86587</v>
      </c>
      <c r="E8" s="6" t="n">
        <v>63628</v>
      </c>
      <c r="F8" s="5" t="n">
        <v>78789</v>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13506</v>
      </c>
      <c r="E11" s="4" t="inlineStr">
        <is>
          <t xml:space="preserve"> </t>
        </is>
      </c>
      <c r="F11" s="4" t="inlineStr">
        <is>
          <t xml:space="preserve"> </t>
        </is>
      </c>
    </row>
    <row r="12">
      <c r="A12" s="4" t="inlineStr">
        <is>
          <t>Charge-offs</t>
        </is>
      </c>
      <c r="B12" s="4" t="inlineStr">
        <is>
          <t xml:space="preserve"> </t>
        </is>
      </c>
      <c r="C12" s="4" t="inlineStr">
        <is>
          <t xml:space="preserve"> </t>
        </is>
      </c>
      <c r="D12" s="5" t="n">
        <v>0</v>
      </c>
      <c r="E12" s="4" t="inlineStr">
        <is>
          <t xml:space="preserve"> </t>
        </is>
      </c>
      <c r="F12" s="4" t="inlineStr">
        <is>
          <t xml:space="preserve"> </t>
        </is>
      </c>
    </row>
    <row r="13">
      <c r="A13" s="4" t="inlineStr">
        <is>
          <t>Recoveries</t>
        </is>
      </c>
      <c r="B13" s="4" t="inlineStr">
        <is>
          <t xml:space="preserve"> </t>
        </is>
      </c>
      <c r="C13" s="4" t="inlineStr">
        <is>
          <t xml:space="preserve"> </t>
        </is>
      </c>
      <c r="D13" s="5" t="n">
        <v>0</v>
      </c>
      <c r="E13" s="4" t="inlineStr">
        <is>
          <t xml:space="preserve"> </t>
        </is>
      </c>
      <c r="F13" s="4" t="inlineStr">
        <is>
          <t xml:space="preserve"> </t>
        </is>
      </c>
    </row>
    <row r="14">
      <c r="A14" s="4" t="inlineStr">
        <is>
          <t>Reversal of provision for unfunded commitments</t>
        </is>
      </c>
      <c r="B14" s="4" t="inlineStr">
        <is>
          <t xml:space="preserve"> </t>
        </is>
      </c>
      <c r="C14" s="4" t="inlineStr">
        <is>
          <t xml:space="preserve"> </t>
        </is>
      </c>
      <c r="D14" s="5" t="n">
        <v>-1200</v>
      </c>
      <c r="E14" s="4" t="inlineStr">
        <is>
          <t xml:space="preserve"> </t>
        </is>
      </c>
      <c r="F14" s="4" t="inlineStr">
        <is>
          <t xml:space="preserve"> </t>
        </is>
      </c>
    </row>
    <row r="15">
      <c r="A15" s="4" t="inlineStr">
        <is>
          <t>Ending balance</t>
        </is>
      </c>
      <c r="B15" s="6" t="n">
        <v>12306</v>
      </c>
      <c r="C15" s="4" t="inlineStr">
        <is>
          <t xml:space="preserve"> </t>
        </is>
      </c>
      <c r="D15" s="6" t="n">
        <v>12306</v>
      </c>
      <c r="E15" s="4" t="inlineStr">
        <is>
          <t xml:space="preserve"> </t>
        </is>
      </c>
      <c r="F15" s="6" t="n">
        <v>135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the Gross Carrying Amount and Accumulated Amortization of Intangible Assets) (Details) - USD ($) $ in Thousands</t>
        </is>
      </c>
      <c r="B1" s="2" t="inlineStr">
        <is>
          <t>Sep. 30, 2022</t>
        </is>
      </c>
      <c r="C1" s="2" t="inlineStr">
        <is>
          <t>Dec. 31, 2021</t>
        </is>
      </c>
    </row>
    <row r="2">
      <c r="A2" s="3" t="inlineStr">
        <is>
          <t>Amortizable intangible assets:</t>
        </is>
      </c>
      <c r="B2" s="4" t="inlineStr">
        <is>
          <t xml:space="preserve"> </t>
        </is>
      </c>
      <c r="C2" s="4" t="inlineStr">
        <is>
          <t xml:space="preserve"> </t>
        </is>
      </c>
    </row>
    <row r="3">
      <c r="A3" s="4" t="inlineStr">
        <is>
          <t>Gross Carrying Amount</t>
        </is>
      </c>
      <c r="B3" s="6" t="n">
        <v>44940</v>
      </c>
      <c r="C3" s="6" t="n">
        <v>43782</v>
      </c>
    </row>
    <row r="4">
      <c r="A4" s="4" t="inlineStr">
        <is>
          <t>Accumulated Amortization</t>
        </is>
      </c>
      <c r="B4" s="5" t="n">
        <v>31053</v>
      </c>
      <c r="C4" s="5" t="n">
        <v>25955</v>
      </c>
    </row>
    <row r="5">
      <c r="A5" s="3" t="inlineStr">
        <is>
          <t>Unamortizable intangible assets:</t>
        </is>
      </c>
      <c r="B5" s="4" t="inlineStr">
        <is>
          <t xml:space="preserve"> </t>
        </is>
      </c>
      <c r="C5" s="4" t="inlineStr">
        <is>
          <t xml:space="preserve"> </t>
        </is>
      </c>
    </row>
    <row r="6">
      <c r="A6" s="4" t="inlineStr">
        <is>
          <t>Goodwill</t>
        </is>
      </c>
      <c r="B6" s="5" t="n">
        <v>364263</v>
      </c>
      <c r="C6" s="5" t="n">
        <v>364263</v>
      </c>
    </row>
    <row r="7">
      <c r="A7" s="4" t="inlineStr">
        <is>
          <t>Customer list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Gross Carrying Amount</t>
        </is>
      </c>
      <c r="B9" s="5" t="n">
        <v>2700</v>
      </c>
      <c r="C9" s="5" t="n">
        <v>2700</v>
      </c>
    </row>
    <row r="10">
      <c r="A10" s="4" t="inlineStr">
        <is>
          <t>Accumulated Amortization</t>
        </is>
      </c>
      <c r="B10" s="5" t="n">
        <v>1731</v>
      </c>
      <c r="C10" s="5" t="n">
        <v>1386</v>
      </c>
    </row>
    <row r="11">
      <c r="A11" s="4" t="inlineStr">
        <is>
          <t>Core deposit intangible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Gross Carrying Amount</t>
        </is>
      </c>
      <c r="B13" s="5" t="n">
        <v>29050</v>
      </c>
      <c r="C13" s="5" t="n">
        <v>29050</v>
      </c>
    </row>
    <row r="14">
      <c r="A14" s="4" t="inlineStr">
        <is>
          <t>Accumulated Amortization</t>
        </is>
      </c>
      <c r="B14" s="5" t="n">
        <v>20571</v>
      </c>
      <c r="C14" s="5" t="n">
        <v>18076</v>
      </c>
    </row>
    <row r="15">
      <c r="A15" s="4" t="inlineStr">
        <is>
          <t>SBA servicing assets</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Gross Carrying Amount</t>
        </is>
      </c>
      <c r="B17" s="5" t="n">
        <v>13090</v>
      </c>
      <c r="C17" s="5" t="n">
        <v>11932</v>
      </c>
    </row>
    <row r="18">
      <c r="A18" s="4" t="inlineStr">
        <is>
          <t>Accumulated Amortization</t>
        </is>
      </c>
      <c r="B18" s="5" t="n">
        <v>8699</v>
      </c>
      <c r="C18" s="5" t="n">
        <v>6460</v>
      </c>
    </row>
    <row r="19">
      <c r="A19" s="4" t="inlineStr">
        <is>
          <t>Other</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Gross Carrying Amount</t>
        </is>
      </c>
      <c r="B21" s="5" t="n">
        <v>100</v>
      </c>
      <c r="C21" s="5" t="n">
        <v>100</v>
      </c>
    </row>
    <row r="22">
      <c r="A22" s="4" t="inlineStr">
        <is>
          <t>Accumulated Amortization</t>
        </is>
      </c>
      <c r="B22" s="6" t="n">
        <v>52</v>
      </c>
      <c r="C22"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89</v>
      </c>
      <c r="C4" s="6" t="n">
        <v>695</v>
      </c>
      <c r="D4" s="6" t="n">
        <v>2859</v>
      </c>
      <c r="E4" s="6" t="n">
        <v>24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Change in SBA Servicing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89</v>
      </c>
      <c r="C4" s="6" t="n">
        <v>695</v>
      </c>
      <c r="D4" s="6" t="n">
        <v>2859</v>
      </c>
      <c r="E4" s="6" t="n">
        <v>2437</v>
      </c>
    </row>
    <row r="5">
      <c r="A5" s="4" t="inlineStr">
        <is>
          <t>Ending balance, net</t>
        </is>
      </c>
      <c r="B5" s="5" t="n">
        <v>9496</v>
      </c>
      <c r="C5" s="4" t="inlineStr">
        <is>
          <t xml:space="preserve"> </t>
        </is>
      </c>
      <c r="D5" s="5" t="n">
        <v>9496</v>
      </c>
      <c r="E5" s="4" t="inlineStr">
        <is>
          <t xml:space="preserve"> </t>
        </is>
      </c>
    </row>
    <row r="6">
      <c r="A6" s="4" t="inlineStr">
        <is>
          <t>SBA servicing assets</t>
        </is>
      </c>
      <c r="B6" s="4" t="inlineStr">
        <is>
          <t xml:space="preserve"> </t>
        </is>
      </c>
      <c r="C6" s="4" t="inlineStr">
        <is>
          <t xml:space="preserve"> </t>
        </is>
      </c>
      <c r="D6" s="4" t="inlineStr">
        <is>
          <t xml:space="preserve"> </t>
        </is>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Beginning balance, net</t>
        </is>
      </c>
      <c r="B8" s="5" t="n">
        <v>4967</v>
      </c>
      <c r="C8" s="5" t="n">
        <v>6089</v>
      </c>
      <c r="D8" s="5" t="n">
        <v>5472</v>
      </c>
      <c r="E8" s="5" t="n">
        <v>5788</v>
      </c>
    </row>
    <row r="9">
      <c r="A9" s="4" t="inlineStr">
        <is>
          <t>Add: New servicing assets</t>
        </is>
      </c>
      <c r="B9" s="5" t="n">
        <v>131</v>
      </c>
      <c r="C9" s="5" t="n">
        <v>396</v>
      </c>
      <c r="D9" s="5" t="n">
        <v>1158</v>
      </c>
      <c r="E9" s="5" t="n">
        <v>1711</v>
      </c>
    </row>
    <row r="10">
      <c r="A10" s="4" t="inlineStr">
        <is>
          <t>Amortization of intangible assets</t>
        </is>
      </c>
      <c r="B10" s="5" t="n">
        <v>707</v>
      </c>
      <c r="C10" s="5" t="n">
        <v>591</v>
      </c>
      <c r="D10" s="5" t="n">
        <v>2239</v>
      </c>
      <c r="E10" s="5" t="n">
        <v>1605</v>
      </c>
    </row>
    <row r="11">
      <c r="A11" s="4" t="inlineStr">
        <is>
          <t>Ending balance, net</t>
        </is>
      </c>
      <c r="B11" s="6" t="n">
        <v>4391</v>
      </c>
      <c r="C11" s="6" t="n">
        <v>5894</v>
      </c>
      <c r="D11" s="6" t="n">
        <v>4391</v>
      </c>
      <c r="E11" s="6" t="n">
        <v>58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the Estimated Amortization Expense) (Details) $ in Thousands</t>
        </is>
      </c>
      <c r="B1" s="2" t="inlineStr">
        <is>
          <t>Sep. 30, 2022 USD ($)</t>
        </is>
      </c>
    </row>
    <row r="2">
      <c r="A2" s="3" t="inlineStr">
        <is>
          <t>Goodwill and Intangible Assets Disclosure [Abstract]</t>
        </is>
      </c>
      <c r="B2" s="4" t="inlineStr">
        <is>
          <t xml:space="preserve"> </t>
        </is>
      </c>
    </row>
    <row r="3">
      <c r="A3" s="4" t="inlineStr">
        <is>
          <t>October 1, 2022 to December 31, 2022</t>
        </is>
      </c>
      <c r="B3" s="6" t="n">
        <v>825</v>
      </c>
    </row>
    <row r="4">
      <c r="A4" s="4" t="inlineStr">
        <is>
          <t>2023</t>
        </is>
      </c>
      <c r="B4" s="5" t="n">
        <v>2545</v>
      </c>
    </row>
    <row r="5">
      <c r="A5" s="4" t="inlineStr">
        <is>
          <t>2024</t>
        </is>
      </c>
      <c r="B5" s="5" t="n">
        <v>1718</v>
      </c>
    </row>
    <row r="6">
      <c r="A6" s="4" t="inlineStr">
        <is>
          <t>2025</t>
        </is>
      </c>
      <c r="B6" s="5" t="n">
        <v>1358</v>
      </c>
    </row>
    <row r="7">
      <c r="A7" s="4" t="inlineStr">
        <is>
          <t>2026</t>
        </is>
      </c>
      <c r="B7" s="5" t="n">
        <v>962</v>
      </c>
    </row>
    <row r="8">
      <c r="A8" s="4" t="inlineStr">
        <is>
          <t>Thereafter</t>
        </is>
      </c>
      <c r="B8" s="5" t="n">
        <v>2088</v>
      </c>
    </row>
    <row r="9">
      <c r="A9" s="4" t="inlineStr">
        <is>
          <t>Finite-Lived Intangible Assets, Net, Total</t>
        </is>
      </c>
      <c r="B9" s="6" t="n">
        <v>9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borrowings, gross</t>
        </is>
      </c>
      <c r="B4" s="6" t="n">
        <v>229951</v>
      </c>
      <c r="C4" s="6" t="n">
        <v>71050</v>
      </c>
    </row>
    <row r="5">
      <c r="A5" s="4" t="inlineStr">
        <is>
          <t>Unamortized discount on acquired borrowings</t>
        </is>
      </c>
      <c r="B5" s="5" t="n">
        <v>-3475</v>
      </c>
      <c r="C5" s="5" t="n">
        <v>-3664</v>
      </c>
    </row>
    <row r="6">
      <c r="A6" s="4" t="inlineStr">
        <is>
          <t>Total borrowings</t>
        </is>
      </c>
      <c r="B6" s="6" t="n">
        <v>226476</v>
      </c>
      <c r="C6" s="6" t="n">
        <v>67386</v>
      </c>
    </row>
    <row r="7">
      <c r="A7" s="4" t="inlineStr">
        <is>
          <t>Weighted average interest rate</t>
        </is>
      </c>
      <c r="B7" s="10" t="n">
        <v>0.0369</v>
      </c>
      <c r="C7" s="10" t="n">
        <v>0.0224</v>
      </c>
    </row>
    <row r="8">
      <c r="A8" s="4" t="inlineStr">
        <is>
          <t>FHLB Principal Reducing Credit Due July 24,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6" t="n">
        <v>44</v>
      </c>
      <c r="C10" s="6" t="n">
        <v>79</v>
      </c>
    </row>
    <row r="11">
      <c r="A11" s="4" t="inlineStr">
        <is>
          <t>Fixed rate</t>
        </is>
      </c>
      <c r="B11" s="9" t="n">
        <v>0.01</v>
      </c>
      <c r="C11" s="9" t="n">
        <v>0.01</v>
      </c>
    </row>
    <row r="12">
      <c r="A12" s="4" t="inlineStr">
        <is>
          <t>FHLB Principal Reducing Credit Due December 22,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6" t="n">
        <v>922</v>
      </c>
      <c r="C14" s="6" t="n">
        <v>952</v>
      </c>
    </row>
    <row r="15">
      <c r="A15" s="4" t="inlineStr">
        <is>
          <t>Fixed rate</t>
        </is>
      </c>
      <c r="B15" s="10" t="n">
        <v>0.0125</v>
      </c>
      <c r="C15" s="10" t="n">
        <v>0.0125</v>
      </c>
    </row>
    <row r="16">
      <c r="A16" s="4" t="inlineStr">
        <is>
          <t>FHLB Principal Reducing Credit Due June 26,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6" t="n">
        <v>216</v>
      </c>
      <c r="C18" s="6" t="n">
        <v>225</v>
      </c>
    </row>
    <row r="19">
      <c r="A19" s="4" t="inlineStr">
        <is>
          <t>Fixed rate</t>
        </is>
      </c>
      <c r="B19" s="10" t="n">
        <v>0.0025</v>
      </c>
      <c r="C19" s="10" t="n">
        <v>0.0025</v>
      </c>
    </row>
    <row r="20">
      <c r="A20" s="4" t="inlineStr">
        <is>
          <t>FHLB Principal Reducing Credit Due July 17,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6" t="n">
        <v>39</v>
      </c>
      <c r="C22" s="6" t="n">
        <v>44</v>
      </c>
    </row>
    <row r="23">
      <c r="A23" s="4" t="inlineStr">
        <is>
          <t>Fixed rate</t>
        </is>
      </c>
      <c r="B23" s="9" t="n">
        <v>0</v>
      </c>
      <c r="C23" s="9" t="n">
        <v>0</v>
      </c>
    </row>
    <row r="24">
      <c r="A24" s="4" t="inlineStr">
        <is>
          <t>FHLB Principal Reducing Credit Due August 18,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6" t="n">
        <v>161</v>
      </c>
      <c r="C26" s="6" t="n">
        <v>166</v>
      </c>
    </row>
    <row r="27">
      <c r="A27" s="4" t="inlineStr">
        <is>
          <t>Fixed rate</t>
        </is>
      </c>
      <c r="B27" s="9" t="n">
        <v>0.01</v>
      </c>
      <c r="C27" s="9" t="n">
        <v>0.01</v>
      </c>
    </row>
    <row r="28">
      <c r="A28" s="4" t="inlineStr">
        <is>
          <t>FHLB Principal Reducing Credit Due August 22,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6" t="n">
        <v>161</v>
      </c>
      <c r="C30" s="6" t="n">
        <v>166</v>
      </c>
    </row>
    <row r="31">
      <c r="A31" s="4" t="inlineStr">
        <is>
          <t>Fixed rate</t>
        </is>
      </c>
      <c r="B31" s="9" t="n">
        <v>0.01</v>
      </c>
      <c r="C31" s="9" t="n">
        <v>0.01</v>
      </c>
    </row>
    <row r="32">
      <c r="A32" s="4" t="inlineStr">
        <is>
          <t>FHLB Principal Reducing Credit Due December 20,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6" t="n">
        <v>332</v>
      </c>
      <c r="C34" s="6" t="n">
        <v>342</v>
      </c>
    </row>
    <row r="35">
      <c r="A35" s="4" t="inlineStr">
        <is>
          <t>Fixed rate</t>
        </is>
      </c>
      <c r="B35" s="10" t="n">
        <v>0.005</v>
      </c>
      <c r="C35" s="10" t="n">
        <v>0.005</v>
      </c>
    </row>
    <row r="36">
      <c r="A36" s="4" t="inlineStr">
        <is>
          <t>FHLB Daily Rate Credit Due August 23, 202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6" t="n">
        <v>34000</v>
      </c>
      <c r="C38" s="4" t="inlineStr">
        <is>
          <t xml:space="preserve"> </t>
        </is>
      </c>
    </row>
    <row r="39">
      <c r="A39" s="4" t="inlineStr">
        <is>
          <t>Fixed rate</t>
        </is>
      </c>
      <c r="B39" s="10" t="n">
        <v>0.0332</v>
      </c>
      <c r="C39" s="4" t="inlineStr">
        <is>
          <t xml:space="preserve"> </t>
        </is>
      </c>
    </row>
    <row r="40">
      <c r="A40" s="4" t="inlineStr">
        <is>
          <t>FHLB Fixed Rate Credit Due September 27, 202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6" t="n">
        <v>50000</v>
      </c>
      <c r="C42" s="4" t="inlineStr">
        <is>
          <t xml:space="preserve"> </t>
        </is>
      </c>
    </row>
    <row r="43">
      <c r="A43" s="4" t="inlineStr">
        <is>
          <t>Fixed rate</t>
        </is>
      </c>
      <c r="B43" s="10" t="n">
        <v>0.0311</v>
      </c>
      <c r="C43" s="4" t="inlineStr">
        <is>
          <t xml:space="preserve"> </t>
        </is>
      </c>
    </row>
    <row r="44">
      <c r="A44" s="4" t="inlineStr">
        <is>
          <t>FHLB Fixed Rate Credit Due September 29. 2022</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gross</t>
        </is>
      </c>
      <c r="B46" s="6" t="n">
        <v>75000</v>
      </c>
      <c r="C46" s="4" t="inlineStr">
        <is>
          <t xml:space="preserve"> </t>
        </is>
      </c>
    </row>
    <row r="47">
      <c r="A47" s="4" t="inlineStr">
        <is>
          <t>Fixed rate</t>
        </is>
      </c>
      <c r="B47" s="10" t="n">
        <v>0.0303</v>
      </c>
      <c r="C47" s="4" t="inlineStr">
        <is>
          <t xml:space="preserve"> </t>
        </is>
      </c>
    </row>
    <row r="48">
      <c r="A48" s="4" t="inlineStr">
        <is>
          <t>Trust Preferred Securities Due January 23, 203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borrowings, gross</t>
        </is>
      </c>
      <c r="B50" s="6" t="n">
        <v>10310</v>
      </c>
      <c r="C50" s="6" t="n">
        <v>10310</v>
      </c>
    </row>
    <row r="51">
      <c r="A51" s="4" t="inlineStr">
        <is>
          <t>Weighted average interest rate</t>
        </is>
      </c>
      <c r="B51" s="10" t="n">
        <v>0.0543</v>
      </c>
      <c r="C51" s="10" t="n">
        <v>0.0278</v>
      </c>
    </row>
    <row r="52">
      <c r="A52" s="4" t="inlineStr">
        <is>
          <t>Trust Preferred Securities Due January 23, 2034 | Three-month LIBO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 (as a percent)</t>
        </is>
      </c>
      <c r="B54" s="10" t="n">
        <v>0.0265</v>
      </c>
      <c r="C54" s="10" t="n">
        <v>0.0265</v>
      </c>
    </row>
    <row r="55">
      <c r="A55" s="4" t="inlineStr">
        <is>
          <t>Trust Preferred Securities Due On January 23,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borrowings, gross</t>
        </is>
      </c>
      <c r="B57" s="6" t="n">
        <v>10310</v>
      </c>
      <c r="C57" s="6" t="n">
        <v>10310</v>
      </c>
    </row>
    <row r="58">
      <c r="A58" s="4" t="inlineStr">
        <is>
          <t>Weighted average interest rate</t>
        </is>
      </c>
      <c r="B58" s="10" t="n">
        <v>0.0553</v>
      </c>
      <c r="C58" s="10" t="n">
        <v>0.0288</v>
      </c>
    </row>
    <row r="59">
      <c r="A59" s="4" t="inlineStr">
        <is>
          <t>Trust Preferred Securities Due On January 23, 2034 | Three-month LIBO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 (as a percent)</t>
        </is>
      </c>
      <c r="B61" s="10" t="n">
        <v>0.0275</v>
      </c>
      <c r="C61" s="10" t="n">
        <v>0.0275</v>
      </c>
    </row>
    <row r="62">
      <c r="A62" s="4" t="inlineStr">
        <is>
          <t>Trust Preferred Securities Due September 20, 2034</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borrowings, gross</t>
        </is>
      </c>
      <c r="B64" s="6" t="n">
        <v>12372</v>
      </c>
      <c r="C64" s="6" t="n">
        <v>12372</v>
      </c>
    </row>
    <row r="65">
      <c r="A65" s="4" t="inlineStr">
        <is>
          <t>Weighted average interest rate</t>
        </is>
      </c>
      <c r="B65" s="10" t="n">
        <v>0.0568</v>
      </c>
      <c r="C65" s="10" t="n">
        <v>0.0272</v>
      </c>
    </row>
    <row r="66">
      <c r="A66" s="4" t="inlineStr">
        <is>
          <t>Trust Preferred Securities Due September 20, 2034 | Three-month LIBO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 (as a percent)</t>
        </is>
      </c>
      <c r="B68" s="10" t="n">
        <v>0.0215</v>
      </c>
      <c r="C68" s="10" t="n">
        <v>0.0215</v>
      </c>
    </row>
    <row r="69">
      <c r="A69" s="4" t="inlineStr">
        <is>
          <t>Trust Preferred Securities Due January 7, 203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borrowings, gross</t>
        </is>
      </c>
      <c r="B71" s="6" t="n">
        <v>10310</v>
      </c>
      <c r="C71" s="6" t="n">
        <v>10310</v>
      </c>
    </row>
    <row r="72">
      <c r="A72" s="4" t="inlineStr">
        <is>
          <t>Weighted average interest rate</t>
        </is>
      </c>
      <c r="B72" s="10" t="n">
        <v>0.0451</v>
      </c>
      <c r="C72" s="10" t="n">
        <v>0.0212</v>
      </c>
    </row>
    <row r="73">
      <c r="A73" s="4" t="inlineStr">
        <is>
          <t>Trust Preferred Securities Due January 7, 2035 | Three-month LIBO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 (as a percent)</t>
        </is>
      </c>
      <c r="B75" s="9" t="n">
        <v>0.02</v>
      </c>
      <c r="C75" s="9" t="n">
        <v>0.02</v>
      </c>
    </row>
    <row r="76">
      <c r="A76" s="4" t="inlineStr">
        <is>
          <t>Trust Preferred Securities Due June 15, 2036</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borrowings, gross</t>
        </is>
      </c>
      <c r="B78" s="6" t="n">
        <v>25774</v>
      </c>
      <c r="C78" s="6" t="n">
        <v>25774</v>
      </c>
    </row>
    <row r="79">
      <c r="A79" s="4" t="inlineStr">
        <is>
          <t>Weighted average interest rate</t>
        </is>
      </c>
      <c r="B79" s="10" t="n">
        <v>0.0468</v>
      </c>
      <c r="C79" s="10" t="n">
        <v>0.0159</v>
      </c>
    </row>
    <row r="80">
      <c r="A80" s="4" t="inlineStr">
        <is>
          <t>Trust Preferred Securities Due June 15, 2036 | Three-month LIBO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 (as a percent)</t>
        </is>
      </c>
      <c r="B82" s="10" t="n">
        <v>0.0139</v>
      </c>
      <c r="C82" s="10" t="n">
        <v>0.01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35" customWidth="1" min="2" max="2"/>
    <col width="22" customWidth="1" min="3" max="3"/>
    <col width="35" customWidth="1" min="4" max="4"/>
    <col width="22" customWidth="1" min="5" max="5"/>
    <col width="22" customWidth="1" min="6" max="6"/>
  </cols>
  <sheetData>
    <row r="1">
      <c r="A1" s="1" t="inlineStr">
        <is>
          <t>Leases (Narrative) (Details) $ in Thousands</t>
        </is>
      </c>
      <c r="B1" s="2" t="inlineStr">
        <is>
          <t>3 Months Ended</t>
        </is>
      </c>
      <c r="D1" s="2" t="inlineStr">
        <is>
          <t>9 Months Ended</t>
        </is>
      </c>
    </row>
    <row r="2">
      <c r="B2" s="2" t="inlineStr">
        <is>
          <t>Sep. 30, 2022 USD ($) branchOffice</t>
        </is>
      </c>
      <c r="C2" s="2" t="inlineStr">
        <is>
          <t>Sep. 30, 2021 USD ($)</t>
        </is>
      </c>
      <c r="D2" s="2" t="inlineStr">
        <is>
          <t>Sep. 30, 2022 USD ($) branchOffice</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19 years 7 months 6 days</t>
        </is>
      </c>
      <c r="C4" s="4" t="inlineStr">
        <is>
          <t xml:space="preserve"> </t>
        </is>
      </c>
      <c r="D4" s="4" t="inlineStr">
        <is>
          <t>19 years 7 months 6 days</t>
        </is>
      </c>
      <c r="E4" s="4" t="inlineStr">
        <is>
          <t xml:space="preserve"> </t>
        </is>
      </c>
      <c r="F4" s="4" t="inlineStr">
        <is>
          <t xml:space="preserve"> </t>
        </is>
      </c>
    </row>
    <row r="5">
      <c r="A5" s="4" t="inlineStr">
        <is>
          <t>Weighted average discount rate</t>
        </is>
      </c>
      <c r="B5" s="10" t="n">
        <v>0.0294</v>
      </c>
      <c r="C5" s="4" t="inlineStr">
        <is>
          <t xml:space="preserve"> </t>
        </is>
      </c>
      <c r="D5" s="10" t="n">
        <v>0.0294</v>
      </c>
      <c r="E5" s="4" t="inlineStr">
        <is>
          <t xml:space="preserve"> </t>
        </is>
      </c>
      <c r="F5" s="4" t="inlineStr">
        <is>
          <t xml:space="preserve"> </t>
        </is>
      </c>
    </row>
    <row r="6">
      <c r="A6" s="4" t="inlineStr">
        <is>
          <t>Total operating lease expense</t>
        </is>
      </c>
      <c r="B6" s="6" t="n">
        <v>700</v>
      </c>
      <c r="C6" s="6" t="n">
        <v>500</v>
      </c>
      <c r="D6" s="6" t="n">
        <v>2300</v>
      </c>
      <c r="E6" s="6" t="n">
        <v>1800</v>
      </c>
      <c r="F6" s="4" t="inlineStr">
        <is>
          <t xml:space="preserve"> </t>
        </is>
      </c>
    </row>
    <row r="7">
      <c r="A7" s="4" t="inlineStr">
        <is>
          <t>Operating right-of-use lease assets</t>
        </is>
      </c>
      <c r="B7" s="5" t="n">
        <v>19230</v>
      </c>
      <c r="C7" s="4" t="inlineStr">
        <is>
          <t xml:space="preserve"> </t>
        </is>
      </c>
      <c r="D7" s="5" t="n">
        <v>19230</v>
      </c>
      <c r="E7" s="4" t="inlineStr">
        <is>
          <t xml:space="preserve"> </t>
        </is>
      </c>
      <c r="F7" s="6" t="n">
        <v>20719</v>
      </c>
    </row>
    <row r="8">
      <c r="A8" s="4" t="inlineStr">
        <is>
          <t>Operating lease liabilities</t>
        </is>
      </c>
      <c r="B8" s="6" t="n">
        <v>19847</v>
      </c>
      <c r="C8" s="4" t="inlineStr">
        <is>
          <t xml:space="preserve"> </t>
        </is>
      </c>
      <c r="D8" s="6" t="n">
        <v>19847</v>
      </c>
      <c r="E8" s="4" t="inlineStr">
        <is>
          <t xml:space="preserve"> </t>
        </is>
      </c>
      <c r="F8" s="6" t="n">
        <v>21192</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 extension period</t>
        </is>
      </c>
      <c r="B11" s="4" t="inlineStr">
        <is>
          <t>5 years</t>
        </is>
      </c>
      <c r="C11" s="4" t="inlineStr">
        <is>
          <t xml:space="preserve"> </t>
        </is>
      </c>
      <c r="D11" s="4" t="inlineStr">
        <is>
          <t>5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extension period</t>
        </is>
      </c>
      <c r="B14" s="4" t="inlineStr">
        <is>
          <t>10 years</t>
        </is>
      </c>
      <c r="C14" s="4" t="inlineStr">
        <is>
          <t xml:space="preserve"> </t>
        </is>
      </c>
      <c r="D14" s="4" t="inlineStr">
        <is>
          <t>10 years</t>
        </is>
      </c>
      <c r="E14" s="4" t="inlineStr">
        <is>
          <t xml:space="preserve"> </t>
        </is>
      </c>
      <c r="F14" s="4" t="inlineStr">
        <is>
          <t xml:space="preserve"> </t>
        </is>
      </c>
    </row>
    <row r="15">
      <c r="A15" s="4" t="inlineStr">
        <is>
          <t>Land and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ranch locations | branchOffice</t>
        </is>
      </c>
      <c r="B17" s="5" t="n">
        <v>16</v>
      </c>
      <c r="C17" s="4" t="inlineStr">
        <is>
          <t xml:space="preserve"> </t>
        </is>
      </c>
      <c r="D17" s="5" t="n">
        <v>16</v>
      </c>
      <c r="E17" s="4" t="inlineStr">
        <is>
          <t xml:space="preserve"> </t>
        </is>
      </c>
      <c r="F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branch locations | branchOffice</t>
        </is>
      </c>
      <c r="B20" s="5" t="n">
        <v>9</v>
      </c>
      <c r="C20" s="4" t="inlineStr">
        <is>
          <t xml:space="preserve"> </t>
        </is>
      </c>
      <c r="D20" s="5" t="n">
        <v>9</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ctober 1, 2022 to December 31, 2022</t>
        </is>
      </c>
      <c r="B3" s="6" t="n">
        <v>584</v>
      </c>
      <c r="C3" s="4" t="inlineStr">
        <is>
          <t xml:space="preserve"> </t>
        </is>
      </c>
    </row>
    <row r="4">
      <c r="A4" s="4" t="inlineStr">
        <is>
          <t>2023</t>
        </is>
      </c>
      <c r="B4" s="5" t="n">
        <v>2360</v>
      </c>
      <c r="C4" s="4" t="inlineStr">
        <is>
          <t xml:space="preserve"> </t>
        </is>
      </c>
    </row>
    <row r="5">
      <c r="A5" s="4" t="inlineStr">
        <is>
          <t>2024</t>
        </is>
      </c>
      <c r="B5" s="5" t="n">
        <v>2163</v>
      </c>
      <c r="C5" s="4" t="inlineStr">
        <is>
          <t xml:space="preserve"> </t>
        </is>
      </c>
    </row>
    <row r="6">
      <c r="A6" s="4" t="inlineStr">
        <is>
          <t>2025</t>
        </is>
      </c>
      <c r="B6" s="5" t="n">
        <v>1706</v>
      </c>
      <c r="C6" s="4" t="inlineStr">
        <is>
          <t xml:space="preserve"> </t>
        </is>
      </c>
    </row>
    <row r="7">
      <c r="A7" s="4" t="inlineStr">
        <is>
          <t>2026</t>
        </is>
      </c>
      <c r="B7" s="5" t="n">
        <v>1685</v>
      </c>
      <c r="C7" s="4" t="inlineStr">
        <is>
          <t xml:space="preserve"> </t>
        </is>
      </c>
    </row>
    <row r="8">
      <c r="A8" s="4" t="inlineStr">
        <is>
          <t>Thereafter</t>
        </is>
      </c>
      <c r="B8" s="5" t="n">
        <v>19988</v>
      </c>
      <c r="C8" s="4" t="inlineStr">
        <is>
          <t xml:space="preserve"> </t>
        </is>
      </c>
    </row>
    <row r="9">
      <c r="A9" s="4" t="inlineStr">
        <is>
          <t>Total undiscounted lease payments</t>
        </is>
      </c>
      <c r="B9" s="5" t="n">
        <v>28486</v>
      </c>
      <c r="C9" s="4" t="inlineStr">
        <is>
          <t xml:space="preserve"> </t>
        </is>
      </c>
    </row>
    <row r="10">
      <c r="A10" s="4" t="inlineStr">
        <is>
          <t>Less effect of discounting</t>
        </is>
      </c>
      <c r="B10" s="5" t="n">
        <v>-8639</v>
      </c>
      <c r="C10" s="4" t="inlineStr">
        <is>
          <t xml:space="preserve"> </t>
        </is>
      </c>
    </row>
    <row r="11">
      <c r="A11" s="4" t="inlineStr">
        <is>
          <t>Present value of estimated lease payments (lease liability)</t>
        </is>
      </c>
      <c r="B11" s="6" t="n">
        <v>19847</v>
      </c>
      <c r="C11" s="6" t="n">
        <v>21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27" customWidth="1" min="2" max="2"/>
    <col width="22" customWidth="1" min="3" max="3"/>
    <col width="27" customWidth="1" min="4" max="4"/>
    <col width="22" customWidth="1" min="5" max="5"/>
  </cols>
  <sheetData>
    <row r="1">
      <c r="A1" s="1" t="inlineStr">
        <is>
          <t>Pension Plans (Narrative) (Details)</t>
        </is>
      </c>
      <c r="B1" s="2" t="inlineStr">
        <is>
          <t>3 Months Ended</t>
        </is>
      </c>
      <c r="D1" s="2" t="inlineStr">
        <is>
          <t>9 Months Ended</t>
        </is>
      </c>
    </row>
    <row r="2">
      <c r="B2" s="2" t="inlineStr">
        <is>
          <t>Sep. 30, 2022 USD ($) loan</t>
        </is>
      </c>
      <c r="C2" s="2" t="inlineStr">
        <is>
          <t>Sep. 30, 2021 USD ($)</t>
        </is>
      </c>
      <c r="D2" s="2" t="inlineStr">
        <is>
          <t>Sep. 30, 2022 USD ($) loan</t>
        </is>
      </c>
      <c r="E2" s="2" t="inlineStr">
        <is>
          <t>Sep. 30, 2021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defined benefit plans | loan</t>
        </is>
      </c>
      <c r="B4" s="5" t="n">
        <v>2</v>
      </c>
      <c r="C4" s="4" t="inlineStr">
        <is>
          <t xml:space="preserve"> </t>
        </is>
      </c>
      <c r="D4" s="5" t="n">
        <v>2</v>
      </c>
      <c r="E4" s="4" t="inlineStr">
        <is>
          <t xml:space="preserve"> </t>
        </is>
      </c>
    </row>
    <row r="5">
      <c r="A5" s="4" t="inlineStr">
        <is>
          <t>Net periodic pension cost (income)</t>
        </is>
      </c>
      <c r="B5" s="6" t="n">
        <v>51000</v>
      </c>
      <c r="C5" s="6" t="n">
        <v>158000</v>
      </c>
      <c r="D5" s="6" t="n">
        <v>153000</v>
      </c>
      <c r="E5" s="6" t="n">
        <v>475000</v>
      </c>
    </row>
    <row r="6">
      <c r="A6" s="4" t="inlineStr">
        <is>
          <t>Contributions to plan</t>
        </is>
      </c>
      <c r="B6" s="4" t="inlineStr">
        <is>
          <t xml:space="preserve"> </t>
        </is>
      </c>
      <c r="C6" s="4" t="inlineStr">
        <is>
          <t xml:space="preserve"> </t>
        </is>
      </c>
      <c r="D6" s="5" t="n">
        <v>0</v>
      </c>
      <c r="E6" s="4" t="inlineStr">
        <is>
          <t xml:space="preserve"> </t>
        </is>
      </c>
    </row>
    <row r="7">
      <c r="A7" s="4" t="inlineStr">
        <is>
          <t>Expected contributions to plan</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Components of Pens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95</v>
      </c>
      <c r="C5" s="5" t="n">
        <v>313</v>
      </c>
      <c r="D5" s="5" t="n">
        <v>885</v>
      </c>
      <c r="E5" s="5" t="n">
        <v>782</v>
      </c>
    </row>
    <row r="6">
      <c r="A6" s="4" t="inlineStr">
        <is>
          <t>Expected return on plan assets</t>
        </is>
      </c>
      <c r="B6" s="5" t="n">
        <v>-288</v>
      </c>
      <c r="C6" s="5" t="n">
        <v>-264</v>
      </c>
      <c r="D6" s="5" t="n">
        <v>-864</v>
      </c>
      <c r="E6" s="5" t="n">
        <v>-792</v>
      </c>
    </row>
    <row r="7">
      <c r="A7" s="4" t="inlineStr">
        <is>
          <t>Amortization of net (gain)/loss</t>
        </is>
      </c>
      <c r="B7" s="5" t="n">
        <v>44</v>
      </c>
      <c r="C7" s="5" t="n">
        <v>109</v>
      </c>
      <c r="D7" s="5" t="n">
        <v>132</v>
      </c>
      <c r="E7" s="5" t="n">
        <v>485</v>
      </c>
    </row>
    <row r="8">
      <c r="A8" s="4" t="inlineStr">
        <is>
          <t>Net periodic pension cost</t>
        </is>
      </c>
      <c r="B8" s="5" t="n">
        <v>51</v>
      </c>
      <c r="C8" s="5" t="n">
        <v>158</v>
      </c>
      <c r="D8" s="5" t="n">
        <v>153</v>
      </c>
      <c r="E8" s="5" t="n">
        <v>475</v>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5" t="n">
        <v>0</v>
      </c>
      <c r="D11" s="5" t="n">
        <v>0</v>
      </c>
      <c r="E11" s="5" t="n">
        <v>0</v>
      </c>
    </row>
    <row r="12">
      <c r="A12" s="4" t="inlineStr">
        <is>
          <t>Interest cost</t>
        </is>
      </c>
      <c r="B12" s="5" t="n">
        <v>267</v>
      </c>
      <c r="C12" s="5" t="n">
        <v>283</v>
      </c>
      <c r="D12" s="5" t="n">
        <v>801</v>
      </c>
      <c r="E12" s="5" t="n">
        <v>693</v>
      </c>
    </row>
    <row r="13">
      <c r="A13" s="4" t="inlineStr">
        <is>
          <t>Expected return on plan assets</t>
        </is>
      </c>
      <c r="B13" s="5" t="n">
        <v>-288</v>
      </c>
      <c r="C13" s="5" t="n">
        <v>-264</v>
      </c>
      <c r="D13" s="5" t="n">
        <v>-864</v>
      </c>
      <c r="E13" s="5" t="n">
        <v>-792</v>
      </c>
    </row>
    <row r="14">
      <c r="A14" s="4" t="inlineStr">
        <is>
          <t>Amortization of net (gain)/loss</t>
        </is>
      </c>
      <c r="B14" s="5" t="n">
        <v>180</v>
      </c>
      <c r="C14" s="5" t="n">
        <v>106</v>
      </c>
      <c r="D14" s="5" t="n">
        <v>540</v>
      </c>
      <c r="E14" s="5" t="n">
        <v>474</v>
      </c>
    </row>
    <row r="15">
      <c r="A15" s="4" t="inlineStr">
        <is>
          <t>Net periodic pension cost</t>
        </is>
      </c>
      <c r="B15" s="5" t="n">
        <v>159</v>
      </c>
      <c r="C15" s="5" t="n">
        <v>125</v>
      </c>
      <c r="D15" s="5" t="n">
        <v>477</v>
      </c>
      <c r="E15" s="5" t="n">
        <v>375</v>
      </c>
    </row>
    <row r="16">
      <c r="A16" s="4" t="inlineStr">
        <is>
          <t>SERP</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5" t="n">
        <v>0</v>
      </c>
      <c r="E18" s="5" t="n">
        <v>0</v>
      </c>
    </row>
    <row r="19">
      <c r="A19" s="4" t="inlineStr">
        <is>
          <t>Interest cost</t>
        </is>
      </c>
      <c r="B19" s="5" t="n">
        <v>28</v>
      </c>
      <c r="C19" s="5" t="n">
        <v>30</v>
      </c>
      <c r="D19" s="5" t="n">
        <v>84</v>
      </c>
      <c r="E19" s="5" t="n">
        <v>89</v>
      </c>
    </row>
    <row r="20">
      <c r="A20" s="4" t="inlineStr">
        <is>
          <t>Expected return on plan assets</t>
        </is>
      </c>
      <c r="B20" s="5" t="n">
        <v>0</v>
      </c>
      <c r="C20" s="5" t="n">
        <v>0</v>
      </c>
      <c r="D20" s="5" t="n">
        <v>0</v>
      </c>
      <c r="E20" s="5" t="n">
        <v>0</v>
      </c>
    </row>
    <row r="21">
      <c r="A21" s="4" t="inlineStr">
        <is>
          <t>Amortization of net (gain)/loss</t>
        </is>
      </c>
      <c r="B21" s="5" t="n">
        <v>-136</v>
      </c>
      <c r="C21" s="5" t="n">
        <v>3</v>
      </c>
      <c r="D21" s="5" t="n">
        <v>-408</v>
      </c>
      <c r="E21" s="5" t="n">
        <v>11</v>
      </c>
    </row>
    <row r="22">
      <c r="A22" s="4" t="inlineStr">
        <is>
          <t>Net periodic pension cost</t>
        </is>
      </c>
      <c r="B22" s="6" t="n">
        <v>-108</v>
      </c>
      <c r="C22" s="6" t="n">
        <v>33</v>
      </c>
      <c r="D22" s="6" t="n">
        <v>-324</v>
      </c>
      <c r="E22"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68" customWidth="1" min="6" max="6"/>
    <col width="44" customWidth="1" min="7" max="7"/>
    <col width="23" customWidth="1" min="8" max="8"/>
    <col width="46"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Stock in Rabbi Trust Assumed in Acquisition</t>
        </is>
      </c>
      <c r="H1" s="2" t="inlineStr">
        <is>
          <t>Rabbi Trust Obligation</t>
        </is>
      </c>
      <c r="I1" s="2" t="inlineStr">
        <is>
          <t>Accumulated Other Comprehensive Income (Loss)</t>
        </is>
      </c>
    </row>
    <row r="2">
      <c r="A2" s="4" t="inlineStr">
        <is>
          <t>Beginning balance (in shares) at Dec. 31, 2020</t>
        </is>
      </c>
      <c r="B2" s="4" t="inlineStr">
        <is>
          <t xml:space="preserve"> </t>
        </is>
      </c>
      <c r="C2" s="4" t="inlineStr">
        <is>
          <t xml:space="preserve"> </t>
        </is>
      </c>
      <c r="D2" s="5" t="n">
        <v>2857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893421</v>
      </c>
      <c r="C3" s="6" t="n">
        <v>-17051</v>
      </c>
      <c r="D3" s="6" t="n">
        <v>400582</v>
      </c>
      <c r="E3" s="6" t="n">
        <v>478489</v>
      </c>
      <c r="F3" s="6" t="n">
        <v>-17051</v>
      </c>
      <c r="G3" s="6" t="n">
        <v>-2243</v>
      </c>
      <c r="H3" s="6" t="n">
        <v>2243</v>
      </c>
      <c r="I3" s="6" t="n">
        <v>143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85122</v>
      </c>
      <c r="C5" s="4" t="inlineStr">
        <is>
          <t xml:space="preserve"> </t>
        </is>
      </c>
      <c r="D5" s="4" t="inlineStr">
        <is>
          <t xml:space="preserve"> </t>
        </is>
      </c>
      <c r="E5" s="5" t="n">
        <v>85122</v>
      </c>
      <c r="F5" s="4" t="inlineStr">
        <is>
          <t xml:space="preserve"> </t>
        </is>
      </c>
      <c r="G5" s="4" t="inlineStr">
        <is>
          <t xml:space="preserve"> </t>
        </is>
      </c>
      <c r="H5" s="4" t="inlineStr">
        <is>
          <t xml:space="preserve"> </t>
        </is>
      </c>
      <c r="I5" s="4" t="inlineStr">
        <is>
          <t xml:space="preserve"> </t>
        </is>
      </c>
    </row>
    <row r="6">
      <c r="A6" s="4" t="inlineStr">
        <is>
          <t>Cash dividends declared</t>
        </is>
      </c>
      <c r="B6" s="5" t="n">
        <v>-17086</v>
      </c>
      <c r="C6" s="4" t="inlineStr">
        <is>
          <t xml:space="preserve"> </t>
        </is>
      </c>
      <c r="D6" s="4" t="inlineStr">
        <is>
          <t xml:space="preserve"> </t>
        </is>
      </c>
      <c r="E6" s="5" t="n">
        <v>-17086</v>
      </c>
      <c r="F6" s="4" t="inlineStr">
        <is>
          <t xml:space="preserve"> </t>
        </is>
      </c>
      <c r="G6" s="4" t="inlineStr">
        <is>
          <t xml:space="preserve"> </t>
        </is>
      </c>
      <c r="H6" s="4" t="inlineStr">
        <is>
          <t xml:space="preserve"> </t>
        </is>
      </c>
      <c r="I6" s="4" t="inlineStr">
        <is>
          <t xml:space="preserve"> </t>
        </is>
      </c>
    </row>
    <row r="7">
      <c r="A7" s="4" t="inlineStr">
        <is>
          <t>Change in Rabbi Trust obligation</t>
        </is>
      </c>
      <c r="B7" s="5" t="n">
        <v>0</v>
      </c>
      <c r="C7" s="4" t="inlineStr">
        <is>
          <t xml:space="preserve"> </t>
        </is>
      </c>
      <c r="D7" s="4" t="inlineStr">
        <is>
          <t xml:space="preserve"> </t>
        </is>
      </c>
      <c r="E7" s="4" t="inlineStr">
        <is>
          <t xml:space="preserve"> </t>
        </is>
      </c>
      <c r="F7" s="4" t="inlineStr">
        <is>
          <t xml:space="preserve"> </t>
        </is>
      </c>
      <c r="G7" s="5" t="n">
        <v>452</v>
      </c>
      <c r="H7" s="5" t="n">
        <v>-452</v>
      </c>
      <c r="I7" s="4" t="inlineStr">
        <is>
          <t xml:space="preserve"> </t>
        </is>
      </c>
    </row>
    <row r="8">
      <c r="A8" s="4" t="inlineStr">
        <is>
          <t>Stock repurchases (in shares)</t>
        </is>
      </c>
      <c r="B8" s="4" t="inlineStr">
        <is>
          <t xml:space="preserve"> </t>
        </is>
      </c>
      <c r="C8" s="4" t="inlineStr">
        <is>
          <t xml:space="preserve"> </t>
        </is>
      </c>
      <c r="D8" s="5" t="n">
        <v>-10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s</t>
        </is>
      </c>
      <c r="B9" s="5" t="n">
        <v>-4036</v>
      </c>
      <c r="C9" s="4" t="inlineStr">
        <is>
          <t xml:space="preserve"> </t>
        </is>
      </c>
      <c r="D9" s="6" t="n">
        <v>-403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withheld for payment of taxes (in shares)</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withheld for payment of taxes</t>
        </is>
      </c>
      <c r="B11" s="5" t="n">
        <v>-506</v>
      </c>
      <c r="C11" s="4" t="inlineStr">
        <is>
          <t xml:space="preserve"> </t>
        </is>
      </c>
      <c r="D11" s="6" t="n">
        <v>-5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in shares)</t>
        </is>
      </c>
      <c r="B12" s="4" t="inlineStr">
        <is>
          <t xml:space="preserve"> </t>
        </is>
      </c>
      <c r="C12" s="4" t="inlineStr">
        <is>
          <t xml:space="preserve"> </t>
        </is>
      </c>
      <c r="D12" s="5" t="n">
        <v>6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2018</v>
      </c>
      <c r="C13" s="4" t="inlineStr">
        <is>
          <t xml:space="preserve"> </t>
        </is>
      </c>
      <c r="D13" s="6" t="n">
        <v>20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t>
        </is>
      </c>
      <c r="B14" s="5" t="n">
        <v>-12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132</v>
      </c>
    </row>
    <row r="15">
      <c r="A15" s="4" t="inlineStr">
        <is>
          <t>Ending balance (in shares) at Sep. 30, 2021</t>
        </is>
      </c>
      <c r="B15" s="4" t="inlineStr">
        <is>
          <t xml:space="preserve"> </t>
        </is>
      </c>
      <c r="C15" s="4" t="inlineStr">
        <is>
          <t xml:space="preserve"> </t>
        </is>
      </c>
      <c r="D15" s="5" t="n">
        <v>2852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1</t>
        </is>
      </c>
      <c r="B16" s="5" t="n">
        <v>929750</v>
      </c>
      <c r="C16" s="4" t="inlineStr">
        <is>
          <t xml:space="preserve"> </t>
        </is>
      </c>
      <c r="D16" s="6" t="n">
        <v>398058</v>
      </c>
      <c r="E16" s="5" t="n">
        <v>529474</v>
      </c>
      <c r="F16" s="4" t="inlineStr">
        <is>
          <t xml:space="preserve"> </t>
        </is>
      </c>
      <c r="G16" s="5" t="n">
        <v>-1791</v>
      </c>
      <c r="H16" s="5" t="n">
        <v>1791</v>
      </c>
      <c r="I16" s="5" t="n">
        <v>2218</v>
      </c>
    </row>
    <row r="17">
      <c r="A17" s="4" t="inlineStr">
        <is>
          <t>Beginning balance (in shares) at Jun. 30, 2021</t>
        </is>
      </c>
      <c r="B17" s="4" t="inlineStr">
        <is>
          <t xml:space="preserve"> </t>
        </is>
      </c>
      <c r="C17" s="4" t="inlineStr">
        <is>
          <t xml:space="preserve"> </t>
        </is>
      </c>
      <c r="D17" s="5" t="n">
        <v>2849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1</t>
        </is>
      </c>
      <c r="B18" s="5" t="n">
        <v>904510</v>
      </c>
      <c r="C18" s="4" t="inlineStr">
        <is>
          <t xml:space="preserve"> </t>
        </is>
      </c>
      <c r="D18" s="6" t="n">
        <v>397704</v>
      </c>
      <c r="E18" s="5" t="n">
        <v>507531</v>
      </c>
      <c r="F18" s="4" t="inlineStr">
        <is>
          <t xml:space="preserve"> </t>
        </is>
      </c>
      <c r="G18" s="5" t="n">
        <v>-1928</v>
      </c>
      <c r="H18" s="5" t="n">
        <v>1928</v>
      </c>
      <c r="I18" s="5" t="n">
        <v>-7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27643</v>
      </c>
      <c r="C20" s="4" t="inlineStr">
        <is>
          <t xml:space="preserve"> </t>
        </is>
      </c>
      <c r="D20" s="4" t="inlineStr">
        <is>
          <t xml:space="preserve"> </t>
        </is>
      </c>
      <c r="E20" s="5" t="n">
        <v>27643</v>
      </c>
      <c r="F20" s="4" t="inlineStr">
        <is>
          <t xml:space="preserve"> </t>
        </is>
      </c>
      <c r="G20" s="4" t="inlineStr">
        <is>
          <t xml:space="preserve"> </t>
        </is>
      </c>
      <c r="H20" s="4" t="inlineStr">
        <is>
          <t xml:space="preserve"> </t>
        </is>
      </c>
      <c r="I20" s="4" t="inlineStr">
        <is>
          <t xml:space="preserve"> </t>
        </is>
      </c>
    </row>
    <row r="21">
      <c r="A21" s="4" t="inlineStr">
        <is>
          <t>Cash dividends declared</t>
        </is>
      </c>
      <c r="B21" s="5" t="n">
        <v>-5700</v>
      </c>
      <c r="C21" s="4" t="inlineStr">
        <is>
          <t xml:space="preserve"> </t>
        </is>
      </c>
      <c r="D21" s="4" t="inlineStr">
        <is>
          <t xml:space="preserve"> </t>
        </is>
      </c>
      <c r="E21" s="5" t="n">
        <v>-5700</v>
      </c>
      <c r="F21" s="4" t="inlineStr">
        <is>
          <t xml:space="preserve"> </t>
        </is>
      </c>
      <c r="G21" s="4" t="inlineStr">
        <is>
          <t xml:space="preserve"> </t>
        </is>
      </c>
      <c r="H21" s="4" t="inlineStr">
        <is>
          <t xml:space="preserve"> </t>
        </is>
      </c>
      <c r="I21" s="4" t="inlineStr">
        <is>
          <t xml:space="preserve"> </t>
        </is>
      </c>
    </row>
    <row r="22">
      <c r="A22" s="4" t="inlineStr">
        <is>
          <t>Change in Rabbi Trust obligation</t>
        </is>
      </c>
      <c r="B22" s="5" t="n">
        <v>0</v>
      </c>
      <c r="C22" s="4" t="inlineStr">
        <is>
          <t xml:space="preserve"> </t>
        </is>
      </c>
      <c r="D22" s="4" t="inlineStr">
        <is>
          <t xml:space="preserve"> </t>
        </is>
      </c>
      <c r="E22" s="4" t="inlineStr">
        <is>
          <t xml:space="preserve"> </t>
        </is>
      </c>
      <c r="F22" s="4" t="inlineStr">
        <is>
          <t xml:space="preserve"> </t>
        </is>
      </c>
      <c r="G22" s="5" t="n">
        <v>137</v>
      </c>
      <c r="H22" s="5" t="n">
        <v>-137</v>
      </c>
      <c r="I22" s="4" t="inlineStr">
        <is>
          <t xml:space="preserve"> </t>
        </is>
      </c>
    </row>
    <row r="23">
      <c r="A23" s="4" t="inlineStr">
        <is>
          <t>Stock withheld for payment of taxes (in shares)</t>
        </is>
      </c>
      <c r="B23" s="4" t="inlineStr">
        <is>
          <t xml:space="preserve"> </t>
        </is>
      </c>
      <c r="C23" s="4" t="inlineStr">
        <is>
          <t xml:space="preserve"> </t>
        </is>
      </c>
      <c r="D23" s="5" t="n">
        <v>-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withheld for payment of taxes</t>
        </is>
      </c>
      <c r="B24" s="5" t="n">
        <v>-182</v>
      </c>
      <c r="C24" s="4" t="inlineStr">
        <is>
          <t xml:space="preserve"> </t>
        </is>
      </c>
      <c r="D24" s="6" t="n">
        <v>-18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in shares)</t>
        </is>
      </c>
      <c r="B25" s="4" t="inlineStr">
        <is>
          <t xml:space="preserve"> </t>
        </is>
      </c>
      <c r="C25" s="4" t="inlineStr">
        <is>
          <t xml:space="preserve"> </t>
        </is>
      </c>
      <c r="D25" s="5" t="n">
        <v>38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536</v>
      </c>
      <c r="C26" s="4" t="inlineStr">
        <is>
          <t xml:space="preserve"> </t>
        </is>
      </c>
      <c r="D26" s="6" t="n">
        <v>53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t>
        </is>
      </c>
      <c r="B27" s="5" t="n">
        <v>2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43</v>
      </c>
    </row>
    <row r="28">
      <c r="A28" s="4" t="inlineStr">
        <is>
          <t>Ending balance (in shares) at Sep. 30, 2021</t>
        </is>
      </c>
      <c r="B28" s="4" t="inlineStr">
        <is>
          <t xml:space="preserve"> </t>
        </is>
      </c>
      <c r="C28" s="4" t="inlineStr">
        <is>
          <t xml:space="preserve"> </t>
        </is>
      </c>
      <c r="D28" s="5" t="n">
        <v>2852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1</t>
        </is>
      </c>
      <c r="B29" s="6" t="n">
        <v>929750</v>
      </c>
      <c r="C29" s="4" t="inlineStr">
        <is>
          <t xml:space="preserve"> </t>
        </is>
      </c>
      <c r="D29" s="6" t="n">
        <v>398058</v>
      </c>
      <c r="E29" s="5" t="n">
        <v>529474</v>
      </c>
      <c r="F29" s="4" t="inlineStr">
        <is>
          <t xml:space="preserve"> </t>
        </is>
      </c>
      <c r="G29" s="5" t="n">
        <v>-1791</v>
      </c>
      <c r="H29" s="5" t="n">
        <v>1791</v>
      </c>
      <c r="I29" s="5" t="n">
        <v>2218</v>
      </c>
    </row>
    <row r="30">
      <c r="A30" s="4" t="inlineStr">
        <is>
          <t>Beginning balance (in shares) at Dec. 31, 2021</t>
        </is>
      </c>
      <c r="B30" s="5" t="n">
        <v>35629177</v>
      </c>
      <c r="C30" s="4" t="inlineStr">
        <is>
          <t xml:space="preserve"> </t>
        </is>
      </c>
      <c r="D30" s="5" t="n">
        <v>35629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6" t="n">
        <v>1230575</v>
      </c>
      <c r="C31" s="4" t="inlineStr">
        <is>
          <t xml:space="preserve"> </t>
        </is>
      </c>
      <c r="D31" s="6" t="n">
        <v>722671</v>
      </c>
      <c r="E31" s="5" t="n">
        <v>532874</v>
      </c>
      <c r="F31" s="4" t="inlineStr">
        <is>
          <t xml:space="preserve"> </t>
        </is>
      </c>
      <c r="G31" s="5" t="n">
        <v>-1803</v>
      </c>
      <c r="H31" s="5" t="n">
        <v>1803</v>
      </c>
      <c r="I31" s="5" t="n">
        <v>-2497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08503</v>
      </c>
      <c r="C33" s="4" t="inlineStr">
        <is>
          <t xml:space="preserve"> </t>
        </is>
      </c>
      <c r="D33" s="4" t="inlineStr">
        <is>
          <t xml:space="preserve"> </t>
        </is>
      </c>
      <c r="E33" s="5" t="n">
        <v>108503</v>
      </c>
      <c r="F33" s="4" t="inlineStr">
        <is>
          <t xml:space="preserve"> </t>
        </is>
      </c>
      <c r="G33" s="4" t="inlineStr">
        <is>
          <t xml:space="preserve"> </t>
        </is>
      </c>
      <c r="H33" s="4" t="inlineStr">
        <is>
          <t xml:space="preserve"> </t>
        </is>
      </c>
      <c r="I33" s="4" t="inlineStr">
        <is>
          <t xml:space="preserve"> </t>
        </is>
      </c>
    </row>
    <row r="34">
      <c r="A34" s="4" t="inlineStr">
        <is>
          <t>Cash dividends declared</t>
        </is>
      </c>
      <c r="B34" s="5" t="n">
        <v>-23538</v>
      </c>
      <c r="C34" s="4" t="inlineStr">
        <is>
          <t xml:space="preserve"> </t>
        </is>
      </c>
      <c r="D34" s="4" t="inlineStr">
        <is>
          <t xml:space="preserve"> </t>
        </is>
      </c>
      <c r="E34" s="5" t="n">
        <v>-23538</v>
      </c>
      <c r="F34" s="4" t="inlineStr">
        <is>
          <t xml:space="preserve"> </t>
        </is>
      </c>
      <c r="G34" s="4" t="inlineStr">
        <is>
          <t xml:space="preserve"> </t>
        </is>
      </c>
      <c r="H34" s="4" t="inlineStr">
        <is>
          <t xml:space="preserve"> </t>
        </is>
      </c>
      <c r="I34" s="4" t="inlineStr">
        <is>
          <t xml:space="preserve"> </t>
        </is>
      </c>
    </row>
    <row r="35">
      <c r="A35" s="4" t="inlineStr">
        <is>
          <t>Change in Rabbi Trust obligation</t>
        </is>
      </c>
      <c r="B35" s="5" t="n">
        <v>0</v>
      </c>
      <c r="C35" s="4" t="inlineStr">
        <is>
          <t xml:space="preserve"> </t>
        </is>
      </c>
      <c r="D35" s="4" t="inlineStr">
        <is>
          <t xml:space="preserve"> </t>
        </is>
      </c>
      <c r="E35" s="4" t="inlineStr">
        <is>
          <t xml:space="preserve"> </t>
        </is>
      </c>
      <c r="F35" s="4" t="inlineStr">
        <is>
          <t xml:space="preserve"> </t>
        </is>
      </c>
      <c r="G35" s="5" t="n">
        <v>218</v>
      </c>
      <c r="H35" s="5" t="n">
        <v>-218</v>
      </c>
      <c r="I35" s="4" t="inlineStr">
        <is>
          <t xml:space="preserve"> </t>
        </is>
      </c>
    </row>
    <row r="36">
      <c r="A36" s="4" t="inlineStr">
        <is>
          <t>Stock withheld for payment of taxes (in shares)</t>
        </is>
      </c>
      <c r="B36" s="4" t="inlineStr">
        <is>
          <t xml:space="preserve"> </t>
        </is>
      </c>
      <c r="C36" s="4" t="inlineStr">
        <is>
          <t xml:space="preserve"> </t>
        </is>
      </c>
      <c r="D36" s="5" t="n">
        <v>-1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withheld for payment of taxes</t>
        </is>
      </c>
      <c r="B37" s="5" t="n">
        <v>-603</v>
      </c>
      <c r="C37" s="4" t="inlineStr">
        <is>
          <t xml:space="preserve"> </t>
        </is>
      </c>
      <c r="D37" s="6" t="n">
        <v>-6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in shares)</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2626</v>
      </c>
      <c r="C39" s="4" t="inlineStr">
        <is>
          <t xml:space="preserve"> </t>
        </is>
      </c>
      <c r="D39" s="6" t="n">
        <v>262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t>
        </is>
      </c>
      <c r="B40" s="6" t="n">
        <v>-3330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3066</v>
      </c>
    </row>
    <row r="41">
      <c r="A41" s="4" t="inlineStr">
        <is>
          <t>Ending balance (in shares) at Sep. 30, 2022</t>
        </is>
      </c>
      <c r="B41" s="5" t="n">
        <v>35711754</v>
      </c>
      <c r="C41" s="4" t="inlineStr">
        <is>
          <t xml:space="preserve"> </t>
        </is>
      </c>
      <c r="D41" s="5" t="n">
        <v>3571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Sep. 30, 2022</t>
        </is>
      </c>
      <c r="B42" s="6" t="n">
        <v>984497</v>
      </c>
      <c r="C42" s="4" t="inlineStr">
        <is>
          <t xml:space="preserve"> </t>
        </is>
      </c>
      <c r="D42" s="6" t="n">
        <v>724694</v>
      </c>
      <c r="E42" s="5" t="n">
        <v>617839</v>
      </c>
      <c r="F42" s="4" t="inlineStr">
        <is>
          <t xml:space="preserve"> </t>
        </is>
      </c>
      <c r="G42" s="5" t="n">
        <v>-1585</v>
      </c>
      <c r="H42" s="5" t="n">
        <v>1585</v>
      </c>
      <c r="I42" s="5" t="n">
        <v>-358036</v>
      </c>
    </row>
    <row r="43">
      <c r="A43" s="4" t="inlineStr">
        <is>
          <t>Beginning balance (in shares) at Jun. 30, 2022</t>
        </is>
      </c>
      <c r="B43" s="4" t="inlineStr">
        <is>
          <t xml:space="preserve"> </t>
        </is>
      </c>
      <c r="C43" s="4" t="inlineStr">
        <is>
          <t xml:space="preserve"> </t>
        </is>
      </c>
      <c r="D43" s="5" t="n">
        <v>3568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Jun. 30, 2022</t>
        </is>
      </c>
      <c r="B44" s="5" t="n">
        <v>1062343</v>
      </c>
      <c r="C44" s="4" t="inlineStr">
        <is>
          <t xml:space="preserve"> </t>
        </is>
      </c>
      <c r="D44" s="6" t="n">
        <v>723956</v>
      </c>
      <c r="E44" s="5" t="n">
        <v>587739</v>
      </c>
      <c r="F44" s="4" t="inlineStr">
        <is>
          <t xml:space="preserve"> </t>
        </is>
      </c>
      <c r="G44" s="5" t="n">
        <v>-1573</v>
      </c>
      <c r="H44" s="5" t="n">
        <v>1573</v>
      </c>
      <c r="I44" s="5" t="n">
        <v>-24935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37949</v>
      </c>
      <c r="C46" s="4" t="inlineStr">
        <is>
          <t xml:space="preserve"> </t>
        </is>
      </c>
      <c r="D46" s="4" t="inlineStr">
        <is>
          <t xml:space="preserve"> </t>
        </is>
      </c>
      <c r="E46" s="5" t="n">
        <v>37949</v>
      </c>
      <c r="F46" s="4" t="inlineStr">
        <is>
          <t xml:space="preserve"> </t>
        </is>
      </c>
      <c r="G46" s="4" t="inlineStr">
        <is>
          <t xml:space="preserve"> </t>
        </is>
      </c>
      <c r="H46" s="4" t="inlineStr">
        <is>
          <t xml:space="preserve"> </t>
        </is>
      </c>
      <c r="I46" s="4" t="inlineStr">
        <is>
          <t xml:space="preserve"> </t>
        </is>
      </c>
    </row>
    <row r="47">
      <c r="A47" s="4" t="inlineStr">
        <is>
          <t>Cash dividends declared</t>
        </is>
      </c>
      <c r="B47" s="5" t="n">
        <v>-7849</v>
      </c>
      <c r="C47" s="4" t="inlineStr">
        <is>
          <t xml:space="preserve"> </t>
        </is>
      </c>
      <c r="D47" s="4" t="inlineStr">
        <is>
          <t xml:space="preserve"> </t>
        </is>
      </c>
      <c r="E47" s="5" t="n">
        <v>-7849</v>
      </c>
      <c r="F47" s="4" t="inlineStr">
        <is>
          <t xml:space="preserve"> </t>
        </is>
      </c>
      <c r="G47" s="4" t="inlineStr">
        <is>
          <t xml:space="preserve"> </t>
        </is>
      </c>
      <c r="H47" s="4" t="inlineStr">
        <is>
          <t xml:space="preserve"> </t>
        </is>
      </c>
      <c r="I47" s="4" t="inlineStr">
        <is>
          <t xml:space="preserve"> </t>
        </is>
      </c>
    </row>
    <row r="48">
      <c r="A48" s="4" t="inlineStr">
        <is>
          <t>Change in Rabbi Trust obligation</t>
        </is>
      </c>
      <c r="B48" s="5" t="n">
        <v>0</v>
      </c>
      <c r="C48" s="4" t="inlineStr">
        <is>
          <t xml:space="preserve"> </t>
        </is>
      </c>
      <c r="D48" s="4" t="inlineStr">
        <is>
          <t xml:space="preserve"> </t>
        </is>
      </c>
      <c r="E48" s="4" t="inlineStr">
        <is>
          <t xml:space="preserve"> </t>
        </is>
      </c>
      <c r="F48" s="4" t="inlineStr">
        <is>
          <t xml:space="preserve"> </t>
        </is>
      </c>
      <c r="G48" s="5" t="n">
        <v>-12</v>
      </c>
      <c r="H48" s="5" t="n">
        <v>12</v>
      </c>
      <c r="I48" s="4" t="inlineStr">
        <is>
          <t xml:space="preserve"> </t>
        </is>
      </c>
    </row>
    <row r="49">
      <c r="A49" s="4" t="inlineStr">
        <is>
          <t>Stock withheld for payment of taxes (in share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withheld for payment of taxes</t>
        </is>
      </c>
      <c r="B50" s="5" t="n">
        <v>0</v>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 (in shares)</t>
        </is>
      </c>
      <c r="B51" s="4" t="inlineStr">
        <is>
          <t xml:space="preserve"> </t>
        </is>
      </c>
      <c r="C51" s="4" t="inlineStr">
        <is>
          <t xml:space="preserve"> </t>
        </is>
      </c>
      <c r="D51" s="5" t="n">
        <v>28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738</v>
      </c>
      <c r="C52" s="4" t="inlineStr">
        <is>
          <t xml:space="preserve"> </t>
        </is>
      </c>
      <c r="D52" s="6" t="n">
        <v>73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omprehensive income</t>
        </is>
      </c>
      <c r="B53" s="6" t="n">
        <v>-1086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8684</v>
      </c>
    </row>
    <row r="54">
      <c r="A54" s="4" t="inlineStr">
        <is>
          <t>Ending balance (in shares) at Sep. 30, 2022</t>
        </is>
      </c>
      <c r="B54" s="5" t="n">
        <v>35711754</v>
      </c>
      <c r="C54" s="4" t="inlineStr">
        <is>
          <t xml:space="preserve"> </t>
        </is>
      </c>
      <c r="D54" s="5" t="n">
        <v>35712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2</t>
        </is>
      </c>
      <c r="B55" s="6" t="n">
        <v>984497</v>
      </c>
      <c r="C55" s="4" t="inlineStr">
        <is>
          <t xml:space="preserve"> </t>
        </is>
      </c>
      <c r="D55" s="6" t="n">
        <v>724694</v>
      </c>
      <c r="E55" s="6" t="n">
        <v>617839</v>
      </c>
      <c r="F55" s="4" t="inlineStr">
        <is>
          <t xml:space="preserve"> </t>
        </is>
      </c>
      <c r="G55" s="6" t="n">
        <v>-1585</v>
      </c>
      <c r="H55" s="6" t="n">
        <v>1585</v>
      </c>
      <c r="I55" s="6" t="n">
        <v>-358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338215</v>
      </c>
      <c r="C3" s="6" t="n">
        <v>2630414</v>
      </c>
    </row>
    <row r="4">
      <c r="A4" s="4" t="inlineStr">
        <is>
          <t>Foreclosed properties</t>
        </is>
      </c>
      <c r="B4" s="5" t="n">
        <v>658</v>
      </c>
      <c r="C4" s="5" t="n">
        <v>3071</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t>
        </is>
      </c>
      <c r="B7" s="5" t="n">
        <v>168723</v>
      </c>
      <c r="C7" s="5" t="n">
        <v>0</v>
      </c>
    </row>
    <row r="8">
      <c r="A8" s="4" t="inlineStr">
        <is>
          <t>Government-sponsored enterprise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5" t="n">
        <v>57429</v>
      </c>
      <c r="C10" s="5" t="n">
        <v>69179</v>
      </c>
    </row>
    <row r="11">
      <c r="A11" s="4" t="inlineStr">
        <is>
          <t>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t>
        </is>
      </c>
      <c r="B13" s="5" t="n">
        <v>2068769</v>
      </c>
      <c r="C13" s="5" t="n">
        <v>2514805</v>
      </c>
    </row>
    <row r="14">
      <c r="A14" s="4" t="inlineStr">
        <is>
          <t>Quoted Prices in Active Markets for Identical Assets (Level 1)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5" t="n">
        <v>0</v>
      </c>
      <c r="C16" s="5" t="n">
        <v>0</v>
      </c>
    </row>
    <row r="17">
      <c r="A17" s="4" t="inlineStr">
        <is>
          <t>Presold mortgages in process of settlement</t>
        </is>
      </c>
      <c r="B17" s="5" t="n">
        <v>3233</v>
      </c>
      <c r="C17" s="5" t="n">
        <v>19257</v>
      </c>
    </row>
    <row r="18">
      <c r="A18" s="4" t="inlineStr">
        <is>
          <t>Quoted Prices in Active Markets for Identical Assets (Level 1) | Recurring | U.S. Treasur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0</v>
      </c>
      <c r="C20" s="4" t="inlineStr">
        <is>
          <t xml:space="preserve"> </t>
        </is>
      </c>
    </row>
    <row r="21">
      <c r="A21" s="4" t="inlineStr">
        <is>
          <t>Quoted Prices in Active Markets for Identical Assets (Level 1) | Recurring | Government-sponsored enterprise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0</v>
      </c>
      <c r="C23" s="5" t="n">
        <v>0</v>
      </c>
    </row>
    <row r="24">
      <c r="A24" s="4" t="inlineStr">
        <is>
          <t>Quoted Prices in Active Markets for Identical Assets (Level 1) | Recurring | Mortgage-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0</v>
      </c>
      <c r="C26" s="5" t="n">
        <v>0</v>
      </c>
    </row>
    <row r="27">
      <c r="A27" s="4" t="inlineStr">
        <is>
          <t>Quoted Prices in Active Markets for Identical Assets (Level 1) | Recurring | Corporate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t>
        </is>
      </c>
      <c r="B29" s="5" t="n">
        <v>0</v>
      </c>
      <c r="C29" s="5" t="n">
        <v>0</v>
      </c>
    </row>
    <row r="30">
      <c r="A30" s="4" t="inlineStr">
        <is>
          <t>Quoted Prices in Active Markets for Identical Assets (Level 1) |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dividually evaluated loans</t>
        </is>
      </c>
      <c r="B32" s="5" t="n">
        <v>0</v>
      </c>
      <c r="C32" s="5" t="n">
        <v>0</v>
      </c>
    </row>
    <row r="33">
      <c r="A33" s="4" t="inlineStr">
        <is>
          <t>Foreclosed properties</t>
        </is>
      </c>
      <c r="B33" s="4" t="inlineStr">
        <is>
          <t xml:space="preserve"> </t>
        </is>
      </c>
      <c r="C33" s="5" t="n">
        <v>0</v>
      </c>
    </row>
    <row r="34">
      <c r="A34" s="4" t="inlineStr">
        <is>
          <t>Significant Other Observable Inputs (Level 2)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2338215</v>
      </c>
      <c r="C36" s="5" t="n">
        <v>2630414</v>
      </c>
    </row>
    <row r="37">
      <c r="A37" s="4" t="inlineStr">
        <is>
          <t>Presold mortgages in process of settlement</t>
        </is>
      </c>
      <c r="B37" s="5" t="n">
        <v>0</v>
      </c>
      <c r="C37" s="5" t="n">
        <v>0</v>
      </c>
    </row>
    <row r="38">
      <c r="A38" s="4" t="inlineStr">
        <is>
          <t>Significant Other Observable Inputs (Level 2) | Recurring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168723</v>
      </c>
      <c r="C40" s="4" t="inlineStr">
        <is>
          <t xml:space="preserve"> </t>
        </is>
      </c>
    </row>
    <row r="41">
      <c r="A41" s="4" t="inlineStr">
        <is>
          <t>Significant Other Observable Inputs (Level 2) | Recurring | Government-sponsored enterpris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57429</v>
      </c>
      <c r="C43" s="5" t="n">
        <v>69179</v>
      </c>
    </row>
    <row r="44">
      <c r="A44" s="4" t="inlineStr">
        <is>
          <t>Significant Other Observable Inputs (Level 2) | Recurring | Mortgage-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2068769</v>
      </c>
      <c r="C46" s="5" t="n">
        <v>2514805</v>
      </c>
    </row>
    <row r="47">
      <c r="A47" s="4" t="inlineStr">
        <is>
          <t>Significant Other Observable Inputs (Level 2) |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43294</v>
      </c>
      <c r="C49" s="5" t="n">
        <v>46430</v>
      </c>
    </row>
    <row r="50">
      <c r="A50" s="4" t="inlineStr">
        <is>
          <t>Significant Other Observable Inputs (Level 2) | Non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dividually evaluated loans</t>
        </is>
      </c>
      <c r="B52" s="5" t="n">
        <v>0</v>
      </c>
      <c r="C52" s="5" t="n">
        <v>0</v>
      </c>
    </row>
    <row r="53">
      <c r="A53" s="4" t="inlineStr">
        <is>
          <t>Foreclosed properties</t>
        </is>
      </c>
      <c r="B53" s="4" t="inlineStr">
        <is>
          <t xml:space="preserve"> </t>
        </is>
      </c>
      <c r="C53" s="5" t="n">
        <v>0</v>
      </c>
    </row>
    <row r="54">
      <c r="A54" s="4" t="inlineStr">
        <is>
          <t>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oreclosed properties</t>
        </is>
      </c>
      <c r="B56" s="4" t="inlineStr">
        <is>
          <t xml:space="preserve"> </t>
        </is>
      </c>
      <c r="C56" s="5" t="n">
        <v>364</v>
      </c>
    </row>
    <row r="57">
      <c r="A57" s="4" t="inlineStr">
        <is>
          <t>Significant Unobservable Inputs (Level 3) |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 for sale</t>
        </is>
      </c>
      <c r="B59" s="5" t="n">
        <v>0</v>
      </c>
      <c r="C59" s="5" t="n">
        <v>0</v>
      </c>
    </row>
    <row r="60">
      <c r="A60" s="4" t="inlineStr">
        <is>
          <t>Presold mortgages in process of settlement</t>
        </is>
      </c>
      <c r="B60" s="5" t="n">
        <v>0</v>
      </c>
      <c r="C60" s="5" t="n">
        <v>0</v>
      </c>
    </row>
    <row r="61">
      <c r="A61" s="4" t="inlineStr">
        <is>
          <t>Significant Unobservable Inputs (Level 3) | Recurring | U.S. Treasur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4" t="inlineStr">
        <is>
          <t xml:space="preserve"> </t>
        </is>
      </c>
    </row>
    <row r="64">
      <c r="A64" s="4" t="inlineStr">
        <is>
          <t>Significant Unobservable Inputs (Level 3) | Recurring | Government-sponsored enterpris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Significant Unobservable Inputs (Level 3) | Recurring | Mortgage-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Significant Unobservable Inputs (Level 3) | Recurring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Significant Unobservable Inputs (Level 3) | Non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dividually evaluated loans</t>
        </is>
      </c>
      <c r="B75" s="5" t="n">
        <v>9725</v>
      </c>
      <c r="C75" s="5" t="n">
        <v>11583</v>
      </c>
    </row>
    <row r="76">
      <c r="A76" s="4" t="inlineStr">
        <is>
          <t>Foreclosed properties</t>
        </is>
      </c>
      <c r="B76" s="4" t="inlineStr">
        <is>
          <t xml:space="preserve"> </t>
        </is>
      </c>
      <c r="C76" s="5" t="n">
        <v>364</v>
      </c>
    </row>
    <row r="77">
      <c r="A77" s="4" t="inlineStr">
        <is>
          <t>Estimated Fair Value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2338215</v>
      </c>
      <c r="C79" s="5" t="n">
        <v>2630414</v>
      </c>
    </row>
    <row r="80">
      <c r="A80" s="4" t="inlineStr">
        <is>
          <t>Presold mortgages in process of settlement</t>
        </is>
      </c>
      <c r="B80" s="5" t="n">
        <v>3233</v>
      </c>
      <c r="C80" s="5" t="n">
        <v>19257</v>
      </c>
    </row>
    <row r="81">
      <c r="A81" s="4" t="inlineStr">
        <is>
          <t>Estimated Fair Value | Recurring | U.S. Treasur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t>
        </is>
      </c>
      <c r="B83" s="5" t="n">
        <v>168723</v>
      </c>
      <c r="C83" s="4" t="inlineStr">
        <is>
          <t xml:space="preserve"> </t>
        </is>
      </c>
    </row>
    <row r="84">
      <c r="A84" s="4" t="inlineStr">
        <is>
          <t>Estimated Fair Value | Recurring | Government-sponsored enterpris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5" t="n">
        <v>57429</v>
      </c>
      <c r="C86" s="5" t="n">
        <v>69179</v>
      </c>
    </row>
    <row r="87">
      <c r="A87" s="4" t="inlineStr">
        <is>
          <t>Estimated Fair Value | Recurring | Mortgage-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2068769</v>
      </c>
      <c r="C89" s="5" t="n">
        <v>2514805</v>
      </c>
    </row>
    <row r="90">
      <c r="A90" s="4" t="inlineStr">
        <is>
          <t>Estimated Fair Value | Recurring | 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43294</v>
      </c>
      <c r="C92" s="5" t="n">
        <v>46430</v>
      </c>
    </row>
    <row r="93">
      <c r="A93" s="4" t="inlineStr">
        <is>
          <t>Estimated Fair Value | Non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dividually evaluated loans</t>
        </is>
      </c>
      <c r="B95" s="6" t="n">
        <v>9725</v>
      </c>
      <c r="C95" s="5" t="n">
        <v>11583</v>
      </c>
    </row>
    <row r="96">
      <c r="A96" s="4" t="inlineStr">
        <is>
          <t>Foreclosed properties</t>
        </is>
      </c>
      <c r="B96" s="4" t="inlineStr">
        <is>
          <t xml:space="preserve"> </t>
        </is>
      </c>
      <c r="C96" s="6" t="n">
        <v>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Schedule of Significant Unobservable Input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oreclosed properties</t>
        </is>
      </c>
      <c r="B3" s="6" t="n">
        <v>658</v>
      </c>
      <c r="C3" s="6" t="n">
        <v>3071</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oreclosed properties</t>
        </is>
      </c>
      <c r="B6" s="4" t="inlineStr">
        <is>
          <t xml:space="preserve"> </t>
        </is>
      </c>
      <c r="C6" s="5" t="n">
        <v>364</v>
      </c>
    </row>
    <row r="7">
      <c r="A7" s="4" t="inlineStr">
        <is>
          <t>Significant Unobservable Inputs (Level 3) | Financing Receivable, Collateral Depend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5" t="n">
        <v>5212</v>
      </c>
      <c r="C9" s="5" t="n">
        <v>7326</v>
      </c>
    </row>
    <row r="10">
      <c r="A10" s="4" t="inlineStr">
        <is>
          <t>Significant Unobservable Inputs (Level 3) | Financing Receivable, Cash Flow Dependen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t>
        </is>
      </c>
      <c r="B12" s="6" t="n">
        <v>4513</v>
      </c>
      <c r="C12" s="6" t="n">
        <v>4257</v>
      </c>
    </row>
    <row r="13">
      <c r="A13" s="4" t="inlineStr">
        <is>
          <t>Significant Unobservable Inputs (Level 3) | Appraised value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oreclosed real estate, measurement input (as a percent)</t>
        </is>
      </c>
      <c r="B15" s="4" t="inlineStr">
        <is>
          <t xml:space="preserve"> </t>
        </is>
      </c>
      <c r="C15" s="8" t="n">
        <v>0.1</v>
      </c>
    </row>
    <row r="16">
      <c r="A16" s="4" t="inlineStr">
        <is>
          <t>Significant Unobservable Inputs (Level 3) | Appraised value | Discount rate | Financing Receivable, Collateral Dependen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dividually evaluated loans, measurement input (as a percent)</t>
        </is>
      </c>
      <c r="B18" s="8" t="n">
        <v>0.1</v>
      </c>
      <c r="C18" s="8" t="n">
        <v>0.1</v>
      </c>
    </row>
    <row r="19">
      <c r="A19" s="4" t="inlineStr">
        <is>
          <t>Significant Unobservable Inputs (Level 3) | PV of expected cash flows | Discount rate | Minimum | Financing Receivable, Cash Flow Depend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dividually evaluated loans, measurement input (as a percent)</t>
        </is>
      </c>
      <c r="B21" s="8" t="n">
        <v>0.04</v>
      </c>
      <c r="C21" s="8" t="n">
        <v>0.04</v>
      </c>
    </row>
    <row r="22">
      <c r="A22" s="4" t="inlineStr">
        <is>
          <t>Significant Unobservable Inputs (Level 3) | PV of expected cash flows | Discount rate | Maximum | Financing Receivable, Cash Flow Dependen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dividually evaluated loans, measurement input (as a percent)</t>
        </is>
      </c>
      <c r="B24" s="8" t="n">
        <v>0.11</v>
      </c>
      <c r="C24" s="8" t="n">
        <v>0.11</v>
      </c>
    </row>
    <row r="25">
      <c r="A25" s="4" t="inlineStr">
        <is>
          <t>Significant Unobservable Inputs (Level 3) | PV of expected cash flows | Discount rate | Weighted Average | Financing Receivable, Cash Flow Depende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dividually evaluated loans, measurement input (as a percent)</t>
        </is>
      </c>
      <c r="B27" s="11" t="n">
        <v>0.066</v>
      </c>
      <c r="C27" s="11" t="n">
        <v>0.06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Estimated Fair Values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6" t="n">
        <v>83050</v>
      </c>
      <c r="C3" s="6" t="n">
        <v>128228</v>
      </c>
    </row>
    <row r="4">
      <c r="A4" s="4" t="inlineStr">
        <is>
          <t>Securities held to maturity</t>
        </is>
      </c>
      <c r="B4" s="5" t="n">
        <v>544193</v>
      </c>
      <c r="C4" s="5" t="n">
        <v>513825</v>
      </c>
    </row>
    <row r="5">
      <c r="A5" s="4" t="inlineStr">
        <is>
          <t>Total loans, net of allowance</t>
        </is>
      </c>
      <c r="B5" s="5" t="n">
        <v>6438699</v>
      </c>
      <c r="C5" s="5" t="n">
        <v>6002926</v>
      </c>
    </row>
    <row r="6">
      <c r="A6" s="4" t="inlineStr">
        <is>
          <t>Accrued interest receivable</t>
        </is>
      </c>
      <c r="B6" s="5" t="n">
        <v>25332</v>
      </c>
      <c r="C6" s="5" t="n">
        <v>25896</v>
      </c>
    </row>
    <row r="7">
      <c r="A7" s="4" t="inlineStr">
        <is>
          <t>Bank-owned life insurance</t>
        </is>
      </c>
      <c r="B7" s="5" t="n">
        <v>164793</v>
      </c>
      <c r="C7" s="5" t="n">
        <v>165786</v>
      </c>
    </row>
    <row r="8">
      <c r="A8" s="4" t="inlineStr">
        <is>
          <t>Accrued interest payable</t>
        </is>
      </c>
      <c r="B8" s="5" t="n">
        <v>881</v>
      </c>
      <c r="C8" s="5" t="n">
        <v>607</v>
      </c>
    </row>
    <row r="9">
      <c r="A9" s="4" t="inlineStr">
        <is>
          <t>Carrying Amount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due from banks, noninterest-bearing</t>
        </is>
      </c>
      <c r="B11" s="5" t="n">
        <v>83050</v>
      </c>
      <c r="C11" s="5" t="n">
        <v>128228</v>
      </c>
    </row>
    <row r="12">
      <c r="A12" s="4" t="inlineStr">
        <is>
          <t>Due from banks, interest-bearing</t>
        </is>
      </c>
      <c r="B12" s="5" t="n">
        <v>186465</v>
      </c>
      <c r="C12" s="5" t="n">
        <v>332934</v>
      </c>
    </row>
    <row r="13">
      <c r="A13" s="4" t="inlineStr">
        <is>
          <t>Accrued interest receivable</t>
        </is>
      </c>
      <c r="B13" s="5" t="n">
        <v>25332</v>
      </c>
      <c r="C13" s="5" t="n">
        <v>25896</v>
      </c>
    </row>
    <row r="14">
      <c r="A14" s="4" t="inlineStr">
        <is>
          <t>Bank-owned life insurance</t>
        </is>
      </c>
      <c r="B14" s="5" t="n">
        <v>164793</v>
      </c>
      <c r="C14" s="5" t="n">
        <v>165786</v>
      </c>
    </row>
    <row r="15">
      <c r="A15" s="4" t="inlineStr">
        <is>
          <t>Carrying Amount | 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held to maturity</t>
        </is>
      </c>
      <c r="B17" s="5" t="n">
        <v>544193</v>
      </c>
      <c r="C17" s="5" t="n">
        <v>513825</v>
      </c>
    </row>
    <row r="18">
      <c r="A18" s="4" t="inlineStr">
        <is>
          <t>SBA and other loans held for sale</t>
        </is>
      </c>
      <c r="B18" s="5" t="n">
        <v>477</v>
      </c>
      <c r="C18" s="5" t="n">
        <v>61003</v>
      </c>
    </row>
    <row r="19">
      <c r="A19" s="4" t="inlineStr">
        <is>
          <t>Deposits</t>
        </is>
      </c>
      <c r="B19" s="5" t="n">
        <v>9229271</v>
      </c>
      <c r="C19" s="5" t="n">
        <v>9124629</v>
      </c>
    </row>
    <row r="20">
      <c r="A20" s="4" t="inlineStr">
        <is>
          <t>Borrowings</t>
        </is>
      </c>
      <c r="B20" s="5" t="n">
        <v>226476</v>
      </c>
      <c r="C20" s="5" t="n">
        <v>67386</v>
      </c>
    </row>
    <row r="21">
      <c r="A21" s="4" t="inlineStr">
        <is>
          <t>Accrued interest payable</t>
        </is>
      </c>
      <c r="B21" s="5" t="n">
        <v>881</v>
      </c>
      <c r="C21" s="5" t="n">
        <v>607</v>
      </c>
    </row>
    <row r="22">
      <c r="A22" s="4" t="inlineStr">
        <is>
          <t>Carrying Amoun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net of allowance</t>
        </is>
      </c>
      <c r="B24" s="5" t="n">
        <v>6438699</v>
      </c>
      <c r="C24" s="5" t="n">
        <v>6002926</v>
      </c>
    </row>
    <row r="25">
      <c r="A25" s="4" t="inlineStr">
        <is>
          <t>SBA Servicing Asset</t>
        </is>
      </c>
      <c r="B25" s="5" t="n">
        <v>4392</v>
      </c>
      <c r="C25" s="5" t="n">
        <v>5472</v>
      </c>
    </row>
    <row r="26">
      <c r="A26" s="4" t="inlineStr">
        <is>
          <t>Estimated Fair Valu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due from banks, noninterest-bearing</t>
        </is>
      </c>
      <c r="B28" s="5" t="n">
        <v>83050</v>
      </c>
      <c r="C28" s="5" t="n">
        <v>128228</v>
      </c>
    </row>
    <row r="29">
      <c r="A29" s="4" t="inlineStr">
        <is>
          <t>Due from banks, interest-bearing</t>
        </is>
      </c>
      <c r="B29" s="5" t="n">
        <v>186465</v>
      </c>
      <c r="C29" s="5" t="n">
        <v>332934</v>
      </c>
    </row>
    <row r="30">
      <c r="A30" s="4" t="inlineStr">
        <is>
          <t>Accrued interest receivable</t>
        </is>
      </c>
      <c r="B30" s="5" t="n">
        <v>25332</v>
      </c>
      <c r="C30" s="5" t="n">
        <v>25896</v>
      </c>
    </row>
    <row r="31">
      <c r="A31" s="4" t="inlineStr">
        <is>
          <t>Bank-owned life insurance</t>
        </is>
      </c>
      <c r="B31" s="5" t="n">
        <v>164793</v>
      </c>
      <c r="C31" s="5" t="n">
        <v>165786</v>
      </c>
    </row>
    <row r="32">
      <c r="A32" s="4" t="inlineStr">
        <is>
          <t>Estimated Fair Value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held to maturity</t>
        </is>
      </c>
      <c r="B34" s="5" t="n">
        <v>418599</v>
      </c>
      <c r="C34" s="5" t="n">
        <v>511699</v>
      </c>
    </row>
    <row r="35">
      <c r="A35" s="4" t="inlineStr">
        <is>
          <t>SBA and other loans held for sale</t>
        </is>
      </c>
      <c r="B35" s="5" t="n">
        <v>477</v>
      </c>
      <c r="C35" s="5" t="n">
        <v>62044</v>
      </c>
    </row>
    <row r="36">
      <c r="A36" s="4" t="inlineStr">
        <is>
          <t>Deposits</t>
        </is>
      </c>
      <c r="B36" s="5" t="n">
        <v>9218071</v>
      </c>
      <c r="C36" s="5" t="n">
        <v>9124701</v>
      </c>
    </row>
    <row r="37">
      <c r="A37" s="4" t="inlineStr">
        <is>
          <t>Borrowings</t>
        </is>
      </c>
      <c r="B37" s="5" t="n">
        <v>216516</v>
      </c>
      <c r="C37" s="5" t="n">
        <v>61295</v>
      </c>
    </row>
    <row r="38">
      <c r="A38" s="4" t="inlineStr">
        <is>
          <t>Accrued interest payable</t>
        </is>
      </c>
      <c r="B38" s="5" t="n">
        <v>881</v>
      </c>
      <c r="C38" s="5" t="n">
        <v>607</v>
      </c>
    </row>
    <row r="39">
      <c r="A39" s="4" t="inlineStr">
        <is>
          <t>Estimated Fair Value | Significant Unobservable Inputs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oans, net of allowance</t>
        </is>
      </c>
      <c r="B41" s="5" t="n">
        <v>6300474</v>
      </c>
      <c r="C41" s="5" t="n">
        <v>5990235</v>
      </c>
    </row>
    <row r="42">
      <c r="A42" s="4" t="inlineStr">
        <is>
          <t>SBA Servicing Asset</t>
        </is>
      </c>
      <c r="B42" s="6" t="n">
        <v>5343</v>
      </c>
      <c r="C42" s="6" t="n">
        <v>55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9" customWidth="1" min="2" max="2"/>
    <col width="22" customWidth="1" min="3" max="3"/>
    <col width="38" customWidth="1" min="4" max="4"/>
    <col width="22" customWidth="1" min="5" max="5"/>
  </cols>
  <sheetData>
    <row r="1">
      <c r="A1" s="1" t="inlineStr">
        <is>
          <t>Stock-Based Compensation (Narrative) (Details) $ in Thousands</t>
        </is>
      </c>
      <c r="B1" s="2" t="inlineStr">
        <is>
          <t>3 Months Ended</t>
        </is>
      </c>
      <c r="D1" s="2" t="inlineStr">
        <is>
          <t>9 Months Ended</t>
        </is>
      </c>
    </row>
    <row r="2">
      <c r="B2" s="2" t="inlineStr">
        <is>
          <t>Sep. 30, 2022 USD ($) shares</t>
        </is>
      </c>
      <c r="C2" s="2" t="inlineStr">
        <is>
          <t>Sep. 30, 2021 USD ($)</t>
        </is>
      </c>
      <c r="D2" s="2" t="inlineStr">
        <is>
          <t>Sep. 30, 2022 USD ($) director shares</t>
        </is>
      </c>
      <c r="E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700</v>
      </c>
      <c r="C4" s="6" t="n">
        <v>500</v>
      </c>
      <c r="D4" s="6" t="n">
        <v>1900</v>
      </c>
      <c r="E4" s="6" t="n">
        <v>1800</v>
      </c>
    </row>
    <row r="5">
      <c r="A5" s="4" t="inlineStr">
        <is>
          <t>Stock-based compensation tax benefit</t>
        </is>
      </c>
      <c r="B5" s="5" t="n">
        <v>170</v>
      </c>
      <c r="C5" s="6" t="n">
        <v>123</v>
      </c>
      <c r="D5" s="6" t="n">
        <v>445</v>
      </c>
      <c r="E5" s="6" t="n">
        <v>405</v>
      </c>
    </row>
    <row r="6">
      <c r="A6" s="4" t="inlineStr">
        <is>
          <t>Number of directors | director</t>
        </is>
      </c>
      <c r="B6" s="4" t="inlineStr">
        <is>
          <t xml:space="preserve"> </t>
        </is>
      </c>
      <c r="C6" s="4" t="inlineStr">
        <is>
          <t xml:space="preserve"> </t>
        </is>
      </c>
      <c r="D6" s="5" t="n">
        <v>12</v>
      </c>
      <c r="E6" s="4" t="inlineStr">
        <is>
          <t xml:space="preserve"> </t>
        </is>
      </c>
    </row>
    <row r="7">
      <c r="A7" s="4" t="inlineStr">
        <is>
          <t>Non-Employee Director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Director equity grants granted, value</t>
        </is>
      </c>
      <c r="B9" s="4" t="inlineStr">
        <is>
          <t xml:space="preserve"> </t>
        </is>
      </c>
      <c r="C9" s="4" t="inlineStr">
        <is>
          <t xml:space="preserve"> </t>
        </is>
      </c>
      <c r="D9" s="6" t="n">
        <v>32</v>
      </c>
      <c r="E9" s="4" t="inlineStr">
        <is>
          <t xml:space="preserve"> </t>
        </is>
      </c>
    </row>
    <row r="10">
      <c r="A10" s="4" t="inlineStr">
        <is>
          <t>Long-Term 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5" t="n">
        <v>5500</v>
      </c>
      <c r="C12" s="4" t="inlineStr">
        <is>
          <t xml:space="preserve"> </t>
        </is>
      </c>
      <c r="D12" s="6" t="n">
        <v>5500</v>
      </c>
      <c r="E12" s="4" t="inlineStr">
        <is>
          <t xml:space="preserve"> </t>
        </is>
      </c>
    </row>
    <row r="13">
      <c r="A13" s="4" t="inlineStr">
        <is>
          <t>Unrecognized compensation expense, period for recognition</t>
        </is>
      </c>
      <c r="B13" s="4" t="inlineStr">
        <is>
          <t xml:space="preserve"> </t>
        </is>
      </c>
      <c r="C13" s="4" t="inlineStr">
        <is>
          <t xml:space="preserve"> </t>
        </is>
      </c>
      <c r="D13" s="4" t="inlineStr">
        <is>
          <t>2 years 3 months 18 days</t>
        </is>
      </c>
      <c r="E13" s="4" t="inlineStr">
        <is>
          <t xml:space="preserve"> </t>
        </is>
      </c>
    </row>
    <row r="14">
      <c r="A14" s="4" t="inlineStr">
        <is>
          <t>Long-Term Restricted Stock Awards | Next Twelve Month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5" t="n">
        <v>2700</v>
      </c>
      <c r="C16" s="4" t="inlineStr">
        <is>
          <t xml:space="preserve"> </t>
        </is>
      </c>
      <c r="D16" s="6" t="n">
        <v>2700</v>
      </c>
      <c r="E16" s="4" t="inlineStr">
        <is>
          <t xml:space="preserve"> </t>
        </is>
      </c>
    </row>
    <row r="17">
      <c r="A17" s="4" t="inlineStr">
        <is>
          <t>Long-Term Restricted Stock Awards | Remaining Quarters of 2022</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t>
        </is>
      </c>
      <c r="B19" s="6" t="n">
        <v>700</v>
      </c>
      <c r="C19" s="4" t="inlineStr">
        <is>
          <t xml:space="preserve"> </t>
        </is>
      </c>
      <c r="D19" s="6" t="n">
        <v>700</v>
      </c>
      <c r="E19" s="4" t="inlineStr">
        <is>
          <t xml:space="preserve"> </t>
        </is>
      </c>
    </row>
    <row r="20">
      <c r="A20" s="4" t="inlineStr">
        <is>
          <t>First Bancorp 2014 Equity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remaining available for grant | shares</t>
        </is>
      </c>
      <c r="B22" s="5" t="n">
        <v>346033</v>
      </c>
      <c r="C22" s="4" t="inlineStr">
        <is>
          <t xml:space="preserve"> </t>
        </is>
      </c>
      <c r="D22" s="5" t="n">
        <v>346033</v>
      </c>
      <c r="E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utstanding Restricted Stock) (Details) - Long-Term Restricted Stock Awards</t>
        </is>
      </c>
      <c r="B1" s="2" t="inlineStr">
        <is>
          <t>9 Months Ended</t>
        </is>
      </c>
    </row>
    <row r="2">
      <c r="B2" s="2" t="inlineStr">
        <is>
          <t>Sep. 30, 2022 $ / shares shares</t>
        </is>
      </c>
    </row>
    <row r="3">
      <c r="A3" s="3" t="inlineStr">
        <is>
          <t>Number of Units</t>
        </is>
      </c>
      <c r="B3" s="4" t="inlineStr">
        <is>
          <t xml:space="preserve"> </t>
        </is>
      </c>
    </row>
    <row r="4">
      <c r="A4" s="4" t="inlineStr">
        <is>
          <t>Nonvested, beginning (in shares) | shares</t>
        </is>
      </c>
      <c r="B4" s="5" t="n">
        <v>206331</v>
      </c>
    </row>
    <row r="5">
      <c r="A5" s="4" t="inlineStr">
        <is>
          <t>Granted during the period (in shares) | shares</t>
        </is>
      </c>
      <c r="B5" s="5" t="n">
        <v>95960</v>
      </c>
    </row>
    <row r="6">
      <c r="A6" s="4" t="inlineStr">
        <is>
          <t>Vested during the period (in shares) | shares</t>
        </is>
      </c>
      <c r="B6" s="5" t="n">
        <v>-52423</v>
      </c>
    </row>
    <row r="7">
      <c r="A7" s="4" t="inlineStr">
        <is>
          <t>Forfeited or expired during the period (in shares) | shares</t>
        </is>
      </c>
      <c r="B7" s="5" t="n">
        <v>-7115</v>
      </c>
    </row>
    <row r="8">
      <c r="A8" s="4" t="inlineStr">
        <is>
          <t>Nonvested, ending (in shares) | shares</t>
        </is>
      </c>
      <c r="B8" s="5" t="n">
        <v>242753</v>
      </c>
    </row>
    <row r="9">
      <c r="A9" s="3" t="inlineStr">
        <is>
          <t>Weighted-Average Grant-Date Fair Value</t>
        </is>
      </c>
      <c r="B9" s="4" t="inlineStr">
        <is>
          <t xml:space="preserve"> </t>
        </is>
      </c>
    </row>
    <row r="10">
      <c r="A10" s="4" t="inlineStr">
        <is>
          <t>Nonvested, beginning (in dollars per share) | $ / shares</t>
        </is>
      </c>
      <c r="B10" s="7" t="n">
        <v>35.25</v>
      </c>
    </row>
    <row r="11">
      <c r="A11" s="4" t="inlineStr">
        <is>
          <t>Granted during the period (in dollars per share) | $ / shares</t>
        </is>
      </c>
      <c r="B11" s="8" t="n">
        <v>38.09</v>
      </c>
    </row>
    <row r="12">
      <c r="A12" s="4" t="inlineStr">
        <is>
          <t>Vested during the period (in dollars per share) | $ / shares</t>
        </is>
      </c>
      <c r="B12" s="8" t="n">
        <v>35.7</v>
      </c>
    </row>
    <row r="13">
      <c r="A13" s="4" t="inlineStr">
        <is>
          <t>Forfeited or expired during the period (in dollars per share) | $ / shares</t>
        </is>
      </c>
      <c r="B13" s="8" t="n">
        <v>31.5</v>
      </c>
    </row>
    <row r="14">
      <c r="A14" s="4" t="inlineStr">
        <is>
          <t>Nonvested, ending (in dollars per share) | $ / shares</t>
        </is>
      </c>
      <c r="B14" s="7" t="n">
        <v>36.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hareholders' Equity (Details) - USD ($)</t>
        </is>
      </c>
      <c r="B1" s="2" t="inlineStr">
        <is>
          <t>9 Months Ended</t>
        </is>
      </c>
    </row>
    <row r="2">
      <c r="B2" s="2" t="inlineStr">
        <is>
          <t>Sep. 30, 2021</t>
        </is>
      </c>
      <c r="C2" s="2" t="inlineStr">
        <is>
          <t>Feb. 07, 2022</t>
        </is>
      </c>
      <c r="D2" s="2" t="inlineStr">
        <is>
          <t>Jan. 31, 2021</t>
        </is>
      </c>
    </row>
    <row r="3">
      <c r="A3" s="3" t="inlineStr">
        <is>
          <t>Equity [Abstract]</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6" t="n">
        <v>40000000</v>
      </c>
      <c r="D4" s="6" t="n">
        <v>20000000</v>
      </c>
    </row>
    <row r="5">
      <c r="A5" s="4" t="inlineStr">
        <is>
          <t>Number of shares repurchased (in shares)</t>
        </is>
      </c>
      <c r="B5" s="5" t="n">
        <v>106744</v>
      </c>
      <c r="C5" s="4" t="inlineStr">
        <is>
          <t xml:space="preserve"> </t>
        </is>
      </c>
      <c r="D5" s="4" t="inlineStr">
        <is>
          <t xml:space="preserve"> </t>
        </is>
      </c>
    </row>
    <row r="6">
      <c r="A6" s="4" t="inlineStr">
        <is>
          <t>Average price (in dollars per share)</t>
        </is>
      </c>
      <c r="B6" s="7" t="n">
        <v>37.81</v>
      </c>
      <c r="C6" s="4" t="inlineStr">
        <is>
          <t xml:space="preserve"> </t>
        </is>
      </c>
      <c r="D6" s="4" t="inlineStr">
        <is>
          <t xml:space="preserve"> </t>
        </is>
      </c>
    </row>
    <row r="7">
      <c r="A7" s="4" t="inlineStr">
        <is>
          <t>Value of repurchased shares</t>
        </is>
      </c>
      <c r="B7" s="6" t="n">
        <v>400000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t>
        </is>
      </c>
      <c r="B4" s="6" t="n">
        <v>37949</v>
      </c>
      <c r="C4" s="6" t="n">
        <v>27643</v>
      </c>
      <c r="D4" s="6" t="n">
        <v>108503</v>
      </c>
      <c r="E4" s="6" t="n">
        <v>85122</v>
      </c>
    </row>
    <row r="5">
      <c r="A5" s="4" t="inlineStr">
        <is>
          <t>Less: income allocated to participating securities</t>
        </is>
      </c>
      <c r="B5" s="5" t="n">
        <v>-249</v>
      </c>
      <c r="C5" s="5" t="n">
        <v>-125</v>
      </c>
      <c r="D5" s="5" t="n">
        <v>-573</v>
      </c>
      <c r="E5" s="5" t="n">
        <v>-466</v>
      </c>
    </row>
    <row r="6">
      <c r="A6" s="4" t="inlineStr">
        <is>
          <t>Basic EPS per common share</t>
        </is>
      </c>
      <c r="B6" s="6" t="n">
        <v>37700</v>
      </c>
      <c r="C6" s="6" t="n">
        <v>27518</v>
      </c>
      <c r="D6" s="6" t="n">
        <v>107930</v>
      </c>
      <c r="E6" s="6" t="n">
        <v>84656</v>
      </c>
    </row>
    <row r="7">
      <c r="A7" s="4" t="inlineStr">
        <is>
          <t>Basic (in shares)</t>
        </is>
      </c>
      <c r="B7" s="5" t="n">
        <v>35469001</v>
      </c>
      <c r="C7" s="5" t="n">
        <v>28385912</v>
      </c>
      <c r="D7" s="5" t="n">
        <v>35474239</v>
      </c>
      <c r="E7" s="5" t="n">
        <v>28358393</v>
      </c>
    </row>
    <row r="8">
      <c r="A8" s="4" t="inlineStr">
        <is>
          <t>Basic (in dollars per share)</t>
        </is>
      </c>
      <c r="B8" s="7" t="n">
        <v>1.06</v>
      </c>
      <c r="C8" s="7" t="n">
        <v>0.97</v>
      </c>
      <c r="D8" s="7" t="n">
        <v>3.04</v>
      </c>
      <c r="E8" s="7" t="n">
        <v>2.99</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t>
        </is>
      </c>
      <c r="B10" s="6" t="n">
        <v>37949</v>
      </c>
      <c r="C10" s="6" t="n">
        <v>27643</v>
      </c>
      <c r="D10" s="6" t="n">
        <v>108503</v>
      </c>
      <c r="E10" s="6" t="n">
        <v>85122</v>
      </c>
    </row>
    <row r="11">
      <c r="A11" s="4" t="inlineStr">
        <is>
          <t>Effect of dilutive securities</t>
        </is>
      </c>
      <c r="B11" s="5" t="n">
        <v>0</v>
      </c>
      <c r="C11" s="5" t="n">
        <v>0</v>
      </c>
      <c r="D11" s="5" t="n">
        <v>0</v>
      </c>
      <c r="E11" s="5" t="n">
        <v>0</v>
      </c>
    </row>
    <row r="12">
      <c r="A12" s="4" t="inlineStr">
        <is>
          <t>Diluted EPS per common share</t>
        </is>
      </c>
      <c r="B12" s="6" t="n">
        <v>37949</v>
      </c>
      <c r="C12" s="6" t="n">
        <v>27643</v>
      </c>
      <c r="D12" s="6" t="n">
        <v>108503</v>
      </c>
      <c r="E12" s="6" t="n">
        <v>85122</v>
      </c>
    </row>
    <row r="13">
      <c r="A13" s="4" t="inlineStr">
        <is>
          <t>Basic (in shares)</t>
        </is>
      </c>
      <c r="B13" s="5" t="n">
        <v>35469001</v>
      </c>
      <c r="C13" s="5" t="n">
        <v>28385912</v>
      </c>
      <c r="D13" s="5" t="n">
        <v>35474239</v>
      </c>
      <c r="E13" s="5" t="n">
        <v>28358393</v>
      </c>
    </row>
    <row r="14">
      <c r="A14" s="4" t="inlineStr">
        <is>
          <t>Effect of dilutive securities (in shares)</t>
        </is>
      </c>
      <c r="B14" s="5" t="n">
        <v>234445</v>
      </c>
      <c r="C14" s="5" t="n">
        <v>129416</v>
      </c>
      <c r="D14" s="5" t="n">
        <v>188288</v>
      </c>
      <c r="E14" s="5" t="n">
        <v>156012</v>
      </c>
    </row>
    <row r="15">
      <c r="A15" s="4" t="inlineStr">
        <is>
          <t>Diluted (in shares)</t>
        </is>
      </c>
      <c r="B15" s="5" t="n">
        <v>35703446</v>
      </c>
      <c r="C15" s="5" t="n">
        <v>28515328</v>
      </c>
      <c r="D15" s="5" t="n">
        <v>35662527</v>
      </c>
      <c r="E15" s="5" t="n">
        <v>28514405</v>
      </c>
    </row>
    <row r="16">
      <c r="A16" s="4" t="inlineStr">
        <is>
          <t>Diluted (in dollars per share)</t>
        </is>
      </c>
      <c r="B16" s="7" t="n">
        <v>1.06</v>
      </c>
      <c r="C16" s="7" t="n">
        <v>0.97</v>
      </c>
      <c r="D16" s="7" t="n">
        <v>3.04</v>
      </c>
      <c r="E16" s="7" t="n">
        <v>2.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6" t="n">
        <v>-358036</v>
      </c>
      <c r="C3" s="6" t="n">
        <v>-24970</v>
      </c>
    </row>
    <row r="4">
      <c r="A4" s="4" t="inlineStr">
        <is>
          <t>Unrealized Loss on Securities Available for Sale</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income (loss)</t>
        </is>
      </c>
      <c r="B6" s="5" t="n">
        <v>-464640</v>
      </c>
      <c r="C6" s="5" t="n">
        <v>-32067</v>
      </c>
    </row>
    <row r="7">
      <c r="A7" s="4" t="inlineStr">
        <is>
          <t>Deferred tax asset</t>
        </is>
      </c>
      <c r="B7" s="5" t="n">
        <v>106774</v>
      </c>
      <c r="C7" s="5" t="n">
        <v>7369</v>
      </c>
    </row>
    <row r="8">
      <c r="A8" s="4" t="inlineStr">
        <is>
          <t>Total accumulated other comprehensive income (loss)</t>
        </is>
      </c>
      <c r="B8" s="5" t="n">
        <v>-357866</v>
      </c>
      <c r="C8" s="5" t="n">
        <v>-24698</v>
      </c>
    </row>
    <row r="9">
      <c r="A9" s="4" t="inlineStr">
        <is>
          <t>Postretirement Plans Asset (Liability)</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accumulated other comprehensive income (loss)</t>
        </is>
      </c>
      <c r="B11" s="5" t="n">
        <v>-221</v>
      </c>
      <c r="C11" s="5" t="n">
        <v>-353</v>
      </c>
    </row>
    <row r="12">
      <c r="A12" s="4" t="inlineStr">
        <is>
          <t>Deferred tax asset</t>
        </is>
      </c>
      <c r="B12" s="5" t="n">
        <v>51</v>
      </c>
      <c r="C12" s="5" t="n">
        <v>81</v>
      </c>
    </row>
    <row r="13">
      <c r="A13" s="4" t="inlineStr">
        <is>
          <t>Total accumulated other comprehensive income (loss)</t>
        </is>
      </c>
      <c r="B13" s="6" t="n">
        <v>-170</v>
      </c>
      <c r="C13" s="6" t="n">
        <v>-2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Changes in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62343</v>
      </c>
      <c r="C4" s="6" t="n">
        <v>904510</v>
      </c>
      <c r="D4" s="6" t="n">
        <v>1230575</v>
      </c>
      <c r="E4" s="6" t="n">
        <v>893421</v>
      </c>
    </row>
    <row r="5">
      <c r="A5" s="4" t="inlineStr">
        <is>
          <t>Other comprehensive loss before reclassifications</t>
        </is>
      </c>
      <c r="B5" s="5" t="n">
        <v>-108718</v>
      </c>
      <c r="C5" s="5" t="n">
        <v>2829</v>
      </c>
      <c r="D5" s="5" t="n">
        <v>-333168</v>
      </c>
      <c r="E5" s="5" t="n">
        <v>-12505</v>
      </c>
    </row>
    <row r="6">
      <c r="A6" s="4" t="inlineStr">
        <is>
          <t>Amounts reclassified from accumulated other comprehensive income</t>
        </is>
      </c>
      <c r="B6" s="5" t="n">
        <v>34</v>
      </c>
      <c r="C6" s="5" t="n">
        <v>114</v>
      </c>
      <c r="D6" s="5" t="n">
        <v>102</v>
      </c>
      <c r="E6" s="5" t="n">
        <v>373</v>
      </c>
    </row>
    <row r="7">
      <c r="A7" s="4" t="inlineStr">
        <is>
          <t>Net current-period other comprehensive (loss) income</t>
        </is>
      </c>
      <c r="B7" s="5" t="n">
        <v>-108684</v>
      </c>
      <c r="C7" s="5" t="n">
        <v>2943</v>
      </c>
      <c r="D7" s="4" t="inlineStr">
        <is>
          <t xml:space="preserve"> </t>
        </is>
      </c>
      <c r="E7" s="4" t="inlineStr">
        <is>
          <t xml:space="preserve"> </t>
        </is>
      </c>
    </row>
    <row r="8">
      <c r="A8" s="4" t="inlineStr">
        <is>
          <t>Ending balance</t>
        </is>
      </c>
      <c r="B8" s="5" t="n">
        <v>984497</v>
      </c>
      <c r="C8" s="5" t="n">
        <v>929750</v>
      </c>
      <c r="D8" s="5" t="n">
        <v>984497</v>
      </c>
      <c r="E8" s="5" t="n">
        <v>929750</v>
      </c>
    </row>
    <row r="9">
      <c r="A9" s="4" t="inlineStr">
        <is>
          <t>Unrealized Loss on Securities Available for Sale</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9148</v>
      </c>
      <c r="C11" s="5" t="n">
        <v>415</v>
      </c>
      <c r="D11" s="5" t="n">
        <v>-24698</v>
      </c>
      <c r="E11" s="5" t="n">
        <v>15749</v>
      </c>
    </row>
    <row r="12">
      <c r="A12" s="4" t="inlineStr">
        <is>
          <t>Other comprehensive loss before reclassifications</t>
        </is>
      </c>
      <c r="B12" s="5" t="n">
        <v>-108718</v>
      </c>
      <c r="C12" s="5" t="n">
        <v>2829</v>
      </c>
      <c r="D12" s="5" t="n">
        <v>-333168</v>
      </c>
      <c r="E12" s="5" t="n">
        <v>-12505</v>
      </c>
    </row>
    <row r="13">
      <c r="A13" s="4" t="inlineStr">
        <is>
          <t>Amounts reclassified from accumulated other comprehensive income</t>
        </is>
      </c>
      <c r="B13" s="5" t="n">
        <v>0</v>
      </c>
      <c r="C13" s="5" t="n">
        <v>0</v>
      </c>
      <c r="D13" s="5" t="n">
        <v>0</v>
      </c>
      <c r="E13" s="5" t="n">
        <v>0</v>
      </c>
    </row>
    <row r="14">
      <c r="A14" s="4" t="inlineStr">
        <is>
          <t>Net current-period other comprehensive (loss) income</t>
        </is>
      </c>
      <c r="B14" s="5" t="n">
        <v>-108718</v>
      </c>
      <c r="C14" s="5" t="n">
        <v>2829</v>
      </c>
      <c r="D14" s="5" t="n">
        <v>-333168</v>
      </c>
      <c r="E14" s="5" t="n">
        <v>-12505</v>
      </c>
    </row>
    <row r="15">
      <c r="A15" s="4" t="inlineStr">
        <is>
          <t>Ending balance</t>
        </is>
      </c>
      <c r="B15" s="5" t="n">
        <v>-357866</v>
      </c>
      <c r="C15" s="5" t="n">
        <v>3244</v>
      </c>
      <c r="D15" s="5" t="n">
        <v>-357866</v>
      </c>
      <c r="E15" s="5" t="n">
        <v>3244</v>
      </c>
    </row>
    <row r="16">
      <c r="A16" s="4" t="inlineStr">
        <is>
          <t>Postretirement Plans Asset (Liability)</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04</v>
      </c>
      <c r="C18" s="5" t="n">
        <v>-1140</v>
      </c>
      <c r="D18" s="5" t="n">
        <v>-272</v>
      </c>
      <c r="E18" s="5" t="n">
        <v>-1399</v>
      </c>
    </row>
    <row r="19">
      <c r="A19" s="4" t="inlineStr">
        <is>
          <t>Other comprehensive loss before reclassifications</t>
        </is>
      </c>
      <c r="B19" s="5" t="n">
        <v>0</v>
      </c>
      <c r="C19" s="5" t="n">
        <v>0</v>
      </c>
      <c r="D19" s="5" t="n">
        <v>0</v>
      </c>
      <c r="E19" s="5" t="n">
        <v>0</v>
      </c>
    </row>
    <row r="20">
      <c r="A20" s="4" t="inlineStr">
        <is>
          <t>Amounts reclassified from accumulated other comprehensive income</t>
        </is>
      </c>
      <c r="B20" s="5" t="n">
        <v>34</v>
      </c>
      <c r="C20" s="5" t="n">
        <v>114</v>
      </c>
      <c r="D20" s="5" t="n">
        <v>102</v>
      </c>
      <c r="E20" s="5" t="n">
        <v>373</v>
      </c>
    </row>
    <row r="21">
      <c r="A21" s="4" t="inlineStr">
        <is>
          <t>Net current-period other comprehensive (loss) income</t>
        </is>
      </c>
      <c r="B21" s="5" t="n">
        <v>34</v>
      </c>
      <c r="C21" s="5" t="n">
        <v>114</v>
      </c>
      <c r="D21" s="5" t="n">
        <v>102</v>
      </c>
      <c r="E21" s="5" t="n">
        <v>373</v>
      </c>
    </row>
    <row r="22">
      <c r="A22" s="4" t="inlineStr">
        <is>
          <t>Ending balance</t>
        </is>
      </c>
      <c r="B22" s="5" t="n">
        <v>-170</v>
      </c>
      <c r="C22" s="5" t="n">
        <v>-1026</v>
      </c>
      <c r="D22" s="5" t="n">
        <v>-170</v>
      </c>
      <c r="E22" s="5" t="n">
        <v>-1026</v>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49352</v>
      </c>
      <c r="C25" s="5" t="n">
        <v>-725</v>
      </c>
      <c r="D25" s="5" t="n">
        <v>-24970</v>
      </c>
      <c r="E25" s="5" t="n">
        <v>14350</v>
      </c>
    </row>
    <row r="26">
      <c r="A26" s="4" t="inlineStr">
        <is>
          <t>Net current-period other comprehensive (loss) income</t>
        </is>
      </c>
      <c r="B26" s="4" t="inlineStr">
        <is>
          <t xml:space="preserve"> </t>
        </is>
      </c>
      <c r="C26" s="4" t="inlineStr">
        <is>
          <t xml:space="preserve"> </t>
        </is>
      </c>
      <c r="D26" s="5" t="n">
        <v>-333066</v>
      </c>
      <c r="E26" s="5" t="n">
        <v>-12132</v>
      </c>
    </row>
    <row r="27">
      <c r="A27" s="4" t="inlineStr">
        <is>
          <t>Ending balance</t>
        </is>
      </c>
      <c r="B27" s="6" t="n">
        <v>-358036</v>
      </c>
      <c r="C27" s="6" t="n">
        <v>2218</v>
      </c>
      <c r="D27" s="6" t="n">
        <v>-358036</v>
      </c>
      <c r="E27" s="6" t="n">
        <v>22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4166</v>
      </c>
      <c r="C4" s="6" t="n">
        <v>3209</v>
      </c>
      <c r="D4" s="6" t="n">
        <v>11407</v>
      </c>
      <c r="E4" s="6" t="n">
        <v>8766</v>
      </c>
    </row>
    <row r="5">
      <c r="A5" s="3" t="inlineStr">
        <is>
          <t>Other service charges and fees:</t>
        </is>
      </c>
      <c r="B5" s="4" t="inlineStr">
        <is>
          <t xml:space="preserve"> </t>
        </is>
      </c>
      <c r="C5" s="4" t="inlineStr">
        <is>
          <t xml:space="preserve"> </t>
        </is>
      </c>
      <c r="D5" s="4" t="inlineStr">
        <is>
          <t xml:space="preserve"> </t>
        </is>
      </c>
      <c r="E5" s="4" t="inlineStr">
        <is>
          <t xml:space="preserve"> </t>
        </is>
      </c>
    </row>
    <row r="6">
      <c r="A6" s="4" t="inlineStr">
        <is>
          <t>Bankcard interchange income, net</t>
        </is>
      </c>
      <c r="B6" s="5" t="n">
        <v>3009</v>
      </c>
      <c r="C6" s="5" t="n">
        <v>4405</v>
      </c>
      <c r="D6" s="5" t="n">
        <v>12532</v>
      </c>
      <c r="E6" s="5" t="n">
        <v>12338</v>
      </c>
    </row>
    <row r="7">
      <c r="A7" s="4" t="inlineStr">
        <is>
          <t>Other service charges and fees</t>
        </is>
      </c>
      <c r="B7" s="5" t="n">
        <v>1594</v>
      </c>
      <c r="C7" s="5" t="n">
        <v>1086</v>
      </c>
      <c r="D7" s="5" t="n">
        <v>4347</v>
      </c>
      <c r="E7" s="5" t="n">
        <v>3237</v>
      </c>
    </row>
    <row r="8">
      <c r="A8" s="3" t="inlineStr">
        <is>
          <t>Commissions from sales of insurance and financial products:</t>
        </is>
      </c>
      <c r="B8" s="4" t="inlineStr">
        <is>
          <t xml:space="preserve"> </t>
        </is>
      </c>
      <c r="C8" s="4" t="inlineStr">
        <is>
          <t xml:space="preserve"> </t>
        </is>
      </c>
      <c r="D8" s="4" t="inlineStr">
        <is>
          <t xml:space="preserve"> </t>
        </is>
      </c>
      <c r="E8" s="4" t="inlineStr">
        <is>
          <t xml:space="preserve"> </t>
        </is>
      </c>
    </row>
    <row r="9">
      <c r="A9" s="4" t="inlineStr">
        <is>
          <t>Insurance income</t>
        </is>
      </c>
      <c r="B9" s="5" t="n">
        <v>0</v>
      </c>
      <c r="C9" s="5" t="n">
        <v>6</v>
      </c>
      <c r="D9" s="5" t="n">
        <v>0</v>
      </c>
      <c r="E9" s="5" t="n">
        <v>2725</v>
      </c>
    </row>
    <row r="10">
      <c r="A10" s="4" t="inlineStr">
        <is>
          <t>Wealth management income</t>
        </is>
      </c>
      <c r="B10" s="5" t="n">
        <v>1391</v>
      </c>
      <c r="C10" s="5" t="n">
        <v>1128</v>
      </c>
      <c r="D10" s="5" t="n">
        <v>3487</v>
      </c>
      <c r="E10" s="5" t="n">
        <v>3065</v>
      </c>
    </row>
    <row r="11">
      <c r="A11" s="4" t="inlineStr">
        <is>
          <t>SBA consulting fees</t>
        </is>
      </c>
      <c r="B11" s="5" t="n">
        <v>479</v>
      </c>
      <c r="C11" s="5" t="n">
        <v>1128</v>
      </c>
      <c r="D11" s="5" t="n">
        <v>1963</v>
      </c>
      <c r="E11" s="5" t="n">
        <v>6079</v>
      </c>
    </row>
    <row r="12">
      <c r="A12" s="4" t="inlineStr">
        <is>
          <t>Noninterest income (in-scope of ASC 606)</t>
        </is>
      </c>
      <c r="B12" s="5" t="n">
        <v>10639</v>
      </c>
      <c r="C12" s="5" t="n">
        <v>10962</v>
      </c>
      <c r="D12" s="5" t="n">
        <v>33736</v>
      </c>
      <c r="E12" s="5" t="n">
        <v>36210</v>
      </c>
    </row>
    <row r="13">
      <c r="A13" s="4" t="inlineStr">
        <is>
          <t>Noninterest income (out-of-scope of ASC 606)</t>
        </is>
      </c>
      <c r="B13" s="5" t="n">
        <v>6273</v>
      </c>
      <c r="C13" s="5" t="n">
        <v>5549</v>
      </c>
      <c r="D13" s="5" t="n">
        <v>19691</v>
      </c>
      <c r="E13" s="5" t="n">
        <v>22344</v>
      </c>
    </row>
    <row r="14">
      <c r="A14" s="4" t="inlineStr">
        <is>
          <t>Total noninterest income</t>
        </is>
      </c>
      <c r="B14" s="6" t="n">
        <v>16912</v>
      </c>
      <c r="C14" s="6" t="n">
        <v>16511</v>
      </c>
      <c r="D14" s="6" t="n">
        <v>53427</v>
      </c>
      <c r="E14" s="6" t="n">
        <v>585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22</v>
      </c>
      <c r="C4" s="7" t="n">
        <v>0.2</v>
      </c>
      <c r="D4" s="7" t="n">
        <v>0.66</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8503</v>
      </c>
      <c r="C4" s="6" t="n">
        <v>85122</v>
      </c>
    </row>
    <row r="5">
      <c r="A5" s="3" t="inlineStr">
        <is>
          <t>Reconciliation of net income to net cash provided by operating activities:</t>
        </is>
      </c>
      <c r="B5" s="4" t="inlineStr">
        <is>
          <t xml:space="preserve"> </t>
        </is>
      </c>
      <c r="C5" s="4" t="inlineStr">
        <is>
          <t xml:space="preserve"> </t>
        </is>
      </c>
    </row>
    <row r="6">
      <c r="A6" s="4" t="inlineStr">
        <is>
          <t>Provision for credit losses and unfunded commitments, net</t>
        </is>
      </c>
      <c r="B6" s="5" t="n">
        <v>7400</v>
      </c>
      <c r="C6" s="5" t="n">
        <v>1588</v>
      </c>
    </row>
    <row r="7">
      <c r="A7" s="4" t="inlineStr">
        <is>
          <t>Net security premium amortization</t>
        </is>
      </c>
      <c r="B7" s="5" t="n">
        <v>9431</v>
      </c>
      <c r="C7" s="5" t="n">
        <v>9930</v>
      </c>
    </row>
    <row r="8">
      <c r="A8" s="4" t="inlineStr">
        <is>
          <t>Loan discount accretion</t>
        </is>
      </c>
      <c r="B8" s="5" t="n">
        <v>-4736</v>
      </c>
      <c r="C8" s="5" t="n">
        <v>-6199</v>
      </c>
    </row>
    <row r="9">
      <c r="A9" s="4" t="inlineStr">
        <is>
          <t>Other purchase accounting accretion and amortization, net</t>
        </is>
      </c>
      <c r="B9" s="5" t="n">
        <v>-335</v>
      </c>
      <c r="C9" s="5" t="n">
        <v>98</v>
      </c>
    </row>
    <row r="10">
      <c r="A10" s="4" t="inlineStr">
        <is>
          <t>Foreclosed property gains and write-downs, net</t>
        </is>
      </c>
      <c r="B10" s="5" t="n">
        <v>-372</v>
      </c>
      <c r="C10" s="5" t="n">
        <v>7</v>
      </c>
    </row>
    <row r="11">
      <c r="A11" s="4" t="inlineStr">
        <is>
          <t>Other gains, net</t>
        </is>
      </c>
      <c r="B11" s="5" t="n">
        <v>-5958</v>
      </c>
      <c r="C11" s="5" t="n">
        <v>-1533</v>
      </c>
    </row>
    <row r="12">
      <c r="A12" s="4" t="inlineStr">
        <is>
          <t>Decrease in net deferred loan fees</t>
        </is>
      </c>
      <c r="B12" s="5" t="n">
        <v>-570</v>
      </c>
      <c r="C12" s="5" t="n">
        <v>-309</v>
      </c>
    </row>
    <row r="13">
      <c r="A13" s="4" t="inlineStr">
        <is>
          <t>Bank-owned life insurance income</t>
        </is>
      </c>
      <c r="B13" s="5" t="n">
        <v>-2880</v>
      </c>
      <c r="C13" s="5" t="n">
        <v>-1945</v>
      </c>
    </row>
    <row r="14">
      <c r="A14" s="4" t="inlineStr">
        <is>
          <t>Depreciation of premises and equipment</t>
        </is>
      </c>
      <c r="B14" s="5" t="n">
        <v>5152</v>
      </c>
      <c r="C14" s="5" t="n">
        <v>4434</v>
      </c>
    </row>
    <row r="15">
      <c r="A15" s="4" t="inlineStr">
        <is>
          <t>Amortization of operating lease right-of-use assets</t>
        </is>
      </c>
      <c r="B15" s="5" t="n">
        <v>1489</v>
      </c>
      <c r="C15" s="5" t="n">
        <v>1107</v>
      </c>
    </row>
    <row r="16">
      <c r="A16" s="4" t="inlineStr">
        <is>
          <t>Repayments of lease obligations</t>
        </is>
      </c>
      <c r="B16" s="5" t="n">
        <v>-1345</v>
      </c>
      <c r="C16" s="5" t="n">
        <v>-1034</v>
      </c>
    </row>
    <row r="17">
      <c r="A17" s="4" t="inlineStr">
        <is>
          <t>Stock-based compensation expense</t>
        </is>
      </c>
      <c r="B17" s="5" t="n">
        <v>2286</v>
      </c>
      <c r="C17" s="5" t="n">
        <v>1764</v>
      </c>
    </row>
    <row r="18">
      <c r="A18" s="4" t="inlineStr">
        <is>
          <t>Amortization of intangible assets</t>
        </is>
      </c>
      <c r="B18" s="5" t="n">
        <v>2859</v>
      </c>
      <c r="C18" s="5" t="n">
        <v>2437</v>
      </c>
    </row>
    <row r="19">
      <c r="A19" s="4" t="inlineStr">
        <is>
          <t>Amortization and impairment of SBA servicing assets</t>
        </is>
      </c>
      <c r="B19" s="5" t="n">
        <v>2239</v>
      </c>
      <c r="C19" s="5" t="n">
        <v>1605</v>
      </c>
    </row>
    <row r="20">
      <c r="A20" s="4" t="inlineStr">
        <is>
          <t>Fees/gains from sale of presold mortgages and SBA loans</t>
        </is>
      </c>
      <c r="B20" s="5" t="n">
        <v>-6532</v>
      </c>
      <c r="C20" s="5" t="n">
        <v>-15895</v>
      </c>
    </row>
    <row r="21">
      <c r="A21" s="4" t="inlineStr">
        <is>
          <t>Origination of presold mortgage loans in process of settlement</t>
        </is>
      </c>
      <c r="B21" s="5" t="n">
        <v>-96589</v>
      </c>
      <c r="C21" s="5" t="n">
        <v>-243737</v>
      </c>
    </row>
    <row r="22">
      <c r="A22" s="4" t="inlineStr">
        <is>
          <t>Proceeds from sales of presold mortgage loans in process of settlement</t>
        </is>
      </c>
      <c r="B22" s="5" t="n">
        <v>114133</v>
      </c>
      <c r="C22" s="5" t="n">
        <v>277394</v>
      </c>
    </row>
    <row r="23">
      <c r="A23" s="4" t="inlineStr">
        <is>
          <t>Origination of SBA loans for sale</t>
        </is>
      </c>
      <c r="B23" s="5" t="n">
        <v>-62190</v>
      </c>
      <c r="C23" s="5" t="n">
        <v>-73510</v>
      </c>
    </row>
    <row r="24">
      <c r="A24" s="4" t="inlineStr">
        <is>
          <t>Proceeds from sales of SBA and other loans</t>
        </is>
      </c>
      <c r="B24" s="5" t="n">
        <v>109608</v>
      </c>
      <c r="C24" s="5" t="n">
        <v>72219</v>
      </c>
    </row>
    <row r="25">
      <c r="A25" s="4" t="inlineStr">
        <is>
          <t>Decrease in accrued interest receivable</t>
        </is>
      </c>
      <c r="B25" s="5" t="n">
        <v>564</v>
      </c>
      <c r="C25" s="5" t="n">
        <v>850</v>
      </c>
    </row>
    <row r="26">
      <c r="A26" s="4" t="inlineStr">
        <is>
          <t>Decrease in other assets</t>
        </is>
      </c>
      <c r="B26" s="5" t="n">
        <v>5925</v>
      </c>
      <c r="C26" s="5" t="n">
        <v>596</v>
      </c>
    </row>
    <row r="27">
      <c r="A27" s="4" t="inlineStr">
        <is>
          <t>Increase in net deferred income tax asset</t>
        </is>
      </c>
      <c r="B27" s="5" t="n">
        <v>-465</v>
      </c>
      <c r="C27" s="5" t="n">
        <v>-42</v>
      </c>
    </row>
    <row r="28">
      <c r="A28" s="4" t="inlineStr">
        <is>
          <t>Increase (decrease) in accrued interest payable</t>
        </is>
      </c>
      <c r="B28" s="5" t="n">
        <v>274</v>
      </c>
      <c r="C28" s="5" t="n">
        <v>-295</v>
      </c>
    </row>
    <row r="29">
      <c r="A29" s="4" t="inlineStr">
        <is>
          <t>Decrease in other liabilities</t>
        </is>
      </c>
      <c r="B29" s="5" t="n">
        <v>-8682</v>
      </c>
      <c r="C29" s="5" t="n">
        <v>-3476</v>
      </c>
    </row>
    <row r="30">
      <c r="A30" s="4" t="inlineStr">
        <is>
          <t>Net cash provided by operating activities</t>
        </is>
      </c>
      <c r="B30" s="5" t="n">
        <v>179209</v>
      </c>
      <c r="C30" s="5" t="n">
        <v>111176</v>
      </c>
    </row>
    <row r="31">
      <c r="A31" s="3" t="inlineStr">
        <is>
          <t>Cash Flows From Investing Activities</t>
        </is>
      </c>
      <c r="B31" s="4" t="inlineStr">
        <is>
          <t xml:space="preserve"> </t>
        </is>
      </c>
      <c r="C31" s="4" t="inlineStr">
        <is>
          <t xml:space="preserve"> </t>
        </is>
      </c>
    </row>
    <row r="32">
      <c r="A32" s="4" t="inlineStr">
        <is>
          <t>Purchases of securities available for sale</t>
        </is>
      </c>
      <c r="B32" s="5" t="n">
        <v>-354765</v>
      </c>
      <c r="C32" s="5" t="n">
        <v>-1128880</v>
      </c>
    </row>
    <row r="33">
      <c r="A33" s="4" t="inlineStr">
        <is>
          <t>Purchases of securities held to maturity</t>
        </is>
      </c>
      <c r="B33" s="5" t="n">
        <v>-39004</v>
      </c>
      <c r="C33" s="5" t="n">
        <v>-213485</v>
      </c>
    </row>
    <row r="34">
      <c r="A34" s="4" t="inlineStr">
        <is>
          <t>Proceeds from maturities/issuer calls of securities available for sale</t>
        </is>
      </c>
      <c r="B34" s="5" t="n">
        <v>208438</v>
      </c>
      <c r="C34" s="5" t="n">
        <v>252668</v>
      </c>
    </row>
    <row r="35">
      <c r="A35" s="4" t="inlineStr">
        <is>
          <t>Proceeds from maturities/issuer calls of securities held to maturity</t>
        </is>
      </c>
      <c r="B35" s="5" t="n">
        <v>5158</v>
      </c>
      <c r="C35" s="5" t="n">
        <v>11246</v>
      </c>
    </row>
    <row r="36">
      <c r="A36" s="4" t="inlineStr">
        <is>
          <t>(Purchases) redemptions of Federal Reserve and FHLB stock, net</t>
        </is>
      </c>
      <c r="B36" s="5" t="n">
        <v>-13826</v>
      </c>
      <c r="C36" s="5" t="n">
        <v>1792</v>
      </c>
    </row>
    <row r="37">
      <c r="A37" s="4" t="inlineStr">
        <is>
          <t>Purchase of bank owned life insurance</t>
        </is>
      </c>
      <c r="B37" s="5" t="n">
        <v>0</v>
      </c>
      <c r="C37" s="5" t="n">
        <v>-25000</v>
      </c>
    </row>
    <row r="38">
      <c r="A38" s="4" t="inlineStr">
        <is>
          <t>Net increase in loans</t>
        </is>
      </c>
      <c r="B38" s="5" t="n">
        <v>-422655</v>
      </c>
      <c r="C38" s="5" t="n">
        <v>-125083</v>
      </c>
    </row>
    <row r="39">
      <c r="A39" s="4" t="inlineStr">
        <is>
          <t>Proceeds from sales of foreclosed properties</t>
        </is>
      </c>
      <c r="B39" s="5" t="n">
        <v>2904</v>
      </c>
      <c r="C39" s="5" t="n">
        <v>2847</v>
      </c>
    </row>
    <row r="40">
      <c r="A40" s="4" t="inlineStr">
        <is>
          <t>Purchases of premises and equipment</t>
        </is>
      </c>
      <c r="B40" s="5" t="n">
        <v>-3749</v>
      </c>
      <c r="C40" s="5" t="n">
        <v>-8847</v>
      </c>
    </row>
    <row r="41">
      <c r="A41" s="4" t="inlineStr">
        <is>
          <t>Proceeds from sales of premises and equipment</t>
        </is>
      </c>
      <c r="B41" s="5" t="n">
        <v>158</v>
      </c>
      <c r="C41" s="5" t="n">
        <v>218</v>
      </c>
    </row>
    <row r="42">
      <c r="A42" s="4" t="inlineStr">
        <is>
          <t>Net cash received from sale of insurance operations</t>
        </is>
      </c>
      <c r="B42" s="5" t="n">
        <v>0</v>
      </c>
      <c r="C42" s="5" t="n">
        <v>11314</v>
      </c>
    </row>
    <row r="43">
      <c r="A43" s="4" t="inlineStr">
        <is>
          <t>Bank-owned life insurance death benefits</t>
        </is>
      </c>
      <c r="B43" s="5" t="n">
        <v>5827</v>
      </c>
      <c r="C43" s="5" t="n">
        <v>0</v>
      </c>
    </row>
    <row r="44">
      <c r="A44" s="4" t="inlineStr">
        <is>
          <t>Net cash used by investing activities</t>
        </is>
      </c>
      <c r="B44" s="5" t="n">
        <v>-611514</v>
      </c>
      <c r="C44" s="5" t="n">
        <v>-1221210</v>
      </c>
    </row>
    <row r="45">
      <c r="A45" s="3" t="inlineStr">
        <is>
          <t>Cash Flows From Financing Activities</t>
        </is>
      </c>
      <c r="B45" s="4" t="inlineStr">
        <is>
          <t xml:space="preserve"> </t>
        </is>
      </c>
      <c r="C45" s="4" t="inlineStr">
        <is>
          <t xml:space="preserve"> </t>
        </is>
      </c>
    </row>
    <row r="46">
      <c r="A46" s="4" t="inlineStr">
        <is>
          <t>Net increase in deposits</t>
        </is>
      </c>
      <c r="B46" s="5" t="n">
        <v>105166</v>
      </c>
      <c r="C46" s="5" t="n">
        <v>1159204</v>
      </c>
    </row>
    <row r="47">
      <c r="A47" s="4" t="inlineStr">
        <is>
          <t>Net increase in short-term borrowings</t>
        </is>
      </c>
      <c r="B47" s="5" t="n">
        <v>159000</v>
      </c>
      <c r="C47" s="5" t="n">
        <v>0</v>
      </c>
    </row>
    <row r="48">
      <c r="A48" s="4" t="inlineStr">
        <is>
          <t>Payments on long-term borrowings</t>
        </is>
      </c>
      <c r="B48" s="5" t="n">
        <v>-99</v>
      </c>
      <c r="C48" s="5" t="n">
        <v>-1198</v>
      </c>
    </row>
    <row r="49">
      <c r="A49" s="4" t="inlineStr">
        <is>
          <t>Cash dividends paid – common stock</t>
        </is>
      </c>
      <c r="B49" s="5" t="n">
        <v>-22806</v>
      </c>
      <c r="C49" s="5" t="n">
        <v>-16527</v>
      </c>
    </row>
    <row r="50">
      <c r="A50" s="4" t="inlineStr">
        <is>
          <t>Repurchases of common stock</t>
        </is>
      </c>
      <c r="B50" s="5" t="n">
        <v>0</v>
      </c>
      <c r="C50" s="5" t="n">
        <v>-4036</v>
      </c>
    </row>
    <row r="51">
      <c r="A51" s="4" t="inlineStr">
        <is>
          <t>Payment of taxes related to stock withheld</t>
        </is>
      </c>
      <c r="B51" s="5" t="n">
        <v>-603</v>
      </c>
      <c r="C51" s="5" t="n">
        <v>-506</v>
      </c>
    </row>
    <row r="52">
      <c r="A52" s="4" t="inlineStr">
        <is>
          <t>Net cash provided by financing activities</t>
        </is>
      </c>
      <c r="B52" s="5" t="n">
        <v>240658</v>
      </c>
      <c r="C52" s="5" t="n">
        <v>1136937</v>
      </c>
    </row>
    <row r="53">
      <c r="A53" s="4" t="inlineStr">
        <is>
          <t>(Decrease) increase in cash and cash equivalents</t>
        </is>
      </c>
      <c r="B53" s="5" t="n">
        <v>-191647</v>
      </c>
      <c r="C53" s="5" t="n">
        <v>26903</v>
      </c>
    </row>
    <row r="54">
      <c r="A54" s="4" t="inlineStr">
        <is>
          <t>Cash and cash equivalents, beginning of period</t>
        </is>
      </c>
      <c r="B54" s="5" t="n">
        <v>461162</v>
      </c>
      <c r="C54" s="5" t="n">
        <v>367290</v>
      </c>
    </row>
    <row r="55">
      <c r="A55" s="4" t="inlineStr">
        <is>
          <t>Cash and cash equivalents, end of period</t>
        </is>
      </c>
      <c r="B55" s="5" t="n">
        <v>269515</v>
      </c>
      <c r="C55" s="5" t="n">
        <v>394193</v>
      </c>
    </row>
    <row r="56">
      <c r="A56" s="3" t="inlineStr">
        <is>
          <t>Supplemental Disclosures of Cash Flow Information:</t>
        </is>
      </c>
      <c r="B56" s="4" t="inlineStr">
        <is>
          <t xml:space="preserve"> </t>
        </is>
      </c>
      <c r="C56" s="4" t="inlineStr">
        <is>
          <t xml:space="preserve"> </t>
        </is>
      </c>
    </row>
    <row r="57">
      <c r="A57" s="4" t="inlineStr">
        <is>
          <t>Cash paid during the period for interest</t>
        </is>
      </c>
      <c r="B57" s="5" t="n">
        <v>7425</v>
      </c>
      <c r="C57" s="5" t="n">
        <v>7447</v>
      </c>
    </row>
    <row r="58">
      <c r="A58" s="4" t="inlineStr">
        <is>
          <t>Cash paid during the period for income taxes</t>
        </is>
      </c>
      <c r="B58" s="5" t="n">
        <v>29091</v>
      </c>
      <c r="C58" s="5" t="n">
        <v>25602</v>
      </c>
    </row>
    <row r="59">
      <c r="A59" s="4" t="inlineStr">
        <is>
          <t>Non-cash: Unrealized loss on securities available for sale, net of taxes</t>
        </is>
      </c>
      <c r="B59" s="5" t="n">
        <v>-333168</v>
      </c>
      <c r="C59" s="5" t="n">
        <v>-12505</v>
      </c>
    </row>
    <row r="60">
      <c r="A60" s="4" t="inlineStr">
        <is>
          <t>Non-cash: Foreclosed loans transferred to other real estate</t>
        </is>
      </c>
      <c r="B60" s="5" t="n">
        <v>119</v>
      </c>
      <c r="C60" s="5" t="n">
        <v>2249</v>
      </c>
    </row>
    <row r="61">
      <c r="A61" s="4" t="inlineStr">
        <is>
          <t>Non-cash: Accrued dividends at end of period</t>
        </is>
      </c>
      <c r="B61" s="5" t="n">
        <v>7857</v>
      </c>
      <c r="C61" s="5" t="n">
        <v>7125</v>
      </c>
    </row>
    <row r="62">
      <c r="A62" s="4" t="inlineStr">
        <is>
          <t>Non-cash: Initial recognition of operating lease right-of-use assets and operating lease liabilities</t>
        </is>
      </c>
      <c r="B62" s="5" t="n">
        <v>0</v>
      </c>
      <c r="C62" s="5" t="n">
        <v>2191</v>
      </c>
    </row>
    <row r="63">
      <c r="A63" s="4" t="inlineStr">
        <is>
          <t>Non-cash: Derecognition of intangible assets related to sale of insurance operations</t>
        </is>
      </c>
      <c r="B63" s="6" t="n">
        <v>0</v>
      </c>
      <c r="C63" s="6" t="n">
        <v>-10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All significant intercompany accounts and transactions have been eliminated.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and notes necessary for complete financial statements in accordance with GAAP. In the opinion of the Company, the accompanying unaudited consolidated financial statements contain all adjustments necessary to present fairly the consolidated financial position of the Company as of September 30, 2022, the consolidated results of operations for the three and nine months ended September 30, 2022 and 2021, and the consolidated cash flows for the nine months ended September 30, 2022 and 2021. Any such adjustments were of a normal, recurring nature. These interim financial statements should be read in conjunction with the Company's audited consolidated financial statements and notes in the Annual Report on Form 10-K for the year ended December 31, 2021. Operating results for interim period are not necessarily indicative of the results that may be expected for the full year. Reference is made to Note 1 of the 2021 Annual Report on Form 10-K filed with the Securities and Exchange Commission (“SEC”) for a discussion of accounting policies and other relevant information with respect to the financial statements. To maintain consistency and comparability, certain amounts from prior periods may have been reclassified to conform to current period presentation with no effect on net income or shareholders' equity as previously reported. The Company has evaluated all subsequent events through the date th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8:28Z</dcterms:created>
  <dcterms:modified xmlns:dcterms="http://purl.org/dc/terms/" xmlns:xsi="http://www.w3.org/2001/XMLSchema-instance" xsi:type="dcterms:W3CDTF">2022-11-07T21:28:28Z</dcterms:modified>
</cp:coreProperties>
</file>